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SIGNIFICANT ACCOUNTING POLICIES" sheetId="8" state="visible" r:id="rId8"/>
    <sheet xmlns:r="http://schemas.openxmlformats.org/officeDocument/2006/relationships" name="FAIR VALUE OF FINANCIAL INSTRUM" sheetId="9" state="visible" r:id="rId9"/>
    <sheet xmlns:r="http://schemas.openxmlformats.org/officeDocument/2006/relationships" name="INVENTORIES" sheetId="10" state="visible" r:id="rId10"/>
    <sheet xmlns:r="http://schemas.openxmlformats.org/officeDocument/2006/relationships" name="DERIVATIVE INSTRUMENT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FINANCING ARRANGEMENTS" sheetId="14" state="visible" r:id="rId14"/>
    <sheet xmlns:r="http://schemas.openxmlformats.org/officeDocument/2006/relationships" name="RESTRUCUTRING CHARGES" sheetId="15" state="visible" r:id="rId15"/>
    <sheet xmlns:r="http://schemas.openxmlformats.org/officeDocument/2006/relationships" name="WARRANTIE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MPLOYEE BENEFITS" sheetId="20" state="visible" r:id="rId20"/>
    <sheet xmlns:r="http://schemas.openxmlformats.org/officeDocument/2006/relationships" name="STOCK BASED COMPENSATION" sheetId="21" state="visible" r:id="rId21"/>
    <sheet xmlns:r="http://schemas.openxmlformats.org/officeDocument/2006/relationships" name="CHANGES IN ACCUMULATED OTHER CO" sheetId="22" state="visible" r:id="rId22"/>
    <sheet xmlns:r="http://schemas.openxmlformats.org/officeDocument/2006/relationships" name="EARNINGS (LOSS) PER SHARE" sheetId="23" state="visible" r:id="rId23"/>
    <sheet xmlns:r="http://schemas.openxmlformats.org/officeDocument/2006/relationships" name="SEGMENT INFORMATION" sheetId="24" state="visible" r:id="rId24"/>
    <sheet xmlns:r="http://schemas.openxmlformats.org/officeDocument/2006/relationships" name="SELECTED QUARTERLY FINANCIAL IN" sheetId="25" state="visible" r:id="rId25"/>
    <sheet xmlns:r="http://schemas.openxmlformats.org/officeDocument/2006/relationships" name="NEW ACCOUNTING STANDARDS" sheetId="26" state="visible" r:id="rId26"/>
    <sheet xmlns:r="http://schemas.openxmlformats.org/officeDocument/2006/relationships" name="SUBSEQUENT EVENT" sheetId="27" state="visible" r:id="rId27"/>
    <sheet xmlns:r="http://schemas.openxmlformats.org/officeDocument/2006/relationships" name="SCHEDULE II - VALUATION AND QUA"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FAIR VALUE OF FINANCIAL INSTR31"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FINANCING ARRANGEMENTS (Tables)" sheetId="35" state="visible" r:id="rId35"/>
    <sheet xmlns:r="http://schemas.openxmlformats.org/officeDocument/2006/relationships" name="RESTRUCUTRING CHARGES (Tables)" sheetId="36" state="visible" r:id="rId36"/>
    <sheet xmlns:r="http://schemas.openxmlformats.org/officeDocument/2006/relationships" name="WARRANTIES (Tables)" sheetId="37" state="visible" r:id="rId37"/>
    <sheet xmlns:r="http://schemas.openxmlformats.org/officeDocument/2006/relationships" name="INCOME TAXES (Tables)" sheetId="38" state="visible" r:id="rId38"/>
    <sheet xmlns:r="http://schemas.openxmlformats.org/officeDocument/2006/relationships" name="COMMITMENTS AND CONTINGENCIES C" sheetId="39" state="visible" r:id="rId39"/>
    <sheet xmlns:r="http://schemas.openxmlformats.org/officeDocument/2006/relationships" name="SHAREHOLDERS' EQUITY (Tables)" sheetId="40" state="visible" r:id="rId40"/>
    <sheet xmlns:r="http://schemas.openxmlformats.org/officeDocument/2006/relationships" name="EMPLOYEE BENEFITS (Tables)" sheetId="41" state="visible" r:id="rId41"/>
    <sheet xmlns:r="http://schemas.openxmlformats.org/officeDocument/2006/relationships" name="STOCK BASED COMPENSATION (Table" sheetId="42" state="visible" r:id="rId42"/>
    <sheet xmlns:r="http://schemas.openxmlformats.org/officeDocument/2006/relationships" name="CHANGES IN ACCUMULATED OTHER 43" sheetId="43" state="visible" r:id="rId43"/>
    <sheet xmlns:r="http://schemas.openxmlformats.org/officeDocument/2006/relationships" name="(LOSS) EARNINGS PER SHARE (Tabl" sheetId="44" state="visible" r:id="rId44"/>
    <sheet xmlns:r="http://schemas.openxmlformats.org/officeDocument/2006/relationships" name="SEGMENT INFORMATION (Tables)" sheetId="45" state="visible" r:id="rId45"/>
    <sheet xmlns:r="http://schemas.openxmlformats.org/officeDocument/2006/relationships" name="SELECTED QUARTERLY FINANCIAL 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FAIR VALUE OF FINANCIAL INSTR52" sheetId="52" state="visible" r:id="rId52"/>
    <sheet xmlns:r="http://schemas.openxmlformats.org/officeDocument/2006/relationships" name="INVENTORIES (Details)" sheetId="53" state="visible" r:id="rId53"/>
    <sheet xmlns:r="http://schemas.openxmlformats.org/officeDocument/2006/relationships" name="DERIVATIVE INSTRUMENTS (Details" sheetId="54" state="visible" r:id="rId54"/>
    <sheet xmlns:r="http://schemas.openxmlformats.org/officeDocument/2006/relationships" name="PROPERTY, PLANT AND EQUIPMEN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FINANCING ARRANGEMENTS (Details" sheetId="59" state="visible" r:id="rId59"/>
    <sheet xmlns:r="http://schemas.openxmlformats.org/officeDocument/2006/relationships" name="FINANCING ARRANGEMENTS (Detai60" sheetId="60" state="visible" r:id="rId60"/>
    <sheet xmlns:r="http://schemas.openxmlformats.org/officeDocument/2006/relationships" name="FINANCING ARRANGEMENTS (Detai61" sheetId="61" state="visible" r:id="rId61"/>
    <sheet xmlns:r="http://schemas.openxmlformats.org/officeDocument/2006/relationships" name="RESTRUCUTRING CHARGES (Details)" sheetId="62" state="visible" r:id="rId62"/>
    <sheet xmlns:r="http://schemas.openxmlformats.org/officeDocument/2006/relationships" name="RESTRUCUTRING CHARGES (Cost Inc" sheetId="63" state="visible" r:id="rId63"/>
    <sheet xmlns:r="http://schemas.openxmlformats.org/officeDocument/2006/relationships" name="RESTRUCUTRING CHARGES (Restruct" sheetId="64" state="visible" r:id="rId64"/>
    <sheet xmlns:r="http://schemas.openxmlformats.org/officeDocument/2006/relationships" name="WARRANTIES (Details)" sheetId="65" state="visible" r:id="rId65"/>
    <sheet xmlns:r="http://schemas.openxmlformats.org/officeDocument/2006/relationships" name="INCOME TAXES (Details)" sheetId="66" state="visible" r:id="rId66"/>
    <sheet xmlns:r="http://schemas.openxmlformats.org/officeDocument/2006/relationships" name="INCOME TAXES (Details 1)" sheetId="67" state="visible" r:id="rId67"/>
    <sheet xmlns:r="http://schemas.openxmlformats.org/officeDocument/2006/relationships" name="INCOME TAXES (Details 2)" sheetId="68" state="visible" r:id="rId68"/>
    <sheet xmlns:r="http://schemas.openxmlformats.org/officeDocument/2006/relationships" name="INCOME TAXES (Details 3)" sheetId="69" state="visible" r:id="rId69"/>
    <sheet xmlns:r="http://schemas.openxmlformats.org/officeDocument/2006/relationships" name="INCOME TAXES (Details 4)" sheetId="70" state="visible" r:id="rId70"/>
    <sheet xmlns:r="http://schemas.openxmlformats.org/officeDocument/2006/relationships" name="INCOME TAXES (Details 5)" sheetId="71" state="visible" r:id="rId71"/>
    <sheet xmlns:r="http://schemas.openxmlformats.org/officeDocument/2006/relationships" name="INCOME TAXES (Details Textual)" sheetId="72" state="visible" r:id="rId72"/>
    <sheet xmlns:r="http://schemas.openxmlformats.org/officeDocument/2006/relationships" name="COMMITMENTS AND CONTINGENCIES (" sheetId="73" state="visible" r:id="rId73"/>
    <sheet xmlns:r="http://schemas.openxmlformats.org/officeDocument/2006/relationships" name="COMMITMENTS AND CONTINGENCIES74" sheetId="74" state="visible" r:id="rId74"/>
    <sheet xmlns:r="http://schemas.openxmlformats.org/officeDocument/2006/relationships" name="COMMITMENTS AND CONTINGENCIES75" sheetId="75" state="visible" r:id="rId75"/>
    <sheet xmlns:r="http://schemas.openxmlformats.org/officeDocument/2006/relationships" name="SHAREHOLDERS' EQUITY (Details)" sheetId="76" state="visible" r:id="rId76"/>
    <sheet xmlns:r="http://schemas.openxmlformats.org/officeDocument/2006/relationships" name="SHAREHOLDERS' EQUITY (Details T" sheetId="77" state="visible" r:id="rId77"/>
    <sheet xmlns:r="http://schemas.openxmlformats.org/officeDocument/2006/relationships" name="EMPLOYEE BENEFITS (Details Text" sheetId="78" state="visible" r:id="rId78"/>
    <sheet xmlns:r="http://schemas.openxmlformats.org/officeDocument/2006/relationships" name="EMPLOYEE BENEFITS (Details)" sheetId="79" state="visible" r:id="rId79"/>
    <sheet xmlns:r="http://schemas.openxmlformats.org/officeDocument/2006/relationships" name="EMPLOYEE BENEFITS (Details 2)" sheetId="80" state="visible" r:id="rId80"/>
    <sheet xmlns:r="http://schemas.openxmlformats.org/officeDocument/2006/relationships" name="EMPLOYEE BENEFITS (Details 3)" sheetId="81" state="visible" r:id="rId81"/>
    <sheet xmlns:r="http://schemas.openxmlformats.org/officeDocument/2006/relationships" name="EMPLOYEE BENEFITS (Details 4)" sheetId="82" state="visible" r:id="rId82"/>
    <sheet xmlns:r="http://schemas.openxmlformats.org/officeDocument/2006/relationships" name="EMPLOYEE BENEFITS (Details 5)" sheetId="83" state="visible" r:id="rId83"/>
    <sheet xmlns:r="http://schemas.openxmlformats.org/officeDocument/2006/relationships" name="EMPLOYEE BENEFITS (Details 6)" sheetId="84" state="visible" r:id="rId84"/>
    <sheet xmlns:r="http://schemas.openxmlformats.org/officeDocument/2006/relationships" name="STOCK BASED COMPENSATION (Detai" sheetId="85" state="visible" r:id="rId85"/>
    <sheet xmlns:r="http://schemas.openxmlformats.org/officeDocument/2006/relationships" name="STOCK BASED COMPENSATION (Det86" sheetId="86" state="visible" r:id="rId86"/>
    <sheet xmlns:r="http://schemas.openxmlformats.org/officeDocument/2006/relationships" name="STOCK BASED COMPENSATION (Det87" sheetId="87" state="visible" r:id="rId87"/>
    <sheet xmlns:r="http://schemas.openxmlformats.org/officeDocument/2006/relationships" name="STOCK BASED COMPENSATION (Det88" sheetId="88" state="visible" r:id="rId88"/>
    <sheet xmlns:r="http://schemas.openxmlformats.org/officeDocument/2006/relationships" name="STOCK BASED COMPENSATION (Det89" sheetId="89" state="visible" r:id="rId89"/>
    <sheet xmlns:r="http://schemas.openxmlformats.org/officeDocument/2006/relationships" name="CHANGES IN ACCUMULATED OTHER 90" sheetId="90" state="visible" r:id="rId90"/>
    <sheet xmlns:r="http://schemas.openxmlformats.org/officeDocument/2006/relationships" name="CHANGES IN ACCUMULATED OTHER 91" sheetId="91" state="visible" r:id="rId91"/>
    <sheet xmlns:r="http://schemas.openxmlformats.org/officeDocument/2006/relationships" name="(LOSS) EARNINGS PER SHARE (Deta" sheetId="92" state="visible" r:id="rId92"/>
    <sheet xmlns:r="http://schemas.openxmlformats.org/officeDocument/2006/relationships" name="SEGMENT INFORMATION (Details)" sheetId="93" state="visible" r:id="rId93"/>
    <sheet xmlns:r="http://schemas.openxmlformats.org/officeDocument/2006/relationships" name="SEGMENT INFORMATION (Details 2)" sheetId="94" state="visible" r:id="rId94"/>
    <sheet xmlns:r="http://schemas.openxmlformats.org/officeDocument/2006/relationships" name="SELECTED QUARTERLY FINANCIAL 95" sheetId="95" state="visible" r:id="rId95"/>
    <sheet xmlns:r="http://schemas.openxmlformats.org/officeDocument/2006/relationships" name="NEW ACCOUNTING STANDARDS (Detai" sheetId="96" state="visible" r:id="rId96"/>
    <sheet xmlns:r="http://schemas.openxmlformats.org/officeDocument/2006/relationships" name="SUBSEQUENT EVENT (Details)"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1059">
  <si>
    <t>Document and Entity Information - USD ($) $ in Millions</t>
  </si>
  <si>
    <t>12 Months Ended</t>
  </si>
  <si>
    <t>Dec. 31, 2017</t>
  </si>
  <si>
    <t>Mar. 05, 2018</t>
  </si>
  <si>
    <t>Jun. 30, 2017</t>
  </si>
  <si>
    <t>Document and Entity Information</t>
  </si>
  <si>
    <t>Entity Registrant Name</t>
  </si>
  <si>
    <t>HARDINGE INC.</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Assets</t>
  </si>
  <si>
    <t>Cash and cash equivalents</t>
  </si>
  <si>
    <t>Restricted cash</t>
  </si>
  <si>
    <t>Accounts receivable, net</t>
  </si>
  <si>
    <t>Inventories, net</t>
  </si>
  <si>
    <t>Other current assets</t>
  </si>
  <si>
    <t>Assets held for sale</t>
  </si>
  <si>
    <t>Total current assets</t>
  </si>
  <si>
    <t>Property, plant and equipment, net</t>
  </si>
  <si>
    <t>Goodwill</t>
  </si>
  <si>
    <t>Other intangible assets, net</t>
  </si>
  <si>
    <t>Other non-current assets</t>
  </si>
  <si>
    <t>Total non-current assets</t>
  </si>
  <si>
    <t>Total assets</t>
  </si>
  <si>
    <t>Liabilities and shareholders’ equity</t>
  </si>
  <si>
    <t>Accounts payable</t>
  </si>
  <si>
    <t>Accrued expenses</t>
  </si>
  <si>
    <t>Customer deposits</t>
  </si>
  <si>
    <t>Accrued income taxes</t>
  </si>
  <si>
    <t>Current portion of long-term debt</t>
  </si>
  <si>
    <t>Total current liabilities</t>
  </si>
  <si>
    <t>Long-term debt</t>
  </si>
  <si>
    <t>Pension and postretirement liabilities</t>
  </si>
  <si>
    <t>Deferred income taxes</t>
  </si>
  <si>
    <t>Other liabilities</t>
  </si>
  <si>
    <t>Total non-current liabilities</t>
  </si>
  <si>
    <t>Commitments and contingencies (see Note 11)</t>
  </si>
  <si>
    <t xml:space="preserve"> </t>
  </si>
  <si>
    <t>Common stock (par value $0.01 per share; shares authorized 20,000,000; Shares issued 12,963,164 and 12,903,037)</t>
  </si>
  <si>
    <t>Additional paid-in capital</t>
  </si>
  <si>
    <t>Retained earnings</t>
  </si>
  <si>
    <t>Treasury shares (at cost, 0 and 9,243)</t>
  </si>
  <si>
    <t>Accumulated other comprehensive loss</t>
  </si>
  <si>
    <t>Total shareholders’ equity</t>
  </si>
  <si>
    <t>Total liabilities and shareholders’ equity</t>
  </si>
  <si>
    <t>Consolidated Balance Sheets (Parenthetical) - $ / shares</t>
  </si>
  <si>
    <t>Statement of Financial Position [Abstract]</t>
  </si>
  <si>
    <t>Common stock, par value (in dollars per share)</t>
  </si>
  <si>
    <t>Common stock, authorized (in shares)</t>
  </si>
  <si>
    <t>Common stock, issued (in shares)</t>
  </si>
  <si>
    <t>Treasury shares (in shares)</t>
  </si>
  <si>
    <t>Consolidated Statements of Operations - USD ($) $ in Thousands</t>
  </si>
  <si>
    <t>Dec. 31, 2015</t>
  </si>
  <si>
    <t>Income Statement [Abstract]</t>
  </si>
  <si>
    <t>Sales</t>
  </si>
  <si>
    <t>Cost of sales</t>
  </si>
  <si>
    <t>Gross profit</t>
  </si>
  <si>
    <t>Selling, general and administrative expenses</t>
  </si>
  <si>
    <t>Research &amp; development</t>
  </si>
  <si>
    <t>Restructuring charges</t>
  </si>
  <si>
    <t>Other (income) expense, net</t>
  </si>
  <si>
    <t>Income from operations</t>
  </si>
  <si>
    <t>Interest expense</t>
  </si>
  <si>
    <t>Interest income</t>
  </si>
  <si>
    <t>Income from continuing operations before income taxes</t>
  </si>
  <si>
    <t>Income taxes</t>
  </si>
  <si>
    <t>Net income</t>
  </si>
  <si>
    <t>Basic earnings per share:</t>
  </si>
  <si>
    <t>Basic (loss) earnings per share (in dollars per share)</t>
  </si>
  <si>
    <t>Diluted (loss) earnings per share:</t>
  </si>
  <si>
    <t>Diluted (loss) earnings per share (in dollars per share)</t>
  </si>
  <si>
    <t>Cash dividends declared per share: (in dollars per share)</t>
  </si>
  <si>
    <t>Consolidated Statements of Comprehensive (Loss) Income - USD ($) $ in Thousands</t>
  </si>
  <si>
    <t>Statement of Comprehensive Income [Abstract]</t>
  </si>
  <si>
    <t>Other comprehensive income (loss):</t>
  </si>
  <si>
    <t>Foreign currency translation adjustments</t>
  </si>
  <si>
    <t>Retirement plans related adjustments</t>
  </si>
  <si>
    <t>Unrealized (loss) gain on cash flow hedges</t>
  </si>
  <si>
    <t>Other comprehensive income (loss) before tax</t>
  </si>
  <si>
    <t>Income tax expense (benefit)</t>
  </si>
  <si>
    <t>Other comprehensive income (loss), net of tax</t>
  </si>
  <si>
    <t>Total comprehensive income (loss)</t>
  </si>
  <si>
    <t>Consolidated Statements of Cash Flows - USD ($) $ in Thousands</t>
  </si>
  <si>
    <t>Operating activities</t>
  </si>
  <si>
    <t>Adjustments to reconcile net income to net cash provided by operating activities:</t>
  </si>
  <si>
    <t>Impairment charges</t>
  </si>
  <si>
    <t>Depreciation and amortization</t>
  </si>
  <si>
    <t>Debt issuance costs amortization</t>
  </si>
  <si>
    <t>Gain on sale of assets</t>
  </si>
  <si>
    <t>Gain on dissolution of subsidiary</t>
  </si>
  <si>
    <t>Unrealized foreign currency transaction loss</t>
  </si>
  <si>
    <t>Changes in operating assets and liabilities, net of businesses acquired:</t>
  </si>
  <si>
    <t>Accounts receivable</t>
  </si>
  <si>
    <t>Inventories</t>
  </si>
  <si>
    <t>Other assets</t>
  </si>
  <si>
    <t>Accrued pension and postretirement liabilities</t>
  </si>
  <si>
    <t>Net cash provided by operating activities</t>
  </si>
  <si>
    <t>Investing activities</t>
  </si>
  <si>
    <t>Capital expenditures</t>
  </si>
  <si>
    <t>Deposit on assets held for sale</t>
  </si>
  <si>
    <t>Proceeds from sales of assets</t>
  </si>
  <si>
    <t>Net cash used in investing activities</t>
  </si>
  <si>
    <t>Financing activities</t>
  </si>
  <si>
    <t>Proceeds from short-term notes payable to bank</t>
  </si>
  <si>
    <t>Repayments of short-term notes payable to bank</t>
  </si>
  <si>
    <t>Repayments of long-term debt</t>
  </si>
  <si>
    <t>Dividends paid</t>
  </si>
  <si>
    <t>Purchases of treasury stock</t>
  </si>
  <si>
    <t>Net cash used in financing activities</t>
  </si>
  <si>
    <t>Effect of exchange rate changes on cash</t>
  </si>
  <si>
    <t>Net increase (decrease) in cash</t>
  </si>
  <si>
    <t>Cash and cash equivalents at beginning of period</t>
  </si>
  <si>
    <t>Cash and cash equivalents at end of period</t>
  </si>
  <si>
    <t>Consolidated Statements of Shareholders' Equity Statement - USD ($) shares in Thousands, $ in Thousands</t>
  </si>
  <si>
    <t>Total</t>
  </si>
  <si>
    <t>Common Stock [Member]</t>
  </si>
  <si>
    <t>Additional Paid-in Capital [Member]</t>
  </si>
  <si>
    <t>Retained Earnings [Member]</t>
  </si>
  <si>
    <t>Treasury Stock [Member]</t>
  </si>
  <si>
    <t>Accumulated Other Comprehensive Income (Loss) [Member]</t>
  </si>
  <si>
    <t>Beginning balance (in shares) at Dec. 31, 2014</t>
  </si>
  <si>
    <t>Beginning balance at Dec. 31, 2014</t>
  </si>
  <si>
    <t>Net (loss) income</t>
  </si>
  <si>
    <t>Other comprehensive loss, net of tax</t>
  </si>
  <si>
    <t>Dividends declared</t>
  </si>
  <si>
    <t>Common shares issued</t>
  </si>
  <si>
    <t>Stock based compensation</t>
  </si>
  <si>
    <t>Net issuance of treasury stock</t>
  </si>
  <si>
    <t>Ending balance (in shares) at Dec. 31, 2015</t>
  </si>
  <si>
    <t>Ending balance at Dec. 31, 2015</t>
  </si>
  <si>
    <t>Common shares issued (in shares)</t>
  </si>
  <si>
    <t>Ending balance (in shares) at Dec. 31, 2016</t>
  </si>
  <si>
    <t>Ending balance at Dec. 31, 2016</t>
  </si>
  <si>
    <t>Beginning balance adjustment</t>
  </si>
  <si>
    <t>Ending balance (in shares) at Dec. 31, 2017</t>
  </si>
  <si>
    <t>Ending balance at Dec. 31, 2017</t>
  </si>
  <si>
    <t>SIGNIFICANT ACCOUNTING POLICIES AND BASIS OF PRESENTATION</t>
  </si>
  <si>
    <t>Accounting Policies [Abstract]</t>
  </si>
  <si>
    <t>SIGNIFICANT ACCOUNTING POLICIES AND BASIS OF PRESENTATION Nature of Business Hardinge Inc. ("Hardinge" or "the Company") is a machine tool manufacturer, which designs and manufactures computer-numerically controlled cutting lathes, machining centers, grinding machines, collets, chucks, index fixtures, and other industrial products. Products are sold to customers in North America, Europe, and Asia. A substantial portion of sales are to small and medium-sized independent job shops, which in turn sell machined parts to their industrial customers. Industries directly and indirectly served by the Company include: aerospace, automotive, communications, computer, construction equipment, defense, energy, farm equipment, medical equipment, recreational equipment, and transportation. The Company operates through two reportable segments, Metalcutting Machine Solutions ("MMS") and Aftermarket Tooling and Accessories ("ATA"). The MMS segment includes high precision computer controlled metalcutting turning machines, vertical machining centers, horizontal machining centers, grinding machines, and repair parts related to those machines. The ATA segment includes products, primarily collets and chucks, that are purchased by manufacturers throughout the lives of their Hardinge or other branded machines. Principles of Consolidation The consolidated financial statements include the accounts of the Company and its wholly owned subsidiaries. All significant intercompany accounts and transactions are eliminated in consolidation. Reclassifications Certain prior year amounts have been reclassified to conform to the current year presentation. Use of Estimates The accompanying consolidated financial statements have been prepared in accordance with accounting principles generally accepted in the Unites States of America ("US GAAP"), which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Cash Equivalents Cash equivalents are highly liquid financial instruments with an original maturity of three months or less at the date of purchase. Restricted Cash Occasionally, the Company is required to maintain cash deposits with certain banks with respect to contractual obligations as collateral for customer deposits. Additionally, restricted cash includes amounts due under mandatory principal reduction provisions associated with certain term debt agreements. As of December 31, 2017 and 2016 , the amount of restricted cash was approximately $2.7 million and $2.9 million , respectively. Accounts Receivable A review of the financial condition of the Company's customers is performed periodically through credit reviews. No collateral is required for sales made on open account terms. Letters of credit from major banks back the majority of sales in the Asian region. Concentrations of credit risk with respect to accounts receivable are generally limited due to the large number of customers comprising the customer base. Trade accounts receivable are considered to be past due when in excess of 30 days past terms, and charge off of uncollectible balances occurs when all collection efforts have been exhausted. The Company maintains an allowance for doubtful accounts for estimated losses resulting from the inability of customers to make required payments. The allowance for doubtful accounts was $0.8 million at both December 31, 2017 and 2016 . If the financial condition of customers were to deteriorate, resulting in an impairment of their ability to make payments, additional allowances would result in additional expense to the Company. Other Current Assets Other current assets consist of prepaid insurance, prepaid real estate taxes, prepaid software license agreements, prepaid income taxes, and deposits on certain inventory purchases. When applicable, prepayments are expensed on a straight-line basis over the corresponding life of the underlying asset. Inventories Inventories are stated at the lower of cost (computed in accordance with the first-in, first-out method) or net realizable value. Elements of cost include raw materials, purchased components, labor, and overhead. The Company assesses the valuation of inventory balances, and reduces the carrying value of those inventories that are obsolete or in excess of forecasted usage to their estimated net realizable value. The net realizable value of such inventories is estimated based on analysis and assumptions including, but not limited to, historical usage, future demand, and market requirements. The carrying value of inventory is also compared to the estimated selling price less costs to sell and inventory carrying value will be adjusted accordingly. Reductions to the carrying value of inventories are recorded in cost of goods sold. If future demand for products is less favorable than forecasts, inventories may need to be reduced, which would result in additional expense. Property, Plant and Equipment Property, plant and equipment are recorded at cost. Major additions, renewals, or improvements that extend the useful lives of assets are capitalized. Maintenance and repairs are expensed to operations as incurred. Depreciation expense is computed using the straight-line and accelerated methods, generally over the following estimated useful lives of the assets (in years): Buildings 40 Machinery 12 Patterns, tools, jigs and furniture and fixtures 10 Office and computer equipment 3-5 Goodwill and Intangible Assets In accordance with Financial Accounting Standards Board ("FASB") Accounting Standard Update ("ASU") Topic 350, Intangibles-Goodwill and Other ("ASC 350"), goodwill and intangible assets with indefinite lives are not amortized but are tested for impairment annually on the first day of the fourth quarter, or when events indicate that an impairment could exist. Goodwill impairment is deemed to exist if the carrying value of a reporting unit exceeds its estimated fair value. The reporting units are determined based upon whether discrete financial information is available and reviewed regularly, whether those units constitute a business, and the extent of economic similarities between those reporting units for purposes of aggregation. The reporting units identified under ASC 350-20-35-33 are at the component level, or one level below the reporting segment level as defined under ASC 280-10-50-10 "Segment Reporting-Disclosure." The Company has two reporting units. Goodwill is evaluated for potential impairment by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it is determined after completing this assessment that it is more likely than not that the fair value of a reporting unit is less than its carrying value, a step-two impairment test is performed. The measurement of impairment of goodwill consists of two steps. In the first step, the fair value of each reporting unit is compared to its carrying value. As part of the impairment analysis, the fair value of each of its reporting units with goodwill is determined using the income approach and market approach. If the carrying value of the reporting unit exceeds its fair value, the second step of the analysis is performed to determine the amount of the impairment. The Company performed its qualitative assessment as of October 1, 2017 and there were no indicators of impairment. Accordingly, the Company did not perform the two-step goodwill impairment test for any of its reporting units. See Note 6: "Goodwill and Intangible Assets" for more information. Intangible assets with indefinite lives are not subject to amortization. They are reviewed for impairment at least annually, or more frequently if an event occurs or circumstances change that would indicate the carrying amount may be impaired. Intangible assets that are determined to have a finite life are amortized over their estimated useful lives and are also subject to review for impairment, if indicators of impairment are identified. Future impairment indicators, such as declines in forecasted cash flows, may cause additional significant impairment charges. Impairment charges could be based on such factors as the Company's stock price, forecasted cash flows, assumptions used, control premiums, or other variables. Impairment of Long-Lived Assets Long-lived assets are reviewed for impairment whenever events or changes in circumstances indicate that the carrying amount of an asset may not be recoverable. To assess whether impairment exists, undiscounted cash flows are used to measure any impairment loss using discounted cash flows. Assets to be held for sale are reported at the lower of their carrying amount or fair value less costs to sell and are no longer depreciated. Accrued Expenses Accrued expenses include $12.8 million and $8.0 million in compensation related expenses at December 31, 2017 and 2016 , respectively, as well as $8.2 million and $7.2 million of commissions payable for December 31, 2017 and 2016 , respectively. Income Taxes Deferred income tax assets and liabilities are recognized for the income tax consequences attributable to operating loss carryforwards, tax credit carryforwards, and differences between the financial statement carrying amounts of existing assets and liabilities and their respective tax bases. Deferred income tax assets and liabilities are measured using the enacted tax rates expected to apply to taxable income in the years in which temporary differences are expected to be reversed. A valuation allowance is established when it is more likely than not that all, or a portion of deferred tax assets are not expected to be realized. The Company assesses all available positive and negative evidence to determine whether a valuation allowance is needed. Positive and negative evidence to be considered includes scheduled reversals of deferred tax liabilities, projected future taxable income, tax-planning strategies, and results of recent operations. Supporting a conclusion that a valuation allowance is not necessary is difficult when there is negative evidence, such as cumulative losses in recent years. A full valuation allowance is maintained on the tax benefits of the U.S. net deferred tax assets and it is expected that a full valuation allowance on future tax benefits will be recorded until an appropriate level of profitability in the U.S. is sustained. A valuation allowance is also maintained on the U.K., German, and Dutch deferred tax assets related to tax loss carryforwards in those jurisdictions, as well as all other deferred tax assets of those entities. The calculation of the tax liabilities requires significant judgment, the use of estimates, and the interpretation and application of complex tax laws. The provision for income taxes reflects a combination of income earned and taxed in the U.S. and the various states, as well as federal and provincial jurisdictions in Switzerland, U.K., Germany, France, the Netherlands, China, Taiwan, and India. Jurisdictional tax law changes, increases or decreases in permanent differences between book and tax items, accruals or adjustments of accruals for tax contingencies or valuation allowances, and the change in the mix of earnings from these taxing jurisdictions all affect the overall effective tax rate. The Company accounts for uncertain tax positions using a more likely than not recognition threshold.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Interest and penalties related to uncertain tax positions are included as a component of income tax expense. Revenue Recognition Revenue from product sales is generally recognized upon shipment, provided persuasive evidence of an arrangement exists, the sales price is fixed or determinable, collectability is reasonably assured, and the title and risk of loss have passed to the customer. Sales are recorded net of discounts, customer sales incentives, and returns. Discounts and customer sales incentives are typically negotiated as part of the sales terms at the time of sale and are recorded as a reduction of revenue. The Company does not routinely permit customers to return machines. In the rare case that a machine return is permitted, a restocking fee is typically charged. Returns of spare parts and workholding products are limited to a period of 90 days subsequent to purchase, excluding special orders, which are not eligible for return. An estimate of returns, which is not significant, is recorded as a reduction of revenue and is based on historical experience. Transfer of ownership and risk of loss are generally not contingent upon contractual customer acceptance. Prior to shipment, each machine is tested to ensure the machine's compliance with standard operating specifications as listed in the promotional literature. On an exception basis, where larger multiple machine installations are delivered which require run-offs and customer acceptance at their facility, revenue is recognized in the period of customer acceptance. Sales Tax/VAT Taxes assessed by different governmental authorities are collected and remitted that are both imposed on and concurrent with revenue producing transactions between the Company and its customers. These taxes may include sales, use, and value-added taxes. The collection of these taxes is reported on a net basis (excluded from revenues). Shipping and Handling Costs Shipping and handling costs are recorded as part of cost of goods sold. Warranties The Company offers warranties for products sold. The specific terms and conditions of those warranties vary depending upon the product sold and the country in which the product was sold. A basic limited warranty is generally provided for a period of one to two years. The costs that may be incurred are estimated under the basic limited warranty, based largely upon actual warranty repair cost history, and we record a liability for such costs when the related product revenue is recognized. The resulting accrual balance is reviewed during the year. Factors that affect the warranty liability include the number of installed units, historical and anticipated rates of warranty claims, and cost per claim. Extended warranties for some of the Company's products are also sold. These extended warranties usually cover a one year to two year period that begins after the basic warranty expires. Revenue from extended warranties are deferred and recognized on a straight-line basis across the term of the warranty contract. These liabilities are reported in " Accrued expenses " in the Consolidated Balance Sheets . Research and Development Costs The costs associated with research and development programs for new products and significant product improvements are expensed as incurred and reported in the Consolidated Statement of Operations. Foreign Currency Translation and Re-measurement The functional currency of the Company's foreign subsidiaries is their local currency. Net assets are translated at month end exchange rates while income, expense, and cash flow items are translated at average exchange rates for the applicable period. Translation adjustments are recorded within accumulated other comprehensive income (loss). Gains and losses resulting from foreign currency denominated transactions are included as a component of " Other (income) expense, net " in the Consolidated Statements of Operations . Fair Value of Financial Instruments Financial instruments consist primarily of cash and cash equivalents, accounts receivable, notes receivable, accounts payable, notes payable, long-term debt, and foreign currency forwards. See Note 2. "Fair Value of Financial Instruments" for additional disclosure. Derivative Financial Instruments As a multinational company, the results of operations and financial condition are exposed to market risk from changes in foreign currency exchange rates. To manage this risk, derivative instruments are entered into, namely in the form of foreign currency forwards. These derivative instruments are held to hedge economic exposures, such as fluctuations in foreign currency exchange rates on balance sheet exposures of both trade and intercompany assets and liabilities. This exposure is hedged with contracts settling in less than one year . These derivatives do not qualify for hedge accounting treatment. Gains or losses resulting from the changes in the fair value of these hedging contracts are recognized immediately in earnings. There are some forward contracts to hedge certain customer orders and vendor firm commitments. These contracts are typically for less than one year , and have maturity dates in alignment with the recognition dates of the underlying financial transactions. These derivatives qualify for hedge accounting treatment and are designated as cash flow hedges. Unrealized gains or losses resulting from the changes in the fair value of these hedging contracts are charged to other comprehensive income (loss) until the underlying transaction is recognized through earnings. Gains or losses on any ineffective portion of the contracts are recognized in earnings. Stock-Based Compensation Stock-based compensation is accounted for based on the estimated fair value of the award as of the grant date and recognized as expense over the requisite service period. Earnings Per Share Basic earnings per common share is computed by dividing net income (loss) available to common shareholders by the weighted average number of common shares outstanding for the period. Diluted earnings per common share are calculated by adjusting the weighted average outstanding shares to assume conversion of all potentially dilutive shares.</t>
  </si>
  <si>
    <t>FAIR VALUE OF FINANCIAL INSTRUMENTS</t>
  </si>
  <si>
    <t>Fair Value Disclosures [Abstract]</t>
  </si>
  <si>
    <t>FAIR VALUE AND DERIVATIVE INSTRUMENTS</t>
  </si>
  <si>
    <t xml:space="preserve"> FAIR VALUE OF FINANCIAL INSTRUMENTS Fair value is defined as the price that would be received upon sale of an asset or paid to transfer a liability in an orderly transaction between market participants at the measurement date. Depending on the nature of the asset or liability, various techniques and assumptions can be used to estimate fair value. The following presents the fair value hierarchy definitions utilized by the Company: Level 1 — Quoted prices in active markets for identical assets and liabilities. Level 2 — Observable inputs other than quoted prices in active markets for similar assets and liabilities. Level 3 — Inputs for which significant valuation assumptions are unobservable in a market and therefore value is based on the best available data, some of which is internally developed and considers risk premiums that a market participant would require. The following table presents the carrying amount, fair values, and classification level within the fair value hierarchy of financial instruments measured or disclosed at fair value on a recurring basis (in thousands): December 31, 2017 December 31, 2016 Level of Fair Value Hierarchy Carrying Amount Fair Value Carrying Amount Fair Value Assets: Cash and cash equivalents $ 44,958 $ 44,958 $ 28,255 $ 28,255 Level 1 Restricted cash 2,717 2,717 2,923 2,923 Level 1 Foreign currency forward contracts 583 583 308 308 Level 2 Liabilities: Variable interest rate debt — — 5,986 5,986 Level 2 Foreign currency forward contracts 1,048 1,048 566 566 Level 2 The fair value of cash and cash equivalents and restricted cash are based on the fair values of identical assets in active markets. Due to the short period to maturity or the nature of the underlying liability, the fair value of variable interest rate debt approximates their respective carrying amounts. The fair value of foreign currency forward contracts is measured based on observable market inputs such as spot and forward rates. Based on the Company’s continued ability to enter into forward contracts, the markets for the fair value instruments are considered to be active. As of December 31, 2017 and December 31, 2016 , there were no significant transfers in and/or out of Level 1 and Level 2. The following table presents the fair value on the Consolidated Balance Sheets of the foreign currency forward contracts (in thousands): December 31, December 31, Foreign currency forwards designated as hedges: Other current assets $ 413 $ 153 Accrued expenses (686 ) (264 ) Foreign currency forwards not designated as hedges: Other current assets 170 155 Accrued expenses (362 ) (302 ) Foreign currency forwards, net $ (465 ) $ (258 ) The Company applied fair value principles during goodwill impairment tests. Step one of the goodwill impairment test consisted of determining a fair value for each of the Company's reporting units. The fair value for the Company's reporting units cannot be determined using readily available quoted Level 1 or Level 2 inputs that are observable or available from active markets. Therefore, the Company used valuation models to estimate the fair values of its reporting units, which use Level 3 inputs. To estimate the fair values of reporting units, the Company uses significant estimates and judgmental factors. The key estimates and factors used in the valuation models included revenue growth rates and profit margins based on internal forecasts, terminal value, WACC, and earnings multiples. See Note 6. "Goodwill and Intangible Assets" for more information regarding the Company's goodwill impairment tests. Pension Plan Assets The fair values and classification of the defined benefit plan assets is as follows (in thousands): December 31, 2017 Total Level 1 Level 2 Level 3 Growth funds (1) $ 54,627 $ 54,627 $ — $ — Income funds (2) 28,429 28,429 — — Growth and income funds (3) 97,114 — 97,114 — Hedge funds (4) 14,105 — — 14,105 Real estate funds 3,608 769 2,839 — Other assets 2,355 706 1,618 31 Cash and cash equivalents 2,110 2,110 — — Total $ 202,348 $ 86,641 $ 101,571 $ 14,136 December 31, 2016 Total Level 1 Level 2 Level 3 Growth funds (1) $ 39,247 $ 39,247 $ — $ — Income funds (2) 25,276 25,276 — — Growth and income funds (3) 84,176 — 84,176 — Hedge funds (4) 22,860 — — 22,860 Real estate funds 3,327 761 2,566 — Other assets 2,128 618 1,510 — Cash and cash equivalents 3,735 3,735 — — Total $ 180,749 $ 69,637 $ 88,252 $ 22,860 ____________________ (1) Growth funds represent a type of fund containing a diversified portfolio of domestic and international equities with a goal of capital appreciation. (2) Income funds represent a type of fund with an emphasis on current income as opposed to capital appreciation. Such funds may contain a variety of domestic and international government and corporate debt obligations, preferred stock, money market instruments, and dividend-paying stocks. (3) Growth and income funds represent a type of fund containing a combination of growth and income securities. (4) Hedge funds represent a managed portfolio of investments that use advanced investment strategies such as leveraged, long, short, and derivative positions in both domestic and international markets with the goal of generating high returns. These funds are subject to quarterly redemptions and advanced notification requirements, as well as the right to delay redemption until sufficient fund liquidity exists. A summary of the changes in the fair value of the defined benefit plans assets classified within Level 3 of the valuation hierarchy is as follows (in thousands): Year Ended 2017 2016 Balance at beginning of year $ 22,860 $ 27,071 Purchases — 1,000 Sales and settlements (9,829 ) (5,335 ) Unrealized (losses) gains 1,070 124 Exchange Rate Impact 3 — Transfers in/(out) and Other 32 — Balance at end of year $ 14,136 $ 22,860 Most of the defined benefit pension plan's Level 1 assets are debt and equity investments that are traded in active markets, either domestically or internationally. They are measured at fair value using closing prices from active markets. The Level 2 assets are typically investments in pooled funds, which are measured based on the value of their underlying assets that are publicly traded with observable values. The fair value of the Level 3 plan assets are measured by compiling the portfolio holdings and independently valuing the securities in those portfolios.</t>
  </si>
  <si>
    <t>INVENTORIES</t>
  </si>
  <si>
    <t>Inventory Disclosure [Abstract]</t>
  </si>
  <si>
    <t>INVENTORIES Net inventories consist of the following (in thousands): December 31, December 31, Raw materials and purchased components $ 28,557 $ 33,822 Work-in-process 33,355 31,799 Finished products 42,590 41,397 Inventories, net $ 104,502 $ 107,018</t>
  </si>
  <si>
    <t>DERIVATIVE INSTRUMENTS</t>
  </si>
  <si>
    <t>Summary of Derivative Instruments [Abstract]</t>
  </si>
  <si>
    <t>DERIVATIVE INSTRUMENTS Foreign currency forward contracts are utilized to mitigate the impact of currency fluctuations on assets and liabilities denominated in foreign currencies, as well as on forecasted transactions denominated in foreign currencies. These contracts are considered derivative instruments and are recognized as either assets or liabilities and measured at fair value. Generally these contracts have a term of less than one year . The valuations of these derivatives are measured at fair value based on observable market inputs, such as spot and forward rates. A group of highly rated domestic and international banks are used in order to mitigate counterparty risk on the forward contracts. For contracts that are designated and qualify as cash flow hedges, the gain or loss on the contracts is reported as a component of other comprehensive income (“OCI”) and reclassified from accumulated other comprehensive income (“AOCI”) into the “ Sales ” or “ Cost of sales ” line item on the Consolidated Statements of Operations when the underlying hedged transaction affects earnings, or “ Other (income) expense, net ” when the hedging relationship is deemed to be ineffective. As of December 31, 2017 and December 31, 2016 , the notional amounts of the derivative financial instruments designated to qualify for cash flow hedges were $38.2 million and $45.5 million , respectively. The Company expects approximately $0.3 million of net losses, net of income tax effect, to be reclassified from AOCI to earnings within the next 12 months. As of December 31, 2017 and December 31, 2016 , the notional amounts of the derivative financial instruments not qualifying or otherwise designated as hedges were $30.3 million and $35.4 million , respectively. For the years ended December 31, 2017 and 2016 , losses of $0.8 million and $0.1 million , respectively, were recorded related to this type of derivative financial instruments. For contracts that are not designated as hedges, the gain or loss on the contracts are recognized in current earnings in the “ Other (income) expense, net ” line item in the Consolidated Statements of Operations .</t>
  </si>
  <si>
    <t>PROPERTY, PLANT AND EQUIPMENT</t>
  </si>
  <si>
    <t>Property, Plant and Equipment [Abstract]</t>
  </si>
  <si>
    <t>PROPERTY, PLANT AND EQUIPMENT Property, plant and equipment consists of the following (in thousands): December 31, December 31, Land, buildings, and improvements $ 71,914 $ 81,311 Machinery, equipment, and fixtures 78,168 75,177 Office furniture, equipment, and vehicles 23,633 22,471 Construction in progress 300 272 174,015 179,231 Accumulated depreciation (123,225 ) (122,270 ) Property, plant and equipment, net $ 50,790 $ 56,961 Depreciation expense was $6.3 million , $6.6 million , and $7.0 million for the years ended December 31, 2017 , 2016 and 2015 , respectively.</t>
  </si>
  <si>
    <t>GOODWILL AND INTANGIBLE ASSETS</t>
  </si>
  <si>
    <t>Goodwill and Intangible Assets Disclosure [Abstract]</t>
  </si>
  <si>
    <t>GOODWILL AND INTANGIBLE ASSETS Detail and activity of goodwill by segment is presented below (in thousands): MMS ATA Total Goodwill $ 32,434 $ 6,620 $ 39,054 Accumulated impairment losses (32,434 ) — (32,434 ) Balance at December 31, 2015 — 6,620 6,620 Currency translation adjustments — (41 ) (41 ) Goodwill 32,434 6,579 39,013 Accumulated impairment losses (32,434 ) — (32,434 ) Balance at December 31, 2016 — 6,579 6,579 Currency translation adjustments — 98 98 Goodwill 32,434 6,677 39,111 Accumulated impairment losses (32,434 ) — (32,434 ) Balance at December 31, 2017 $ — $ 6,677 $ 6,677 Goodwill is reviewed for possible impairment at least annually, or more frequently upon the occurrence of an event, or when circumstances indicate that a reporting unit's carrying amount is greater than its fair value. The Company performed a qualitative assessment during the fourth quarter of both 2017 and 2016 and determined that there were no indicators of impairment. Accordingly, the Company did not perform the two-step goodwill impairment test for any reporting unit in both 2017 and 2016. In 2015, the Company performed a review and test of goodwill and determined that the fair value exceeded the carrying amount for all of our reporting units with goodwill. The major components of intangible assets other than goodwill are as follows (in thousands): December 31, December 31, Gross amortizable intangible assets: Technical know-how $ 12,997 $ 12,944 Customer lists 9,026 8,981 Land rights 2,667 2,498 Patents, trade names, drawings, and other 4,420 4,356 Total gross amortizable intangible assets 29,110 28,779 Accumulated amortization: Technical know-how (8,067 ) (7,438 ) Customer lists (2,204 ) (1,744 ) Land rights (378 ) (304 ) Patents, trade names, drawings, and other (3,670 ) (3,490 ) Total accumulated amortization (14,319 ) (12,976 ) Amortizable intangible assets, net 14,791 15,803 Indefinite lived intangible assets: Trade names 11,595 10,927 Intangible assets other than goodwill, net $ 26,386 $ 26,730 Amortization expense related to the definite-lived intangible assets are as follows (in thousands): Year Ended December 31, 2017 2016 2015 Amortization expense $ 1,250 $ 1,282 $ 1,804 Estimated amortization expense for each of the five succeeding fiscal years and thereafter is as follows (in thousands): Fiscal Year Future Estimated Amortization 2018 $ 1,107 2019 1,089 2020 1,045 2021 1,027 2022 1,015 Thereafter 9,508 The Company performed a qualitative review of its indefinite lived intangible assets in the fourth quarter of 2017 and 2016 and determined that there were no indicators of impairment. In 2015, the Company performed a review and test for impairment of indefinite lived intangible assets. The fair value of the indefinite lived intangible assets were calculated using a discounted cash flow analysis, and resulted in the fair value exceeding the carrying value. See Note 2. "Fair Value of Financial Instruments" for a discussion of the fair value measures used in determining these impairment charges.</t>
  </si>
  <si>
    <t>FINANCING ARRANGEMENTS</t>
  </si>
  <si>
    <t>Debt Disclosure [Abstract]</t>
  </si>
  <si>
    <t>FINANCING ARRANGEMENTS Financing arrangements are maintained with several financial institutions. These financing arrangements are in the form of long term loans, credit facilities, and lines of credit. The credit facilities allow the Company to borrow up to $68.6 million at December 31, 2017 , of which $51.3 million can be borrowed for working capital needs. As of December 31, 2017 , $59.6 million was available for borrowing under these arrangements of which $50.8 million was available for working capital needs. There were no borrowings outstanding at December 31, 2017. Total consolidated term borrowings outstanding, net of unamortized debt issuance fees were $5.9 million at December 31, 2016 . Additionally, the Company had borrowings under revolving credit facilities of $0.7 million at December 31, 2016. Details of these financing arrangements are discussed below. Long-term Debt Long-term debt consists of (in thousands): December 31, 2017 2016 Term loans, net of unamortized debt issuance fees — 5,893 Current portion, net of unamortized debt issuance fees — (2,923 ) Total long-term debt, less current portion $ — $ 2,970 In January 2016 we adopted guidance which requires that debt issuance costs related to a recognized debt liability to be presented in the balance sheet as a direct deduction from the carrying amount of that debt liability, consistent with debt discounts. Unamortized debt issuance costs of $0.07 million and $0.02 million were recorded as "Current portion of long-term debt" and "Long-term debt" respectively to reduce the carrying amount of debt liability on the Consolidated Balance Sheets at December 31, 2016. The Company's debt issuance cost amortization was not affected by the adoption of the new guidance. In May 2013 , the Company and Hardinge Holdings GmbH, a direct wholly-owned subsidiary, entered into a term loan agreement with a bank pursuant to which the bank provided a $23.0 million secured term loan facility for the acquisition of Forkardt. The agreement was amended in October 2013 and was scheduled to mature in April 2018 , however the Company chose to pay the debt early in August 2017. The interest rate on the term loan was determined from a pricing grid with the London Interbank Offered Rate ("LIBOR") and base rate options based on the Company's leverage ratio and was 0.00% at December 31, 2016. The principal amount outstanding at December 31, 2016 was $3.1 million . In November 2013 , the Company and Hardinge Holdings GmbH entered into a replacement term loan agreement with the same bank pursuant to which the bank converted $10.8 million of the then outstanding principal on the term loan to CHF 3.8 million ( $3.7 million equivalent) and EUR 5.0 million ( $5.3 million equivalent) borrowings. The CHF principal balance was paid in full in November 2016. The interest rate on the EUR portion of the term loan was determined with a pricing grid with the Euro Interbank Offered Rate ("EURIBOR") and base rate options based on the Company's leverage ratio and was 1.88% at December 31, 2016. The principal amount outstanding at December 31, 2016 was EUR $2.8 million ( $2.9 million equivalent). The EUR principal balance was paid in full in August 2017. The term loan was secured by (i) liens on all of the Company's U.S. assets (exclusive of real property); (ii) a pledge of 65% of the Company's investment in Hardinge Holdings GmbH; (iii) a negative pledge on the Company's headquarters in Elmira, New York; (iv) liens on all of the personal property assets of Hardinge Grinding Group (formerly Usach), Forkardt Inc. (formerly Cherry Acquisition Corporation) and Hardinge Technology Systems Inc., a wholly-owned subsidiary and owner of the real property comprising the Company's world headquarters in Elmira, New York ("Technology"); and (v) negative pledges on the intellectual property of the Revolving Credit Borrowers and Technology. The loan agreement contained financial covenants requiring a minimum fixed charge coverage ratio of not less than 1.15 to 1.00 (tested quarterly on a rolling four-quarter basis), a maximum consolidated total leverage ratio of 3.00 to 1.00 (tested quarterly on a rolling four-quarter basis), and maximum annual consolidated capital expenditures of $10.0 million . The loan agreement also contains such other representations, affirmative and negative covenants, prepayment provisions and events of default that are customary for these types of transactions. The Company was in compliance with the covenants under the loan agreement and is no longer subject to these covenants as this loan was paid in full. Credit Facilities The Company maintains various credit facilities for working capital and export business purposes. These facilities allow us to borrow funds and issue letters of credit in various currencies as required in the normal course of our business. A summary of the credit facilities is as follows (in thousands): December 31, 2017 Revolving Credit Facilities: Purpose Exp. Date Interest Rate Total Line (USD) Borrowings Outstanding Letters of Credit Outstanding Total Availability (for purpose as noted) Domestic Facilities: M&amp;T Bank (1) Working Capital and Letters of Credit 4/30/18 3.38% $25,000 $— $506 $24,494 Chemung Canal Trust Company Working Capital and Letters of Credit 6/30/18 5.00% 3,000 — — 3,000 Foreign Facilities: Credit Suisse (2) Working Capital and Letters of Credit 7/31/18 Variable 18,473 — 6,163 12,310 UBS (3) Working Capital and Letters of Credit N/A Variable 1,026 — 509 517 Mega International Bank (4) Working Capital and Letters of Credit 6/12/18 Variable 12,000 — — 12,000 China Construction Bank (5) Working Capital and Letters of Credit 12/17/18 4.79% 3,074 — — 3,074 Bank of China (6) Letters of Credit 7/5/18 — 3,074 — 452 2,622 HSBC (7) Letters of Credit 8/15/18 — 3,000 — 1,461 1,539 Total Revolving Debt Facilities $68,647 $— $9,091 $59,556 December 31, 2016 Revolving Credit Facilities: Purpose Exp. Date Interest Rate Total Line (USD) Borrowings Outstanding Letters of Credit Outstanding Total Availability (for purpose as noted) Domestic Facilities: M&amp;T Bank (1) Working Capital and Letters of Credit 4/30/18 2.94% $25,000 $— $1,107 $23,893 Chemung Canal Trust Company Working Capital and Letters of Credit 6/30/17 5.00% 3,000 24 — 2,976 Foreign Facilities: Credit Suisse (2) Working Capital and Letters of Credit 7/31/18 Variable 17,661 — 4,979 12,682 UBS (3) Working Capital and Letters of Credit N/A Variable 6,868 — 155 6,713 Mega International Bank (4) Working Capital and Letters of Credit 6/12/17 Variable 12,000 679 — 11,321 China Construction Bank (5) Working Capital and Letters of Credit 12/10/17 4.79% 2,880 — — 2,880 Bank of China (6) Letters of Credit 8/25/17 — 4,320 — 83 4,237 Industrial and Commercial Bank of China Letters of Credit 7/31/16 — — — — — HSBC (7) Letters of Credit 8/15/17 — 3,000 — 605 2,395 Total Revolving Debt Facilities $74,729 $703 $6,929 $67,097 (1) This credit facility is secured by substantially all of the Company's U.S. assets (exclusive of real property), a negative pledge on its worldwide headquarters in Elmira, NY, and a pledge of 65% of our investment in Hardinge Holdings GmbH. The credit facility charges a 0.25% commitment fee on unused funds and does not include any financial covenants. (2) This facility charges a commitment fee on the average unutilized amount of the facility of 30% of the applicable margin. The terms of the credit facility contains customary representations, affirmative, negative and financial covenants and events of default and is secured by mortgage notes in an aggregate amount of CHF 9.2 million ( $9.0 million equivalent) on two buildings owned by Kellenberger. The facility is also subject to a minimum equity covenant requirement whereby the equity of both the Holdings Group and Kellenberger must be at least 35% of the subsidiary's balance sheet total assets. At December 31, 2017 , the Company was in compliance with the covenants under the loan agreement. (3) In 2016 this facility was secured by Kellenberger's real property up to CHF 3.0 million ( $2.9 million equivalent) and was subject to a minimum equity covenant requirement where the minimum equity for Kellenberger must be at least 35% of its balance sheet total assets. In 2017 the facility was renewed unsecured with no covenant requirements. (4) Secured by the buildings and land owned by Hardinge Taiwan Precision Machinery Limited. (5) This facility is secured by real property owned by Hardinge Machine Co. Ltd. (6) Individual letters of credit issued under this facility require a cash deposit of 30% of the face value of the letter of credit. (7) Secured with a $1.2 million cash deposit. Interest Paid Interest paid in 2017 , 2016 and 2015 totaled $0.2 million , $0.4 million and $0.3 million respectively.</t>
  </si>
  <si>
    <t>RESTRUCUTRING CHARGES</t>
  </si>
  <si>
    <t>Restructuring and Related Activities [Abstract]</t>
  </si>
  <si>
    <t>Restructuring Charges</t>
  </si>
  <si>
    <t>RESTRUCTURING CHARGES In March 2017, management initiated a strategic restructuring program in our MMS segment with the goals of streamlining the Company's cost structure, increasing operational efficiencies and cash generation, and improving shareholder returns. This program consists of rationalizing certain product lines, consolidating certain European manufacturing operations, and selling certain assets and is projected to be substantially complete by mid-2018. As part of the above mentioned program, in September 2017, the Company agreed to sell a manufacturing facility in Biel, Switzerland for $9.8 million , for which a deposit of $0.5 million was received. The building and the related deposit are included in "Assets Held for Sale" and "Accrued Expenses" in the Consolidated Balance Sheets. The sale is expected to be finalized in the second quarter of 2018. During September 2017, the Company initiated a strategic global realignment of our selling organization with a focus on unified regional sales channels to improve customer contact and service, a simplified product offering, and the elimination of redundancies. In addition, we have initiated a program to optimize our purchasing and supply chain management practices through consolidation of these teams into a single organization to leverage our global talent and buying power. This initiative is expected to be substantially completed in 2018. The combined March 2017 initiative and the September 2017 global strategic program (the combined "Program") is intended to generate annual pre-tax savings ranging from approximately $12.0 million to $12.5 million once fully implemented in the latter part of 2018. We expect to incur total costs of approximately $7.5 million , of which $1.4 million is a non-cash inventory impairment charge related to product line rationalization. The total costs estimates are included in the table below. Restructuring charges are included in the "Restructuring charges" line item in the Consolidated Statements of Operations. The table below presents the total costs incurred in connection with the Program, the amount of costs that have been recognized during the year ended December 31, 2017 , and the cumulative costs recognized by the Program (in thousands): Total Costs Expected to be Incurred Twelve Months Ended December 31, 2017 (Cumulative costs recognized to date) Total: Employee termination costs $ 2,897 $ 2,270 Inventory Impairment 1,401 1,401 Facility related costs 862 195 Consulting fees 1,715 315 Other related costs 663 325 Total Company $ 7,538 $ 4,506 The amounts accrued associated with the Program are included in "Accrued expenses" and "Inventory" in the Consolidated Balance Sheets. A rollforward of the accrued restructuring costs is presented below (in thousands): Total Balance at December 31, 2016 $ — Restructuring charges: Employee termination costs 2,270 Inventory impairment 1,401 Facility related costs 195 Consulting fees 315 Other related costs 325 Total restructuring charges for the period $ 4,506 Cash expenditures (2,077 ) Non cash item (1,401 ) Other adjustments to accrual — Foreign currency translation adjustment 18 Balance at December 31, 2017 $ 1,046</t>
  </si>
  <si>
    <t>WARRANTIES</t>
  </si>
  <si>
    <t>Product Warranties Disclosures [Abstract]</t>
  </si>
  <si>
    <t>WARRANTIES A reconciliation of the changes in the product warranty accrual, which is included in accrued expenses, is as follows (in thousands): December 31, 2017 2016 Balance at beginning of year $ 3,556 $ 3,802 Warranties issued 2,035 2,116 Warranty settlement costs (1,949 ) (2,330 ) Changes in accruals for pre-existing warranties (449 ) 70 Currency translation adjustments 162 (102 ) Balance at end of year $ 3,355 $ 3,556</t>
  </si>
  <si>
    <t>INCOME TAXES</t>
  </si>
  <si>
    <t>Income Tax Disclosure [Abstract]</t>
  </si>
  <si>
    <t>INCOME TAXES On December 22, 2017, the U.S. government enacted the Tax Cut and Jobs Act Bill (“the Tax Act”). The Tax Act reduces the U.S. federal corporate tax rate from 35% to 21%, requires companies to pay a one-time transition tax on earnings of certain foreign subsidiaries that were previously tax deferred, and creates new taxes on certain foreign-sourced earnings. At December 31, 2017, we have not completed our accounting for the tax effects of the enactment of the Tax Act; however, under Staff Accounting Bulletin 118 (“SAB 118), we have made a reasonable estimate of the effects of the one-time transition tax. The one-time transition tax is based on our total post-1986 foreign earnings and profits for which we have previously deferred from U.S. income taxes. We recognized a provisional amount of $1.2 million , which is included as a component of income tax expense from continuing operations for the reasonable estimate made with regards to the one-time transition tax. Any subsequent adjustments to this amount will be recorded through current tax expense in the quarter of 2018 when the analysis is complete. No additional income taxes have been provided for any remaining undistributed foreign earnings not subject to the transition tax and any additional outside basis difference inherent in these entities, as these amounts continue to be indefinitely reinvested in foreign operations. We are still analyzing the Tax Act and refining our calculations, which could potentially impact the measurement of our tax balances. The substantial 2017 impacts of the enactment of the Tax Act are reflected in the tables below. The Company's pre-tax income (loss) from continuing operations for domestic and foreign sources is as follows (in thousands): Year Ended December 31, 2017 2016 2015 Domestic $ (454 ) $ (359 ) $ 1,675 Foreign 9,137 3,426 2,763 Total $ 8,683 $ 3,067 $ 4,438 Significant components of income tax expense attributable to continuing operations are as follows (in thousands): Year Ended December 31, 2017 2016 2015 Current: Federal $ 1,160 $ — $ — State $ 22 $ (16 ) $ 9 Foreign 1,318 1,678 1,851 Total current 2,500 1,662 1,860 Deferred: Federal (131 ) 158 155 Foreign 468 23 (187 ) Total deferred 337 181 (32 ) Total income tax expense $ 2,837 $ 1,843 $ 1,828 The following is a reconciliation of income tax expense computed at the United States statutory rate to amounts shown in the Consolidated Statements of Operations : 2017 2016 2015 Federal income taxes at statutory rate 35.0 % 35.0 % 35.0 % Taxes on foreign income which differ from the U.S. statutory rate (16.4 ) (22.1 ) (1.8 ) Effect of change in the enacted rate 2.4 (1.3 ) (2.6 ) Change in valuation allowance (203.0 ) (3.9 ) (2.3 ) U.S. taxation of international operations 15.0 32.3 6.2 Change in estimated liabilities (2.6 ) 9.5 1.8 Non-deductible items 1.5 10.8 4.8 State and local income taxes (0.5 ) (0.1 ) 0.1 Tax Cut and Jobs Act of 2017 201.3 — — 32.7 % 60.2 % 41.2 % Significant components of the Company's deferred tax assets and liabilities are as follows (in thousands): December 31, 2017 2016 Deferred tax assets: Federal, state, and foreign net operating losses $ 18,998 $ 20,372 Postretirement benefits 384 631 Deferred employee benefits 1,270 1,688 Accrued pension 9,256 16,410 Inventory valuation 1,576 2,766 Foreign tax credit carryforwards — 7,693 Other 883 2,030 $ 32,367 $ 51,590 Less valuation allowance (28,035 ) (45,012 ) Total deferred tax assets $ 4,332 $ 6,578 Deferred tax liabilities: Tax over book depreciation $ (3,215 ) $ (3,509 ) Inventory valuation (2,003 ) (1,995 ) Intangible assets (1,080 ) (1,600 ) Other (118 ) (303 ) Total deferred tax liabilities (6,416 ) (7,407 ) Net deferred tax liabilities $ (2,084 ) $ (829 ) Non-current deferred tax assets of $3.1 million and $3.0 million for 2017 and 2016 , respectively, are reported in " Other non-current assets " in the Consolidated Balance Sheets . In 2017 , the valuation allowance decreased by $17.0 million , of which $16.3 million was due to operational results and $0.7 million of valuation allowance was recorded in other comprehensive income (loss). The significant decrease in the valuation allowance due to operational results was primarily driven by the revaluation of the deferred tax assets of the U.S. group as a result of the change in the corporate tax rate from 35% to 21%, which was enacted in 2017 as part of the Tax Cuts &amp; Jobs Act discussed above. In 2016 , the valuation allowance decreased by $1.3 million , of which $0.4 million was due to operational results and $0.9 million of valuation allowance was recorded in other comprehensive income (loss). At December 31, 2017 , there were U.S. federal and state net operating loss carryforwards of $26.2 million and $22.4 million , respectively, which expire from 2028 through 2037 . If certain substantial changes in the Company's ownership occur, there would be an annual limitation on the amount of the carryforwards that can be utilized. There also are foreign net operating loss carryforwards of $53.3 million , of which $9.4 million will expire between 2020 through 2027 , and of which $43.9 million have no expiration date. A reconciliation of the beginning and ending amount of uncertain tax positions is as follows (in thousands): December 31, 2017 2016 2015 Balance at beginning of year $ 1,847 $ 2,305 $ 2,342 Additions for tax positions related to the current year 282 302 282 Additions for tax positions of prior years 253 72 263 Reductions for tax positions of prior years (518 ) (832 ) — Reductions due to lapse of applicable statutes of limitation (719 ) — (582 ) Balance at end of year $ 1,145 $ 1,847 $ 2,305 If recognized, essentially all of the uncertain tax positions and related interest at December 31, 2017 would be recorded as a benefit to income tax expense on the Consolidated Statements of Operations . It is reasonably possible that certain uncertain tax positions pertaining to the foreign operations may change within the next 12 months due to audit settlements and statute of limitations expirations. The estimated change in uncertain tax positions for these items is estimated to be between $0.2 million and $0.9 million . Interest and penalties related to uncertain tax positions are recorded as income tax expense in the Consolidated Statements of Operations . Accrued interest related to the uncertain tax positions was $0.1 million at December 31, 2017 and 2016 . There were no accrued penalties related to uncertain tax positions in 2017 or 2016 . The accrued interest is reported in other liabilities on the Consolidated Balance Sheets . The tax years 2014, 2015, 2016, and 2017 remain open to examination by the U.S. federal taxing authorities. The tax years 2012 through 2017 remain open to examination by the U.S. state taxing authorities. For other major jurisdictions (Switzerland, U.K., Taiwan, India, Germany, Netherlands, and China); the tax years between 2010 and 2017 generally remain open to routine examination by foreign taxing authorities, depending on the jurisdiction. Net taxes paid in 2017 , 2016 , and 2015 totaled $1.3 million , $1.7 million , and $1.5 million , respectively.</t>
  </si>
  <si>
    <t>COMMITMENTS AND CONTINGENCIES</t>
  </si>
  <si>
    <t>Commitments and Contingencies Disclosure [Abstract]</t>
  </si>
  <si>
    <t>COMMITMENTS AND CONTINGENCIES The Company is a defendant in various lawsuits as a result of normal operations and in the ordinary course of business. Management believes the outcome of these lawsuits will not have a material effect on the financial position or results of operations. The Company’s operations are subject to extensive federal, state, local, and foreign laws and regulations relating to environmental matters. Certain environmental laws can impose joint and several liability for releases or threatened releases of hazardous substances upon certain statutorily defined parties regardless of fault or the lawfulness of the original activity or disposal. Hazardous substances and adverse environmental effects have been identified with respect to real property owned by the Company, and on adjacent parcels of real property. In particular, the Elmira, NY manufacturing facility is located within the Kentucky Avenue Wellfield on the National Priorities List of hazardous waste sites designated for cleanup by the United States Environmental Protection Agency ("EPA") because of groundwater contamination. The Kentucky Avenue Wellfield Site (the "Site") encompasses an area which includes sections of the Town of Horseheads and the Village of Elmira Heights in Chemung County, NY. In February 2006, the Company received a Special Notice Concerning a Remedial Investigation/Feasibility Study ("RI/FS") for the Koppers Pond (the “Pond”) portion of the Site. The EPA documented the release and threatened release of hazardous substances into the environment at the Site, including releases into and in the vicinity of the Pond. The hazardous substances, including metals and polychlorinated biphenyls, have been detected in sediments in the Pond. Until receipt of this Special Notice in February 2006, the Company had never been named as a potentially responsible party ("PRP") at the Site nor had the Company received any requests for information from the EPA concerning the Site. Environmental sampling on the Company’s property within this Site under supervision of regulatory authorities had identified off-site sources for such groundwater contamination and sediment contamination in the Pond, and found no evidence that the Company’s operations or property have contributed or are contributing to the contamination. A substantial portion of the Pond is located on the Company’s property. The Company, along with Beazer East, Inc., the Village of Horseheads, the Town of Horseheads, the County of Chemung, CBS Corporation and Toshiba America, Inc., (collectively, the "PRP's"), agreed to voluntarily participate in the RI/FS by signing an Administrative Settlement Agreement and Order of Consent on September 29, 2006. On September 29, 2006, the Director of Emergency and Remedial Response Division of the EPA, Region II, approved and executed the Agreement on behalf of the EPA. The PRP's also signed a PRP Member Agreement, agreeing to share the costs associated with the RI/FS study on a per capita basis. The EPA approved the RI/FS Work Plan in May of 2008. In July of 2012, the PRP's submitted a Remedial Investigation (RI) to respond to EPA issues raised in the initial draft RI. In January 2016, the PRP's submitted a draft Feasibility Study (FS), also to respond to issues raised by the EPA about previous drafts of the FS. In July 2016, the EPA announced its proposed remediation plan based on an alternative put forth in a July 2016 Woodruff &amp; Curran FS with an estimated total clean-up phase cost of $1.9 million . The preferred remedy consists of the placement of a continuous six-inch thick soil and sand cap, including a geotextile membrane to act as a demarcation layer, over the Pond. The preferred remedy includes long-term monitoring and institutional controls. After a public comment period, on December 13, 2016, the EPA issued a Certificate of Completion confirming that the RI/FS was complete, confirming that all PRP obligations related to the RI/FS had been performed in accordance with the provisions of the Administrative Settlement Agreement and Order on Consent, and approving the remedy selected in the FS as the final response action for the Pond. In June 2017, the EPA issued a Special Notice letter to the original PRP’s and two new additional parties (Eaton Corporation and Elmira Water Board) requesting these PRPs to fund, undertake, and complete the remedy for the Pond. Shortly after, the EPA provided a proposed Statement of Work for completion of the remedy (“SOW”) and the EPA agreed to waive the past response costs as defined in the RI/FS Order of Consent in full if the parties could reach a settlement with the EPA by September 30, 2017. In September 2017, the nine participating PRPs privately negotiated and finalized an allocation of costs amongst themselves, with 10.75% of the costs being allocated to the Company. Based on the estimated cost of the present remedy of $1.9 million , and with credit for costs previously paid by the Company for the RI/FS, the remaining costs that have been allocated to the Company will not exceed $0.2 million . The Company has the entire amount reserved as of December 31, 2017. This reserve is reported in Accrued expenses in the Consolidated Balance Sheets . Based upon information currently available, except as described in the preceding paragraphs, the Company does not have material liabilities for environmental remediation. Though the foregoing reflects the Company’s current assessment as it relates to environmental remediation obligations, it is possible that future remedial requirements or changes in the enforcement of existing laws and regulations, which are subject to extensive regulatory discretion, will result in material liabilities to the Company. The Company had purchase commitments of $30.2 million as of December 31, 2017 . The Company leases space for some of the manufacturing, sales, and service operations with remaining lease terms of up to 7 years and use certain office equipment and automobiles under lease agreements expiring at various dates. Rent expense under these leases totaled $2.9 million , $3.0 million and $3.3 million , during the years ended December 31, 2017 , 2016 , and 2015 , respectively. At December 31, 2017 , future minimum payments under non-cancelable operating leases are as follows (in thousands): Year Amount 2018 $ 3,103 2019 2,076 2020 1,211 2021 983 2022 795 Thereafter 726 Total $ 8,894 The Company has entered into written employment contracts with some of our executive officers. The current effective term of the employment agreements ranges from one to two years. The agreements contain an automatic, successive one year extension unless either party provides the other with two months prior notice of termination. In the case of a change in control, as defined in the employment contracts, the term of each officer's employment will be automatically extended for a period of two years following the date of the change in control. These employment contracts also provide for severance payments in the event of specified termination of employment, the amount of which is increased upon certain termination events to the extent such events occur within twelve months following a change in control.</t>
  </si>
  <si>
    <t>SHAREHOLDERS' EQUITY</t>
  </si>
  <si>
    <t>Stockholders' Equity Note [Abstract]</t>
  </si>
  <si>
    <t>SHAREHOLDERS' EQUITY The Company's common stock has a par value of $0.01 per share. The common stock outstanding activity for each of the years ended December 31, 2017 , 2016 , and 2015 was as follows (in shares): Common Stock 2017 2016 2015 Balance at beginning of year 12,893,794 12,838,227 12,821,768 Shares distributed/exercised 80,908 101,759 36,464 Shares purchased (4,688 ) (45,776 ) (18,605 ) Shares forfeited (6,850 ) (416 ) (1,400 ) Balance at end of year 12,963,164 12,893,794 12,838,227</t>
  </si>
  <si>
    <t>EMPLOYEE BENEFITS</t>
  </si>
  <si>
    <t>Defined Benefit Plan [Abstract]</t>
  </si>
  <si>
    <t>EMPLOYEE BENEFITS Pension and Postretirement Plans The Company provides a qualified defined benefit pension plan covering all eligible domestic employees hired before March 1, 2004. The plan bases benefits upon both years of service and earnings through June 15, 2009. The policy is to fund at least an amount necessary to satisfy the minimum funding requirements of ERISA. For the foreign plans, contributions are made on a monthly basis and are governed by their governmental regulations. Each foreign plan requires employer contributions. Additionally, one of the Swiss plans requires employee contributions. In 2010, the accrual of benefits under the domestic plan and one of the foreign plans were permanently frozen. Domestic employees hired on or after March 1, 2004 have retirement benefits under the 401(k) defined contribution plan. After the completion of one year of service, the Company will contribute 4% of an employee's pay and will further match 25% of the first 4% that the employee contributes. For employees participating in the domestic 401(k) plan, the Company made contributions of $1.8 million , $1.7 million , and $2.0 million in 2017 , 2016 , and 2015 , respectively. In conjunction with the permanent freeze of benefit accruals under the domestic defined benefit pension plan, employees that were actively participating in the domestic defined benefit pension plan became eligible to receive company contributions in the 401(k) plan. Additionally, upon reaching age 50 , employees who were age 40 or older as of January 1, 2011 and were participants in the domestic defined benefit pension plan are provided enhanced employer contributions in the 401(k) plan to compensate for the loss of future benefit accruals under the defined benefit pension plan. In December 2017 the Company approved an amendment to the 401(k) plan to phase out this enhanced employer contribution. In 2018 employees who are eligible for the enhanced employer contributions will earn half the amount previously earned. This benefit will be eliminated beginning as of January 1, 2019. The Company recognized $1.7 million , $1.6 million , and $2.0 million of expense for the domestic defined contribution plan in 2017 , 2016 , and 2015 , respectively. Employees may contribute additional funds to the plan for which there is no required company match. All employer and employee contributions are invested at the direction of the employees in a number of investment alternatives, one being Hardinge Inc. common stock. In 2017 , lump sum benefits paid out of the Switzerland Kellenberger Stiftung plan exceeded the settlement threshold of current fiscal year service cost plus interest cost. As a result, a $0.1 million settlement charge was recognized as of April 30, 2017 in the 2017 net periodic benefit cost. The 2017 net periodic benefit cost was re-measured to take account of the discharge of liability. In 2016, as a result of a significant lump sum benefit paid out of the Switzerland Kellenberger Stiftung Plan, a $ 0.6 million settlement charge was recognized as of January 31, 2016 in the 2016 net periodic benefit cost. The annual 2016 net periodic benefit cost for this plan was re-measured as a result of the settlement. In 2015, as a result of a voluntary early retirement program that provided a temporary enhancement under the qualified domestic pension plan, a $0.2 million special termination benefit was recognized in the net periodic benefit cost. The Company provides a contributory retiree health plan covering all eligible domestic employees who retire on or after age 65 with at least 10 years of service (the years of service requirement does not apply to individuals hired before 1993). Employees who elect early retirement on or after reaching age 55 are eligible for the medical coverage if they have 15 years of service at retirement. Benefit obligations and funding policies are at the discretion of management. Increases in the cost of the retiree health plan are paid by the participants. The Company also provides a non-contributory life insurance plan to individuals who retire on or after age 65 (or on or after age 55 if they have 15 years of service at retirement). Because the amount of liability relative to this plan is insignificant, it is combined with the health plan for purposes of this disclosure. The discount rate for determining benefit obligations in the postretirement benefits plans was 3.90% and 4.38% at December 31, 2017 and 2016 , respectively. The change in the discount rate increased the accumulated postretirement benefit obligation as of December 31, 2017 by $0.1 million . A summary of the pension and postretirement benefits plans' funded status and amounts recognized in the Consolidated Balance Sheets is as follows (in thousands): Pension Benefits Postretirement Benefits December 31, December 31, 2017 2016 2017 2016 Change in benefit obligation : Benefit obligation at beginning of year $ 235,826 $ 234,350 $ 1,729 $ 1,683 Service cost 1,949 2,178 12 11 Interest cost 6,019 6,624 73 76 Plan participants' contributions 1,581 1,516 283 292 Actuarial loss (gain) 5,769 7,117 (15 ) 67 Foreign currency impact 6,437 (4,686 ) — — Benefits and administrative expenses paid (9,514 ) (8,579 ) (381 ) (400 ) Settlements (921 ) (2,694 ) — — Benefit obligation at end of year 247,146 235,826 1,701 1,729 Change in plan assets : Fair value of plan assets at beginning of year 180,748 180,007 — — Actual return on plan assets 20,099 10,347 — — Employer contributions 4,618 4,214 98 108 Plan participants' contributions 1,581 1,516 283 292 Foreign currency impact 5,737 (4,063 ) — — Benefits and administrative expenses paid (9,514 ) (8,579 ) (381 ) (400 ) Settlements (921 ) (2,694 ) — — Fair value of plan assets at end of year 202,348 180,748 — — Funded status of plans $ (44,798 ) $ (55,078 ) $ (1,701 ) $ (1,729 ) Amounts recognized in the Consolidated Balance Sheets consist of : Non-current assets $ 2,956 $ 2,387 $ — $ — Current liabilities (264 ) (260 ) (105 ) (126 ) Non-current liabilities (47,490 ) (57,205 ) (1,596 ) (1,603 ) Net amount recognized $ (44,798 ) $ (55,078 ) $ (1,701 ) $ (1,729 ) Amounts recognized in Accumulated Other Comprehensive (Loss) consists of : Net actuarial (loss) gain $ (72,842 ) $ (80,837 ) $ 552 $ 581 Prior service credit 1,228 1,474 — — Accumulated other comprehensive (loss) income (71,614 ) (79,363 ) 552 581 Accumulated contributions in excess (deficit) of net periodic benefit cost 26,816 24,285 (2,253 ) (2,310 ) Net deficit recognized in Consolidated Balance Sheets $ (44,798 ) $ (55,078 ) $ (1,701 ) $ (1,729 ) The projected benefit obligations for the foreign pension plans included in the amounts above were $129.4 million and $120.2 million at December 31, 2017 and 2016 , respectively. The plan assets for the foreign pension plans included above were $120.5 million and $105.1 million at December 31, 2017 and 2016 , respectively. The accumulated benefit obligations for the foreign and domestic pension plans were $243.5 million and $232.5 million at December 31, 2017 and 2016 , respectively. The following information is presented for pension plans where the projected benefit obligations exceeded the fair value of plan assets (in thousands): Pension Benefits December 31, 2017 2016 Projected benefit obligations $ 242,309 $ 230,724 Fair value of plan assets 194,554 173,259 Excess of projected benefit obligations over plan assets $ 47,755 $ 57,465 The following information is presented for pension plans where the accumulated benefit obligations exceeded the fair value of plan assets (in thousands): Pension Benefits December 31, 2017 2016 Accumulated benefit obligations $ 238,368 $ 227,145 Fair value of plan assets 193,848 172,641 Excess of accumulated benefit obligations over plan assets $ 44,520 $ 54,504 A summary of the components of net periodic benefit cost for the Company, which includes an executive supplemental pension plan, is presented below (in thousands): Pension Benefits Postretirement Benefits Year Ended December 31, Year Ended December 31, 2017 2016 2015 2017 2016 2015 Service cost $ 1,949 $ 2,178 $ 1,953 $ 12 $ 11 $ 12 Interest cost 6,019 6,624 6,676 73 76 74 Expected return on plan assets (8,508 ) (9,025 ) (9,555 ) — — — Amortization of prior service credit (311 ) (311 ) (318 ) — — — Amortization of transition asset — (214 ) (258 ) — — — Settlement loss 118 633 16 — — — Special termination benefits — — 235 — — — Amortization of loss (gain) 3,740 3,645 3,273 (43 ) (58 ) (51 ) Net periodic benefit cost (income) $ 3,007 $ 3,530 $ 2,022 $ 42 $ 29 $ 35 A summary of the changes in pension and postretirement benefits recognized in other comprehensive (income) loss is presented below (in thousands): Pension Benefits Postretirement Benefits Year Ended December 31, Year Ended December 31, 2017 2016 2015 2017 2016 2015 Net loss (gain) arising during year $ (5,821 ) $ 5,794 $ 9,543 $ (15 ) $ 67 $ (100 ) Amortization of transition asset — 253 258 — — — Amortization of prior service credit 311 311 318 — — — Amortization of (gain) loss (3,858 ) (4,317 ) (3,289 ) 43 58 51 Foreign currency exchange impact 1,619 (1,267 ) (835 ) — — — Total recognized in other comprehensive (income) loss (7,749 ) 774 5,995 28 125 (49 ) Net recognized in net periodic benefit cost and other comprehensive (income) loss $ (4,742 ) $ 4,304 $ 8,017 $ 70 $ 154 $ (14 ) The net periodic benefit cost for the foreign pension plans included in the amounts above was $1.9 million , $2.1 million , and $0.6 million , for the years ended December 31, 2017 , 2016 , and 2015 , respectively. The Company expects to recognize $3.2 million of net loss and $0.3 million of net prior service credit as components of net periodic benefit cost in 2018 for the defined benefit pension plans. The Company expects to recognize $0.04 million of net gain as a component of net periodic benefit cost for the postretirement benefits plans in 2018 . Actuarial assumptions used to determine pension costs and other postretirement benefit costs include: Pension Benefits Postretirement Benefits 2017 2016 2015 2017 2016 2015 Assumptions at January 1 For the domestic plans : Discount rate 4.39 % 4.75 % 4.28 % 4.38 % 4.69 % 4.23 % Expected return on plan assets 7.50 % 7.50 % 7.50 % N/A N/A N/A For the foreign plans : Weighted average discount rate 0.87 % 0.89 % 1.21 % Weighted average expected return on plan assets 3.14 % 3.91 % 3.95 % Weighted average rate of compensation increase 1.52 % 1.51 % 1.52 % Actuarial assumptions used to determine pension obligations and other postretirement benefit obligations include: Pension Benefits Postretirement Benefits 2017 2016 2017 2016 Assumptions at December 31 For the domestic plans : Discount rate 3.86 % 4.39 % 3.90 % 4.38 % For the foreign pension plans : Weighted average discount rate 0.87 % 0.89 % Weighted average rate of compensation increase 1.52 % 1.51 % For the domestic and foreign plans (except for the Taiwan plan), discount rates used to determine the benefit obligations are based on the yields on high grade corporate bonds in each market with maturities matching the projected benefit payments. The discount rate for the Taiwan plan is based on the yield on long-dated government bonds plus a spread. To develop the expected long-term rate of return on assets assumption, for the domestic and foreign plans, management considers the current level of expected returns on least risk investments (primarily government bonds) in each market, the historical level of the risk premium associated with the other asset classes in which the portfolio is invested, and the expectations for future returns of each asset class. The expected return for each asset class was then weighted based on the asset allocation to develop the expected long-term rate of return on assets assumption. The market-related value of assets for the U.S. qualified defined benefit pension plan recognizes asset losses and gains over a five -year period, which the Company believes is consistent with the long-term nature of the pension obligations. Investment Policies and Strategies For the qualified domestic defined benefit pension plan, the plan targets an asset allocation of approximately 55% equity securities, 36% debt securities and 9% other. For the foreign defined benefit pension plans, the plans target blended asset allocation of 38% equity securities, 44% debt securities and 18% other. Given the relatively long horizon of the aggregate obligation, the investment strategy is to improve and maintain the funded status of the domestic and foreign plans over time, without exposure to excessive asset value volatility. This risk is managed primarily by maintaining actual asset allocations between equity and fixed income securities for the plans within a specified range of its target asset allocation. In addition, the Company ensures that diversification across various investment subcategories within each plan are also maintained within specified ranges. The domestic and foreign pension assets are managed by outside investment managers and held in trust by third-party custodians. The selection and oversight of these outside service providers is the responsibility of management, investment committees, plan trustees, and their advisors. The selection of specific securities is at the discretion of the investment manager and is subject to the provisions set forth by written investment management agreements, related policy guidelines, and applicable governmental regulations regarding permissible investments and risk control practices. Contributions The Company's funding policy is to contribute to the defined benefit pension plans when pension laws and economics either require or encourage funding. The Company contributions expected to be paid during the year ended December 31, 2018 to the qualified domestic plan are $4.0 million . The Company contributions expected to be paid during the year ending December 31, 2018 to the foreign defined benefit pension plans are $2.4 million . Additionally, one of the Switzerland plans requires employee contributions. Estimated Future Benefit Payments The following benefit payments, which reflect expected future service, as appropriate, are expected to be paid (in thousands): Year Pension Benefits Postretirement Benefits 2018 $ 10,589 $ 106 2019 11,510 114 2020 10,978 120 2021 11,617 121 2022 12,071 115 Thereafter 60,140 496 Foreign Operations The Company has employees in certain foreign countries that are covered by defined contribution retirement plans and other employee benefit plans. Related obligations and costs charged to operations for these plans are not material. The foreign entities with defined benefit pension plans are included in the consolidated pension plans described earlier within this footnote.</t>
  </si>
  <si>
    <t>STOCK BASED COMPENSATION</t>
  </si>
  <si>
    <t>Disclosure of Compensation Related Costs, Share-based Payments [Abstract]</t>
  </si>
  <si>
    <t>STOCK-BASED COMPENSATION On May 3, 2011, the Company's shareholders approved the 2011 Incentive Stock Plan (the "Plan"), which was amended on May 6, 2014. The Plan's purpose is to enhance the profitability and value of the Company for the benefit of its shareholders by attracting, retaining, and motivating officers and other key employees who make important contributions to the success of the Company. The Plan initially reserved 750,000 shares of the Company's common stock (as such amount may be adjusted in accordance with the terms of the Plan, the "Authorized Plan Amount") to be issued for grants of several different types of incentives including incentive stock options, non-qualified stock options, stock appreciation rights, restricted stock incentives, and performance share incentives. Any shares of common stock granted under options or stock appreciation rights prior to May 6, 2014 shall be counted against the Authorized Plan Amount on a one -for- one basis and any shares of common stock granted as awards other than options or stock appreciation rights shall be counted against the Authorized Plan Amount as two ( 2 ) shares of common stock for every one ( 1 ) share of common stock subject to such award. On May 6, 2014, the Company's Board of Directors approved an amendment to the plan to (a) increase the number of shares available for the plan to 1,500,000 , and (b) change the ratio of shares of common stock granted as awards other than options or stock appreciation rights to be counted against the Authorized Plan Amount as 1.75 shares of common stock for every one ( 1 ) share of common stock subject to such award. Authorized and issued shares of common stock or previously issued shares of common stock purchased by the Company for purposes of the Plan may be issued under the Plan. In March 2016, the FASB issued ASU No. 2016-09, Compensation - Stock Compensation. The guidance simplifies several areas of accounting for share based compensation arrangements, including income tax consequences, classification of awards as either equity or liabilities, and classification on the statement of cash flows. This guidance is expected to impact net income, EPS, and the statement of cash flows. In particular, the tax effects of all stock compensation awards will be included in income. Under the new guidance, entities are permitted to make an accounting policy election for the impact of forfeitures on the recognition of expense for share based payment awards. Forfeitures can be estimated or recognized when they occur. If elected, the change to recognize forfeitures when they occur needs to be adopted using a modified retrospective approach, with a cumulative effect adjustment recorded to opening retained earnings. The Company adopted this guidance as of March 31, 2017, and has elected to recognize forfeitures as they occur. The adjustments recorded did not have a material impact on our financial statements. Stock-based compensation to employees is recorded in " Selling, general and administrative expenses " in the Consolidated Statements of Operations based on the fair value at the grant date of the award. These non-cash compensation costs were included in the " Depreciation and amortization " amounts in the Consolidated Statements of Cash Flows . A summary of stock-based compensation expense is as follows (in thousands): Year Ended December 31, 2017 2016 2015 Stock Options $ 274 $ — $ — Restricted stock/unit awards 180 244 322 Performance share incentives 100 — (608 ) Total stock-based compensation expense $ 554 $ 244 $ (286 ) Stock options, restricted stock/unit awards, and performance share incentives are the only award types currently outstanding and are discussed below. Stock Options There were 310,000 non-qualified stock options granted in the year ended December 31, 2017. There are no other vested or unvested stock options outstanding. None of the stock options outstanding are exercisable at December 31, 2017. The fair market value of stock options is estimated using the Black Scholes valuation model. A summary of stock option activity, including assumptions used in the Black Scholes model used to calculate the fair value of stock options granted in 2017, is as follows: Year Ended December 31, 2017 Expected volatility 36.6% - 38.5% Expected dividend yield 0.0% - 0.66% Risk free rate 1.32% - 2.02% Expected term (in years) 6.0 - 6.5 Weighted average grant date fair value $4.81 Weighted average exercise price $12.64 Unamortized deferred compensation cost (in millions) $1.2 Expected weighted-average recognition period for unrecognized compensation cost (in years) 2.3 Stock options vest over a two or three -year period based on either a service period or a combination of service period and performance measures. Deferred compensation for stock options is amortized on a straight-line basis for stock options, which vest over a specified service period, and is recognized ratably for stock options, which also have a performance requirement to the extent that it is probable that the performance target will be met. The Company used the simplified method of calculating the expected term of of stock options as exercise data relating to stock options was not available. All stock options granted have a ten -year contractual term. The aggregate intrinsic value of stock options at December 31, 2017 was $1.5 million , which is calculated as the difference between the stock price as of December 31, 2017 and the exercise price of the option. Restricted Stock/Unit Awards Restricted stock/units (the "RSAs") are awarded to certain employees. RSAs vest at the end of the service period and are subject to forfeiture as well as transfer restrictions. During the vesting period, the RSAs are held by the Company and the recipients are entitled to exercise rights pertaining to such shares, including the right to vote such shares. When dividends are declared, such dividends are deemed to be paid to the recipients. The Company withholds and accumulates the deemed dividends until such point that the RSAs are earned. If the RSAs are not earned, the accrued dividends are forfeited. The RSAs are valued based on the closing market price of the Company's common stock on the date of the grant. The deferred compensation is being amortized on a straight-line basis over three years for all outstanding RSAs. All outstanding RSAs are unvested. A summary of the RSA activity is as follows (in shares): Year Ended December 31, 2017 2016 2015 RSAs outstanding at beginning of year 37,500 105,875 160,175 Awarded 47,350 — — Vested (34,700 ) (65,052 ) (50,000 ) Canceled or forfeited (9,650 ) (3,323 ) (4,300 ) RSAs outstanding at end of year 40,500 37,500 105,875 Unamortized deferred compensation cost (in millions) $ 0.4 $ 0.1 $ 0.3 Expected weighted-average recognition period for unrecognized compensation cost (in years) 1.97 0.92 1.20 Performance Share Incentives Performance share incentives ("PSI") are awarded to certain employees. PSIs are expressed as shares of the Company's common stock. They are earned only if the Company meets specific performance targets over the specified performance period. During this period, PSI recipients have no voting rights. When dividends are declared, such dividends are deemed to be paid to the recipients. The Company withholds and accumulates the deemed dividends until such point that the PSIs are earned. If the PSIs are not earned, the accrued dividends are forfeited. The payment of PSIs can be in cash, or in the Company's common stock, or a combination of the two, at the discretion of the Company. The PSIs are valued based on the closing market price of the Company's common stock on the date of the grant. The deferred compensation is being recognized into earnings based on the passage of time and achievement of performance targets. A summary of the PSI activity is as follows (in shares): Year Ended December 31, 2017 2016 2015 PSIs outstanding at beginning of year 51,809 105,875 105,875 Awarded 47,350 — — Canceled or forfeited (54,574 ) (54,066 ) — PSIs outstanding at end of year 44,585 51,809 105,875 Unamortized deferred compensation cost (in millions) $ 0.4 $ 0.6 $ 1.2 Expected weighted-average recognition period for unrecognized compensation cost (in years) 2.31 0.97 1.16</t>
  </si>
  <si>
    <t>CHANGES IN ACCUMULATED OTHER COMPREHENSIVE LOSS</t>
  </si>
  <si>
    <t>Accumulated Other Comprehensive Income (Loss), Net of Tax [Abstract]</t>
  </si>
  <si>
    <t>CHANGES IN ACCUMULATED OTHER COMPREHENSIVE LOSS Changes in AOCI by component for 2017 , 2016 , and 2015 are as follows (in thousands): Year Ended December 31, 2017 Foreign Retirement Unrealized gain (loss) on cash flow hedges Accumulated other comprehensive loss Beginning balance, net of tax $ 15,483 $ (70,102 ) $ (37 ) $ (54,656 ) Other comprehensive income (loss) before reclassifications 10,493 4,173 (45 ) 14,621 Less income (loss) reclassified from AOCI 833 (3,547 ) 411 (2,303 ) Net other comprehensive income (loss) 9,660 7,720 (456 ) 16,924 Income tax (benefit) expense (206 ) 821 (121 ) 494 Ending balance, net of tax $ 25,349 $ (63,203 ) $ (372 ) $ (38,226 ) Year Ended December 31, 2016 Foreign currency translation adjustments Retirement plans related adjustments Unrealized gain (loss) on cash flow hedges Accumulated other comprehensive loss Beginning balance, net of tax $ 20,529 $ (69,100 ) $ (142 ) $ (48,713 ) Other comprehensive (loss) income before reclassifications (4,811 ) (4,594 ) 63 (9,342 ) Less loss reclassified from AOCI — (3,695 ) (75 ) (3,770 ) Net other comprehensive (loss) income (4,811 ) (899 ) 138 (5,572 ) Income tax expense 235 103 33 371 Ending balance, net of tax $ 15,483 $ (70,102 ) $ (37 ) $ (54,656 ) Year Ended December 31, 2015 Foreign Retirement Unrealized gain (loss) on cash flow hedges Accumulated other comprehensive loss Beginning balance, net of tax $ 25,913 $ (64,570 ) $ (144 ) $ (38,801 ) Other comprehensive (loss) before (4,598 ) (8,607 ) (212 ) (13,417 ) Less loss reclassified from AOCI — (2,662 ) (212 ) (2,874 ) Net other comprehensive loss (4,598 ) (5,945 ) — (10,543 ) Income tax expense expense (benefit) 786 (1,415 ) (2 ) (631 ) Ending balance, net of tax $ 20,529 $ (69,100 ) $ (142 ) $ (48,713 ) Details about reclassification out of AOCI for the 2017 , 2016 , and 2015 are as follows (in thousands): Year Ended December 31, Affected line item on the Consolidated Statements of Operations Details of AOCI components 2017 2016 2015 Unrealized (loss) gain on cash flow hedges: $ 386 $ 27 $ (120 ) Sales 25 (102 ) (92 ) Other (income) expense, net 411 (75 ) (212 ) Total before tax 125 (16 ) 36 Tax (expense) benefit $ 536 $ (91 ) $ (176 ) Net of tax Retirement plans related adjustments: Amortization of prior service credit $ 311 $ 311 $ 318 (a) Amortization of transition asset — 253 258 (a) Amortization of actuarial loss (3,740 ) (3,626 ) (3,222 ) (a) Settlement (gain) loss (118 ) (633 ) (16 ) (a) (3,547 ) (3,695 ) (2,662 ) Total before tax 376 426 187 Tax benefit $ (3,171 ) $ (3,269 ) $ (2,475 ) Net of tax Foreign currency translation adjustment: Cumulative translation adjustment on dissolution of foreign subsidiary $ 833 $ — $ — Other (income) expense, net $ 833 $ — $ — Total before tax $ — $ — $ — Tax (expense) benefit $ 833 $ — $ — Net of tax ____________________ (a) These AOCI components are included in the computation of net period pension and post retirement costs. See Note 13. "Employee Benefits" for details.</t>
  </si>
  <si>
    <t>EARNINGS (LOSS) PER SHARE</t>
  </si>
  <si>
    <t>Earnings Per Share [Abstract]</t>
  </si>
  <si>
    <t xml:space="preserve"> EARNINGS PER SHARE Basic earnings per share is computed using the weighted average number of shares of common stock outstanding during the period. For diluted earnings (loss) per share, the weighted average number of shares includes common stock equivalents related to stock options and restricted stock. The following table presents the basis of the earnings (loss) per share computation (in thousands): Year Ended December 31, 2017 2016 2015 Numerator for basic and diluted earnings (loss) per share : Net Income applicable to common shareholders $ 5,846 $ 1,224 $ 2,610 Denominator : Denominator for basic earnings per share — weighted average shares 12,900 12,824 12,776 Assumed exercise of stock options 24 20 21 Assumed satisfaction of restricted stock conditions 47 65 75 Denominator for diluted earnings per share — adjusted weighted average shares 12,971 12,909 12,872 For the year ended December 31, 2017, there were 127,008 shares of certain stock-based compensation awards excluded from the calculation of diluted earnings per share, as they were anti-dilutive. For the year ended December 31, 2016, there were no shares excluded from the calculation of diluted earnings per share. For the year ended December 31, 2015, there were 15,995 shares of certain stock-based compensation awards excluded from the calculation of diluted earnings per share, as they were anti-dilutive.</t>
  </si>
  <si>
    <t>SEGMENT INFORMATION</t>
  </si>
  <si>
    <t>Segment Reporting [Abstract]</t>
  </si>
  <si>
    <t>SEGMENT INFORMATION The Company operates through segments for which separate financial information is available, and for which operating results are evaluated regularly by the Company's chief operating decision maker in determining resource allocation and assessing performance. The two reportable business segments are Metalcutting Machine Solutions ("MMS") and Aftermarket Tooling and Accessories ("ATA"). Metalcutting Machine Solutions (MMS) This segment includes operations related to grinding, turning, and milling, as discussed below, and related repair parts. The products are considered to be capital goods with sales prices ranging from approximately thirty thousand dollars for some high volume products to around two million dollars for some lower volume grinding machines or other specialty built turnkey systems of multiple machines. Sales are subject to economic cycles and, because they are most often purchased to add manufacturing capacity, the cycles can be severe with customers delaying purchases during down cycles and then aggressively requiring machine deliveries during up cycles. Machines are purchased to a lesser extent during down cycles as customers seek productivity improvements or they have new products that require new machining capabilities. The Company engineers and sells high precision computer controlled metalcutting turning machines, vertical machining centers, horizontal machining centers, grinding machines, and repair parts related to those machines. Turning Machines or lathes are power-driven machines used to remove material from either bar stock or a rough-formed part by moving multiple cutting tools against the surface of a part rotating at very high speeds in a spindle mechanism. The multi-directional movement of the cutting tools allows the part to be shaped to the desired dimensions. On parts produced by Hardinge machines, those dimensions are often measured in millionths of an inch. Management considers Hardinge to be a leader in the field of producing machines capable of consistently and cost-effectively producing parts to very close dimensions. Machining centers are designed to remove material from stationary, prismatic or box-like parts of various shapes with rotating tools that are capable of milling, drilling, tapping, reaming, and routing. Machining centers have mechanisms that automatically change tools based on commands from an integrated computer control without operator assistance. Machining centers are generally purchased by the same customers who purchase other Hardinge equipment. The Company supplies a broad line of machining centers under the Bridgeport brand name addressing a range of sizes, speeds, and powers. Grinding machines are used in a machining process in which a part's surface is shaped to closer tolerances with a rotating abrasive wheel or tool. Grinding machines can be used to finish parts of various shapes and sizes. The Kellenberger and Usach grinding machines are used to grind the inside and outside diameters of cylindrical parts. Such grinding machines are typically used to provide a more exact finish on a part that has been partially completed on a lathe. The Hauser jig grinding machines are used to make demanding contour components, primarily for tool and mold-making applications. The Jones &amp; Shipman brand is a line of high quality grinder (surface, creepfeed, and cylindrical) machines used by a wide range of industries. Voumard machines are high quality internal diameter cylindrical grinding systems. Aftermarket Tooling and Accessories (ATA) This segment includes products that are purchased by manufacturers throughout the lives of their machines. The prices of units are relatively low per piece with prices ranging from forty dollars on high volume collets to two hundred thousand dollars or more for specialty chucks, and they typically are considered to be a fairly consumable, but durable, product. The Company's products are used on all types and brands of machine tools, not limited to Hardinge Brand machines. Sales levels are affected by manufacturing cycles, but not as severely as capital goods lines. While customers may not purchase large dollar machines during a down cycle, their factories are operating with their existing equipment, and accessories are still needed as they wear out or they are needed for a change in production requirements. The two primary product groups are collets and chucks. Collets are cone-shaped, metal sleeves used for holding circular, or rod like pieces in a lathe, or other machine that provide effective part holding and accurate part location during machining operations. Chucks are a specialized clamping device used to hold an object with radial symmetry, especially a cylindrical object. A chuck is most commonly used to hold a rotating tool or a rotating work piece. Some of the specialty chucks can also hold irregularly shaped objects that lack radial symmetry. While the Company's products are known for accuracy and durability, they are consumable in nature. Segment income is measured for internal reporting purposes by excluding corporate expenses, acquisition related charges, impairment charges, interest income, interest expense, and income taxes. Corporate expenses consist primarily of executive employment costs, certain professional fees, and costs associated with the Company’s global headquarters. Financial results for each reportable segment are as follows (in thousands): Year Ended December 31, 2017 MMS ATA Inter-Segment Eliminations Total Sales $ 251,906 $ 66,551 $ (537 ) $ 317,920 Depreciation and amortization 5,566 1,949 7,515 Segment income 5,803 11,122 16,925 Capital expenditures 2,745 462 3,207 Segment assets (1) 224,717 44,962 269,679 Year Ended December 31, 2016 MMS ATA Inter-Segment Eliminations Total Sales $ 230,705 $ 61,647 $ (339 ) $ 292,013 Depreciation and amortization 5,764 2,055 7,819 Segment income 3,060 6,910 9,970 Capital expenditures 1,943 536 2,479 Segment assets (1) 219,503 45,776 265,279 Year Ended December 31, 2015 MMS ATA Inter-Segment Eliminations Total Sales $ 250,854 $ 65,128 $ (733 ) $ 315,249 Depreciation and amortization 6,497 2,285 8,782 Segment income 7,365 3,372 10,737 Capital expenditures 3,186 1,009 4,195 Segment assets (1) 226,265 48,069 274,334 ____________________ (1) Segment assets primarily consist of restricted cash, accounts receivable, inventories, prepaid and other assets, property, plant and equipment, and intangible assets. Unallocated assets primarily include, cash and cash equivalents, corporate property, plant and equipment, deferred income taxes, and other non-current assets. A reconciliation of segment income to consolidated income (loss) from continuing operations before income taxes for the years ended December 31, 2017 , 2016 , and 2015 are as follows (in thousands): Year Ended December 31, 2017 2016 2015 Segment income $ 16,925 $ 9,970 $ 10,737 Unallocated corporate expense (7,991 ) (6,575 ) (5,800 ) Interest expense, net (251 ) (328 ) (499 ) Other unallocated income — — — Income from continuing operations before income taxes $ 8,683 $ 3,067 $ 4,438 A reconciliation of segment assets to consolidated total assets follows (in thousands): December 31, December 31, December 31, Total segment assets $ 269,679 $ 265,279 $ 274,334 Unallocated assets 49,270 32,271 36,604 Total assets $ 318,949 $ 297,550 $ 310,938 Unallocated assets include cash of $45.0 million , $28.3 million , and $32.8 million at December 31, 2017 , 2016 , and 2015 , respectively. No single customer accounted for more than 5% of the consolidated sales in 2017 , 2016 , or 2015 . Products are sold throughout the world and sales are attributed to countries based on the country where the products are shipped. Information concerning the principal geographic areas is follows (in thousands): 2017 2016 2015 Sales Long-lived Assets (1) Sales Long-lived Assets (1) Sales Long-lived Assets (1) North America United States $ 90,783 $ 33,101 $ 87,122 $ 35,166 $ 103,650 $ 37,607 Other 9,165 — 5,546 — 4,820 — Total North America 99,948 33,101 92,668 35,166 108,470 37,607 Europe England 6,733 180 7,925 340 12,780 555 Germany 34,712 1,333 38,573 1,333 34,830 1,388 France 9,433 100 10,201 79 9,397 74 Italy 6,694 — 4,729 — 5,159 — Switzerland 5,927 22,529 5,211 28,025 7,613 30,322 Other 27,830 — 24,743 — 27,490 — Total Europe 91,329 24,142 91,382 29,777 97,269 32,339 Asia China 101,719 9,345 94,816 9,242 92,727 10,515 Taiwan 6,605 14,645 2,957 13,534 3,772 13,453 India 5,030 2,620 3,722 2,551 4,356 2,749 Other 13,289 — 6,468 — 8,655 — Total Asia 126,643 26,610 107,963 25,327 109,510 26,717 Consolidated Total $ 317,920 $ 83,853 $ 292,013 $ 90,270 $ 315,249 $ 96,663 ____________________ (1) Long-lived assets consist of property, plant and equipment, goodwill, and other intangible assets.</t>
  </si>
  <si>
    <t>SELECTED QUARTERLY FINANCIAL INFORMATION (UNAUDITED)</t>
  </si>
  <si>
    <t>Quarterly Financial Information Disclosure [Abstract]</t>
  </si>
  <si>
    <t>SELECTED QUARTERLY FINANCIAL INFORMATION (UNAUDITED) Summarized quarterly financial information for 2017 and 2016 is as follows (in thousands, except per share data): Quarter First Second Third Fourth 2017 Sales $ 64,557 $ 78,197 $ 84,991 $ 90,175 Gross profit 21,387 26,629 28,615 30,937 Net (loss) income (2,048 ) 2,522 2,199 3,173 Per share data : Basic (loss) earnings per share (1) $ (0.16 ) $ 0.20 $ 0.17 $ 0.25 Diluted (loss) earnings per share (1) $ (0.16 ) $ 0.20 $ 0.17 $ 0.24 Basic weighted average shares outstanding 12,880 12,894 12,907 12,918 Diluted weighted average shares outstanding 12,880 12,938 12,983 13,054 Quarter First Second Third Fourth 2016 Sales $ 67,822 $ 70,186 $ 67,211 $ 86,794 Gross profit 22,744 23,553 23,151 28,079 Net (loss) income (1,245 ) 145 (1,383 ) 3,707 Per share data : Basic (loss) earnings per share (1) $ (0.10 ) $ 0.01 $ (0.11 ) $ 0.29 Diluted (loss) earnings per share (1) $ (0.10 ) $ 0.01 $ (0.11 ) $ 0.29 Basic weighted average shares outstanding 12,797 12,812 12,835 12,854 Diluted weighted average shares outstanding 12,797 12,898 12,835 12,922 ____________________ (1) Due to the changes in outstanding shares from quarter to quarter, the total earnings per share of the four quarters may not necessarily equal the earnings per share for the year.</t>
  </si>
  <si>
    <t>NEW ACCOUNTING STANDARDS</t>
  </si>
  <si>
    <t>NEW ACCOUNTING STANDARDS On December 22, 2017, the 2017 Tax Act (the “Act”) was passed. Due to the significant complexity of the Act, the Securities Exchange Commission has issued its Staff Accounting Bulletin 118 (“SAB 118”) to provide companies additional time to analyze and report the effects of tax reform. Under SAB 118, companies are required to record those items where analysis is complete, include reasonable estimates and label them as provisional where analysis is incomplete, and if reasonable estimates cannot be made, record items under the previous tax law. Companies are required to have their analysis completed within one year. We have not completed our analysis for the tax effects related to the Act; however, we have made a reasonable estimate and have recorded additional tax expense in the year ended December 31, 2017 of approximately $1.2 million . Future adjustments will be recorded through current tax expense in the quarter of 2018 in which the analysis is completed. In January 2017, the FASB issued Accounting Standards Update ("ASU") No. 2017-01 Business Combinations: Clarifying the Definition of a Business . This guidance revises the definition of a business and may affect acquisitions, disposals, goodwill impairment, and consolidation. The new guidance specifies that when substantially all of the fair value of gross assets acquired is concentrated in a single asset (or a group of similar assets), the assets acquired would not represent a business. The changes to the definition of a business in this guidance will likely result in more acquisitions being accounted for as asset acquisitions and would also affect the accounting for disposal transactions. The new guidance is effective in 2018. Early adoption is permitted. The Company is evaluating the impact that this guidance will have on the financial statements. In January 2017, the FASB issued ASU No. 2017-04, Intangibles - Goodwill and Other: Simplifying the Accounting for Goodwill Impairment . This guidance simplifies the accounting for goodwill impairment by eliminating the need to determine the fair value of individual assets and liabilities of a reporting unit to measure the goodwill impairment. The revised guidance is effective for calendar year end 2020. The Company is evaluating the impact that this guidance will have on the financial statements. In October 2016, the FASB issued ASU No. 2016-16, Accounting for Income Taxes: Intra-Entity Asset Transfers of Assets Other than Inventory , which removes the prohibition against the immediate recognition of the current and deferred income tax effects of intra-entity transfers of assets other than inventory. The new guidance is effective in fiscal years beginning after December 15, 2017, including interim periods within those years. The Company is evaluating the impact that this guidance will have on the financial statements. In August 2016, the FASB issued ASU No. 2016-15, Statement of Cash Flows - a Consensus of the FASB’s Emerging Issues Task Force , which provides guidance intended to reduce diversity in practice in how certain transactions are classified in the statement of cash flows. In November 2016, the FASB issued ASU No. 2016-18, Statement of Cash Flows: Restricted Cash, which specifies that amounts generally described as restricted cash and restricted cash equivalents should be included with cash and cash equivalents when reconciling the beginning of period and end of period total amounts shown on the statement of cash flows. These standards are effective for fiscal years beginning after December 15, 2017, and interim periods within those fiscal years. Early adoption is permitted. The Company does not expect that this guidance will have a material effect on the financial statements. In March 2016, the FASB issued ASU No. 2016-09, Compensation - Stock Compensation. The guidance simplifies several areas of accounting for share based compensation arrangements, including income tax consequences, classification of awards as either equity or liabilities, and classification on the statement of cash flows. Under the new guidance, entities are permitted to make an accounting policy election for the impact of forfeitures on the recognition of expense for share based payment awards. Forfeitures can be estimated or recognized when they occur. If elected, the change to recognize forfeitures when they occur needs to be adopted using a modified retrospective approach, with a cumulative effect adjustment recorded to opening retained earnings. The Company adopted this guidance as of March 31, 2017 and has elected to recognize forfeitures as they occur. The adjustments recorded did not have a material impact on our financial statements. In March 2016, the FASB ASU No. 2016-05, Effect of Derivative Contract Novations on Existing Hedge Accounting Relationships. The new guidance clarifies that a change in counterparty to a derivative contract (i.e. a novation), in and of itself, does not require the dedesignation of a hedging relationship provided that all other hedging criteria continue to be met. This guidance is effective for fiscal years beginning after December 15, 2017 and interim periods within fiscal years beginning after December 15, 2018. The Company does not expect that the adoption of this guidance will have a material impact on the financial statements. In February 2016, the FASB issued ASU No. 2016-02, Leases , which establishes a comprehensive new lease accounting model. ASU 2016-02 clarifies the definition of a lease, requires a dual approach to lease classification similar to current lease classifications, and requires lessees to recognize leases on the balance sheet as a lease liability with a corresponding right-of-use asset for leases with a lease-term of more than twelve months. This guidance is effective for fiscal years beginning after December 15, 2018, including interim periods within the fiscal year, and requires modified retrospective application. Early adoption is permitted. The Company is evaluating the impact that this guidance will have on the financial statements. In January 2016, the FASB issued ASU No. 2016-01, Financial Instruments - Overall: Recognition and Measurement of Financial Assets and Financial Liabilities , which amends the guidance on the classification and measurement of financial instruments under the fair value option, as well as the presentation and disclosure requirements for financial instruments. Among other things, the new guidance requires equity investments (except those accounted for under the equity method of accounting, or those that result in consolidation of the investee) to be measured at fair value with changes in fair value recognized in net income. In addition, the guidance requires public companies to use the exit price notion when measuring the fair value of financial instruments for disclosure purposes, to separate presentation of financial assets and financial liabilities by measurement category and form of financial asset, and to eliminate the requirement to disclose the method(s) and significant assumptions used to estimate the fair value of financial instruments measured at amortized cost. The guidance is effective in fiscal years beginning after December 15, 2017, including interim periods within those fiscal years. The Company is evaluating the method to adopt this guidance and its impact on the financial statements and related disclosures. In July 2015, the FASB issued ASU No. 2015-11, Simplifying the Measurement of Inventory . This guidance directs an entity to measure inventory at lower of cost or net realizable value, versus lower of cost or market. This guidance is effective for financial statements issued for fiscal years beginning after December 15, 2016, and all annual and interim periods thereafter. The Company uses estimated net realizable value as an approximation of fair value and therefore the adoption of this guidance did not have an effect on the Company's financial statements. In August 2014, the FASB issued ASU No. 2014-15, Disclosure of Uncertainties about an Entity’s Ability to Continue as a Going Concern , which requires management to assess a company’s ability to continue as a going concern and to provide related footnote disclosures in certain circumstances. Under the new standard, disclosures are required when conditions give rise to substantial doubt about a company’s ability to continue as a going concern within one year from the financial statement issuance date. The new standard is effective for annual periods ending after December 15, 2016, and all annual and interim periods thereafter. The adoption of this guidance did not have a material impact on the Company's financial statements. In May 2014, the FASB issued ASU No. 2014-09, Revenue from Contracts with Customers. establishing a single comprehensive model for entities to use in accounting for revenue arising from contracts with customers. This update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nd will supersede most of the existing revenue recognition guidance, including industry-specific guidance. We have the option of using either a full retrospective or modified approach to adopt this guidance. Between August 2015 and May 2016, the FASB issued four additional updates, 1) ASU No. 2015-14, Deferral of the Effective Date , 2) ASU No. 2016-08, Principal versus Agent Considerations (Reporting Revenue Gross versus Net), 3) ASU No. 2016-10, Identifying Performance Obligations and Licensing, and 4) ASU No. 2016-12, Narrow-Scope Improvements and Practical Expedients to provide further guidance and clarification in accounting for revenue arising from contracts with customers. The new guidance is effective for annual reporting periods beginning after December 15, 2017, and all annual and interim periods thereafter. In 2017, the Company developed a project plan and timeline to complete a diagnostic assessment to begin developing solutions. This assessment included an initial training of key personnel, sampling of contracts, and revenue stream evaluation. In the second half of 2017, we completed a comprehensive review of all of our revenue streams, updated our accounting policies and completed training of sales and accounting staff world-wide. In the first quarter of 2018 the Company expects to implement and test any changes in policy, processes, systems and internal controls and compute required transition adjustments and disclosures. The Company expects to adopt the standard on a modified retrospective basis. We do not expect the adoption of this standard to have a material impact on our financial statements.</t>
  </si>
  <si>
    <t>SUBSEQUENT EVENT</t>
  </si>
  <si>
    <t>Subsequent Events [Abstract]</t>
  </si>
  <si>
    <t>SUBSEQUENT EVENT Recent Acquisition Announcement On February 12, 2018, Hardinge announced that it had entered into an Agreement and Plan of Merger (the “Merger Agreement”) with Hardinge Holdings, LLC, a Delaware limited liability company (“Parent”), and Hardinge Merger Sub, Inc., a New York corporation (“Acquisition Sub”), which are affiliates of Privet Fund LP and Privet Fund Management LLC (collectively, “Privet”). Pursuant to the Merger Agreement, Parent has agreed to acquire the shares of Hardinge that Privet does not beneficially own in an all-cash merger transaction (the “Merger”) for $18.50 per share valued at approximately $245.0 million , subject to approval of Hardinge shareholders and other customary closing conditions.</t>
  </si>
  <si>
    <t>SCHEDULE II - VALUATION AND QUALIFYING ACCOUNTS (Notes)</t>
  </si>
  <si>
    <t>Valuation and Qualifying Accounts [Abstract]</t>
  </si>
  <si>
    <t>SCHEDULE II - VALUATION AND QUALIFYING ACCOUNTS</t>
  </si>
  <si>
    <t>HARDINGE INC. AND SUBSIDIARIES Item 15(a) Schedule II-Valuation and Qualifying Accounts (in thousands) Balance at Beginning of Year Additions Charged to: Currency Translation Adjustments Balance at End of Year Costs &amp; Expenses Other Accounts Deductions Year Ended December 31, 2017 Allowance for bad debts $ 796 $ 512 $ (6 ) $ 575 (1) $ 56 $ 783 Allowance for excess and obsolete inventory 22,956 2,011 1,373 8,140 1,019 19,219 Valuation allowance for deferred taxes 45,012 489 — 19,129 1,665 28,037 Total $ 68,764 $ 3,012 $ 1,367 $ 27,844 $ 2,740 $ 48,039 Year Ended December 31, 2016 Allowance for bad debts $ 873 $ 215 $ 41 $ 280 (1) $ (53 ) $ 796 Allowance for excess and obsolete inventory 22,704 3,612 — 2,829 (531 ) 22,956 Valuation allowance for deferred taxes 43,663 1,920 922 562 (931 ) 45,012 Total $ 67,240 $ 5,747 $ 963 $ 3,671 $ (1,515 ) $ 68,764 Year Ended December 31, 2015 Allowance for bad debts $ 1,062 $ 135 $ — $ 271 (1) $ (53 ) $ 873 Allowance for excess and obsolete inventory 21,307 3,995 314 2,521 (391 ) 22,704 Valuation allowance for deferred taxes 44,789 1,711 — 2,154 (683 ) 43,663 Total $ 67,158 $ 5,841 $ 314 $ 4,946 $ (1,127 ) $ 67,240 ____________________ (1) Uncollectable accounts written off, net of recoveries.</t>
  </si>
  <si>
    <t>SIGNIFICANT ACCOUNTING POLICIES AND BASIS OF PRESENTATION (Policies)</t>
  </si>
  <si>
    <t>Nature of Business</t>
  </si>
  <si>
    <t>Nature of Business Hardinge Inc. ("Hardinge" or "the Company") is a machine tool manufacturer, which designs and manufactures computer-numerically controlled cutting lathes, machining centers, grinding machines, collets, chucks, index fixtures, and other industrial products. Products are sold to customers in North America, Europe, and Asia. A substantial portion of sales are to small and medium-sized independent job shops, which in turn sell machined parts to their industrial customers. Industries directly and indirectly served by the Company include: aerospace, automotive, communications, computer, construction equipment, defense, energy, farm equipment, medical equipment, recreational equipment, and transportation. The Company operates through two reportable segments, Metalcutting Machine Solutions ("MMS") and Aftermarket Tooling and Accessories ("ATA"). The MMS segment includes high precision computer controlled metalcutting turning machines, vertical machining centers, horizontal machining centers, grinding machines, and repair parts related to those machines. The ATA segment includes products, primarily collets and chucks, that are purchased by manufacturers throughout the lives of their Hardinge or other branded machines.</t>
  </si>
  <si>
    <t>Principles of Consolidation</t>
  </si>
  <si>
    <t>Principles of Consolidation The consolidated financial statements include the accounts of the Company and its wholly owned subsidiaries. All significant intercompany accounts and transactions are eliminated in consolidation.</t>
  </si>
  <si>
    <t>Reclassifications</t>
  </si>
  <si>
    <t>Reclassifications Certain prior year amounts have been reclassified to conform to the current year presentation.</t>
  </si>
  <si>
    <t>Use of Estimates</t>
  </si>
  <si>
    <t>Use of Estimates The accompanying consolidated financial statements have been prepared in accordance with accounting principles generally accepted in the Unites States of America ("US GAAP"), which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t>Cash Equivalents</t>
  </si>
  <si>
    <t>Cash Equivalents Cash equivalents are highly liquid financial instruments with an original maturity of three months or less at the date of purchase.</t>
  </si>
  <si>
    <t>Restricted Cash</t>
  </si>
  <si>
    <t>Restricted Cash Occasionally, the Company is required to maintain cash deposits with certain banks with respect to contractual obligations as collateral for customer deposits. Additionally, restricted cash includes amounts due under mandatory principal reduction provisions associated with certain term debt agreements. As of December 31, 2017 and 2016 , the amount of restricted cash was approximately $2.7 million and $2.9 million , respectively.</t>
  </si>
  <si>
    <t>Accounts Receivable</t>
  </si>
  <si>
    <t>Accounts Receivable A review of the financial condition of the Company's customers is performed periodically through credit reviews. No collateral is required for sales made on open account terms. Letters of credit from major banks back the majority of sales in the Asian region. Concentrations of credit risk with respect to accounts receivable are generally limited due to the large number of customers comprising the customer base. Trade accounts receivable are considered to be past due when in excess of 30 days past terms, and charge off of uncollectible balances occurs when all collection efforts have been exhausted. The Company maintains an allowance for doubtful accounts for estimated losses resulting from the inability of customers to make required payments. The allowance for doubtful accounts was $0.8 million at both December 31, 2017 and 2016 . If the financial condition of customers were to deteriorate, resulting in an impairment of their ability to make payments, additional allowances would result in additional expense to the Company.</t>
  </si>
  <si>
    <t>Other Current Assets</t>
  </si>
  <si>
    <t>Other Current Assets Other current assets consist of prepaid insurance, prepaid real estate taxes, prepaid software license agreements, prepaid income taxes, and deposits on certain inventory purchases. When applicable, prepayments are expensed on a straight-line basis over the corresponding life of the underlying asset.</t>
  </si>
  <si>
    <t>Inventories Inventories are stated at the lower of cost (computed in accordance with the first-in, first-out method) or net realizable value. Elements of cost include raw materials, purchased components, labor, and overhead. The Company assesses the valuation of inventory balances, and reduces the carrying value of those inventories that are obsolete or in excess of forecasted usage to their estimated net realizable value. The net realizable value of such inventories is estimated based on analysis and assumptions including, but not limited to, historical usage, future demand, and market requirements. The carrying value of inventory is also compared to the estimated selling price less costs to sell and inventory carrying value will be adjusted accordingly. Reductions to the carrying value of inventories are recorded in cost of goods sold. If future demand for products is less favorable than forecasts, inventories may need to be reduced, which would result in additional expense.</t>
  </si>
  <si>
    <t>Property, Plant and Equipment</t>
  </si>
  <si>
    <t>Property, Plant and Equipment Property, plant and equipment are recorded at cost. Major additions, renewals, or improvements that extend the useful lives of assets are capitalized. Maintenance and repairs are expensed to operations as incurred. Depreciation expense is computed using the straight-line and accelerated methods, generally over the following estimated useful lives of the assets (in years): Buildings 40 Machinery 12 Patterns, tools, jigs and furniture and fixtures 10 Office and computer equipment 3-5</t>
  </si>
  <si>
    <t>Goodwill and Intangible Assets</t>
  </si>
  <si>
    <t>Goodwill and Intangible Assets In accordance with Financial Accounting Standards Board ("FASB") Accounting Standard Update ("ASU") Topic 350, Intangibles-Goodwill and Other ("ASC 350"), goodwill and intangible assets with indefinite lives are not amortized but are tested for impairment annually on the first day of the fourth quarter, or when events indicate that an impairment could exist. Goodwill impairment is deemed to exist if the carrying value of a reporting unit exceeds its estimated fair value. The reporting units are determined based upon whether discrete financial information is available and reviewed regularly, whether those units constitute a business, and the extent of economic similarities between those reporting units for purposes of aggregation. The reporting units identified under ASC 350-20-35-33 are at the component level, or one level below the reporting segment level as defined under ASC 280-10-50-10 "Segment Reporting-Disclosure." The Company has two reporting units. Goodwill is evaluated for potential impairment by assessing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overall financial performance. If it is determined after completing this assessment that it is more likely than not that the fair value of a reporting unit is less than its carrying value, a step-two impairment test is performed. The measurement of impairment of goodwill consists of two steps. In the first step, the fair value of each reporting unit is compared to its carrying value. As part of the impairment analysis, the fair value of each of its reporting units with goodwill is determined using the income approach and market approach. If the carrying value of the reporting unit exceeds its fair value, the second step of the analysis is performed to determine the amount of the impairment. The Company performed its qualitative assessment as of October 1, 2017 and there were no indicators of impairment. Accordingly, the Company did not perform the two-step goodwill impairment test for any of its reporting units. See Note 6: "Goodwill and Intangible Assets" for more information. Intangible assets with indefinite lives are not subject to amortization. They are reviewed for impairment at least annually, or more frequently if an event occurs or circumstances change that would indicate the carrying amount may be impaired. Intangible assets that are determined to have a finite life are amortized over their estimated useful lives and are also subject to review for impairment, if indicators of impairment are identified. Future impairment indicators, such as declines in forecasted cash flows, may cause additional significant impairment charges. Impairment charges could be based on such factors as the Company's stock price, forecasted cash flows, assumptions used, control premiums, or other variables.</t>
  </si>
  <si>
    <t>Impairment of Long-Lived Assets</t>
  </si>
  <si>
    <t>Impairment of Long-Lived Assets Long-lived assets are reviewed for impairment whenever events or changes in circumstances indicate that the carrying amount of an asset may not be recoverable. To assess whether impairment exists, undiscounted cash flows are used to measure any impairment loss using discounted cash flows. Assets to be held for sale are reported at the lower of their carrying amount or fair value less costs to sell and are no longer depreciated.</t>
  </si>
  <si>
    <t>Accrued Expenses</t>
  </si>
  <si>
    <t>Accrued Expenses Accrued expenses include $12.8 million and $8.0 million in compensation related expenses at December 31, 2017 and 2016 , respectively, as well as $8.2 million and $7.2 million of commissions payable for December 31, 2017 and 2016 , respectively.</t>
  </si>
  <si>
    <t>Income Tax</t>
  </si>
  <si>
    <t>Income Taxes</t>
  </si>
  <si>
    <t>Revenue Recognition</t>
  </si>
  <si>
    <t>Revenue Recognition Revenue from product sales is generally recognized upon shipment, provided persuasive evidence of an arrangement exists, the sales price is fixed or determinable, collectability is reasonably assured, and the title and risk of loss have passed to the customer. Sales are recorded net of discounts, customer sales incentives, and returns. Discounts and customer sales incentives are typically negotiated as part of the sales terms at the time of sale and are recorded as a reduction of revenue. The Company does not routinely permit customers to return machines. In the rare case that a machine return is permitted, a restocking fee is typically charged. Returns of spare parts and workholding products are limited to a period of 90 days subsequent to purchase, excluding special orders, which are not eligible for return. An estimate of returns, which is not significant, is recorded as a reduction of revenue and is based on historical experience. Transfer of ownership and risk of loss are generally not contingent upon contractual customer acceptance. Prior to shipment, each machine is tested to ensure the machine's compliance with standard operating specifications as listed in the promotional literature. On an exception basis, where larger multiple machine installations are delivered which require run-offs and customer acceptance at their facility, revenue is recognized in the period of customer acceptance.</t>
  </si>
  <si>
    <t>Sales Tax/VAT</t>
  </si>
  <si>
    <t>Sales Tax/VAT Taxes assessed by different governmental authorities are collected and remitted that are both imposed on and concurrent with revenue producing transactions between the Company and its customers. These taxes may include sales, use, and value-added taxes. The collection of these taxes is reported on a net basis (excluded from revenues).</t>
  </si>
  <si>
    <t>Shipping and Handling Costs</t>
  </si>
  <si>
    <t>Shipping and Handling Costs Shipping and handling costs are recorded as part of cost of goods sold.</t>
  </si>
  <si>
    <t>Warranties</t>
  </si>
  <si>
    <t>Warranties The Company offers warranties for products sold. The specific terms and conditions of those warranties vary depending upon the product sold and the country in which the product was sold. A basic limited warranty is generally provided for a period of one to two years. The costs that may be incurred are estimated under the basic limited warranty, based largely upon actual warranty repair cost history, and we record a liability for such costs when the related product revenue is recognized. The resulting accrual balance is reviewed during the year. Factors that affect the warranty liability include the number of installed units, historical and anticipated rates of warranty claims, and cost per claim. Extended warranties for some of the Company's products are also sold. These extended warranties usually cover a one year to two year period that begins after the basic warranty expires. Revenue from extended warranties are deferred and recognized on a straight-line basis across the term of the warranty contract. These liabilities are reported in " Accrued expenses " in the Consolidated Balance Sheets .</t>
  </si>
  <si>
    <t>Research and Development Costs</t>
  </si>
  <si>
    <t xml:space="preserve">Research and Development Costs The costs associated with research and development programs for new products and significant product improvements are expensed as incurred and reported in the Consolidated Statement of Operations. </t>
  </si>
  <si>
    <t>Foreign Currency Translations and Re-measurement</t>
  </si>
  <si>
    <t>Foreign Currency Translation and Re-measurement The functional currency of the Company's foreign subsidiaries is their local currency. Net assets are translated at month end exchange rates while income, expense, and cash flow items are translated at average exchange rates for the applicable period. Translation adjustments are recorded within accumulated other comprehensive income (loss). Gains and losses resulting from foreign currency denominated transactions are included as a component of " Other (income) expense, net " in the Consolidated Statements of Operations .</t>
  </si>
  <si>
    <t>Fair Value of Financial Instruments</t>
  </si>
  <si>
    <t>Fair Value of Financial Instruments Financial instruments consist primarily of cash and cash equivalents, accounts receivable, notes receivable, accounts payable, notes payable, long-term debt, and foreign currency forwards. See Note 2. "Fair Value of Financial Instruments" for additional disclosure.</t>
  </si>
  <si>
    <t>Derivative Financial Instruments</t>
  </si>
  <si>
    <t>Derivative Financial Instruments As a multinational company, the results of operations and financial condition are exposed to market risk from changes in foreign currency exchange rates. To manage this risk, derivative instruments are entered into, namely in the form of foreign currency forwards. These derivative instruments are held to hedge economic exposures, such as fluctuations in foreign currency exchange rates on balance sheet exposures of both trade and intercompany assets and liabilities. This exposure is hedged with contracts settling in less than one year . These derivatives do not qualify for hedge accounting treatment. Gains or losses resulting from the changes in the fair value of these hedging contracts are recognized immediately in earnings. There are some forward contracts to hedge certain customer orders and vendor firm commitments. These contracts are typically for less than one year , and have maturity dates in alignment with the recognition dates of the underlying financial transactions. These derivatives qualify for hedge accounting treatment and are designated as cash flow hedges. Unrealized gains or losses resulting from the changes in the fair value of these hedging contracts are charged to other comprehensive income (loss) until the underlying transaction is recognized through earnings. Gains or losses on any ineffective portion of the contracts are recognized in earnings.</t>
  </si>
  <si>
    <t>Stock-Based Compensation</t>
  </si>
  <si>
    <t>Stock-Based Compensation Stock-based compensation is accounted for based on the estimated fair value of the award as of the grant date and recognized as expense over the requisite service period.</t>
  </si>
  <si>
    <t>Earnings Per Share</t>
  </si>
  <si>
    <t>Earnings Per Share Basic earnings per common share is computed by dividing net income (loss) available to common shareholders by the weighted average number of common shares outstanding for the period. Diluted earnings per common share are calculated by adjusting the weighted average outstanding shares to assume conversion of all potentially dilutive shares.</t>
  </si>
  <si>
    <t>New Accounting Standards</t>
  </si>
  <si>
    <t>On December 22, 2017, the 2017 Tax Act (the “Act”) was passed. Due to the significant complexity of the Act, the Securities Exchange Commission has issued its Staff Accounting Bulletin 118 (“SAB 118”) to provide companies additional time to analyze and report the effects of tax reform. Under SAB 118, companies are required to record those items where analysis is complete, include reasonable estimates and label them as provisional where analysis is incomplete, and if reasonable estimates cannot be made, record items under the previous tax law. Companies are required to have their analysis completed within one year. We have not completed our analysis for the tax effects related to the Act; however, we have made a reasonable estimate and have recorded additional tax expense in the year ended December 31, 2017 of approximately $1.2 million . Future adjustments will be recorded through current tax expense in the quarter of 2018 in which the analysis is completed. In January 2017, the FASB issued Accounting Standards Update ("ASU") No. 2017-01 Business Combinations: Clarifying the Definition of a Business . This guidance revises the definition of a business and may affect acquisitions, disposals, goodwill impairment, and consolidation. The new guidance specifies that when substantially all of the fair value of gross assets acquired is concentrated in a single asset (or a group of similar assets), the assets acquired would not represent a business. The changes to the definition of a business in this guidance will likely result in more acquisitions being accounted for as asset acquisitions and would also affect the accounting for disposal transactions. The new guidance is effective in 2018. Early adoption is permitted. The Company is evaluating the impact that this guidance will have on the financial statements. In January 2017, the FASB issued ASU No. 2017-04, Intangibles - Goodwill and Other: Simplifying the Accounting for Goodwill Impairment . This guidance simplifies the accounting for goodwill impairment by eliminating the need to determine the fair value of individual assets and liabilities of a reporting unit to measure the goodwill impairment. The revised guidance is effective for calendar year end 2020. The Company is evaluating the impact that this guidance will have on the financial statements. In October 2016, the FASB issued ASU No. 2016-16, Accounting for Income Taxes: Intra-Entity Asset Transfers of Assets Other than Inventory , which removes the prohibition against the immediate recognition of the current and deferred income tax effects of intra-entity transfers of assets other than inventory. The new guidance is effective in fiscal years beginning after December 15, 2017, including interim periods within those years. The Company is evaluating the impact that this guidance will have on the financial statements. In August 2016, the FASB issued ASU No. 2016-15, Statement of Cash Flows - a Consensus of the FASB’s Emerging Issues Task Force , which provides guidance intended to reduce diversity in practice in how certain transactions are classified in the statement of cash flows. In November 2016, the FASB issued ASU No. 2016-18, Statement of Cash Flows: Restricted Cash, which specifies that amounts generally described as restricted cash and restricted cash equivalents should be included with cash and cash equivalents when reconciling the beginning of period and end of period total amounts shown on the statement of cash flows. These standards are effective for fiscal years beginning after December 15, 2017, and interim periods within those fiscal years. Early adoption is permitted. The Company does not expect that this guidance will have a material effect on the financial statements. In March 2016, the FASB issued ASU No. 2016-09, Compensation - Stock Compensation. The guidance simplifies several areas of accounting for share based compensation arrangements, including income tax consequences, classification of awards as either equity or liabilities, and classification on the statement of cash flows. Under the new guidance, entities are permitted to make an accounting policy election for the impact of forfeitures on the recognition of expense for share based payment awards. Forfeitures can be estimated or recognized when they occur. If elected, the change to recognize forfeitures when they occur needs to be adopted using a modified retrospective approach, with a cumulative effect adjustment recorded to opening retained earnings. The Company adopted this guidance as of March 31, 2017 and has elected to recognize forfeitures as they occur. The adjustments recorded did not have a material impact on our financial statements. In March 2016, the FASB ASU No. 2016-05, Effect of Derivative Contract Novations on Existing Hedge Accounting Relationships. The new guidance clarifies that a change in counterparty to a derivative contract (i.e. a novation), in and of itself, does not require the dedesignation of a hedging relationship provided that all other hedging criteria continue to be met. This guidance is effective for fiscal years beginning after December 15, 2017 and interim periods within fiscal years beginning after December 15, 2018. The Company does not expect that the adoption of this guidance will have a material impact on the financial statements. In February 2016, the FASB issued ASU No. 2016-02, Leases , which establishes a comprehensive new lease accounting model. ASU 2016-02 clarifies the definition of a lease, requires a dual approach to lease classification similar to current lease classifications, and requires lessees to recognize leases on the balance sheet as a lease liability with a corresponding right-of-use asset for leases with a lease-term of more than twelve months. This guidance is effective for fiscal years beginning after December 15, 2018, including interim periods within the fiscal year, and requires modified retrospective application. Early adoption is permitted. The Company is evaluating the impact that this guidance will have on the financial statements. In January 2016, the FASB issued ASU No. 2016-01, Financial Instruments - Overall: Recognition and Measurement of Financial Assets and Financial Liabilities , which amends the guidance on the classification and measurement of financial instruments under the fair value option, as well as the presentation and disclosure requirements for financial instruments. Among other things, the new guidance requires equity investments (except those accounted for under the equity method of accounting, or those that result in consolidation of the investee) to be measured at fair value with changes in fair value recognized in net income. In addition, the guidance requires public companies to use the exit price notion when measuring the fair value of financial instruments for disclosure purposes, to separate presentation of financial assets and financial liabilities by measurement category and form of financial asset, and to eliminate the requirement to disclose the method(s) and significant assumptions used to estimate the fair value of financial instruments measured at amortized cost. The guidance is effective in fiscal years beginning after December 15, 2017, including interim periods within those fiscal years. The Company is evaluating the method to adopt this guidance and its impact on the financial statements and related disclosures. In July 2015, the FASB issued ASU No. 2015-11, Simplifying the Measurement of Inventory . This guidance directs an entity to measure inventory at lower of cost or net realizable value, versus lower of cost or market. This guidance is effective for financial statements issued for fiscal years beginning after December 15, 2016, and all annual and interim periods thereafter. The Company uses estimated net realizable value as an approximation of fair value and therefore the adoption of this guidance did not have an effect on the Company's financial statements. In August 2014, the FASB issued ASU No. 2014-15, Disclosure of Uncertainties about an Entity’s Ability to Continue as a Going Concern , which requires management to assess a company’s ability to continue as a going concern and to provide related footnote disclosures in certain circumstances. Under the new standard, disclosures are required when conditions give rise to substantial doubt about a company’s ability to continue as a going concern within one year from the financial statement issuance date. The new standard is effective for annual periods ending after December 15, 2016, and all annual and interim periods thereafter. The adoption of this guidance did not have a material impact on the Company's financial statements. In May 2014, the FASB issued ASU No. 2014-09, Revenue from Contracts with Customers. establishing a single comprehensive model for entities to use in accounting for revenue arising from contracts with customers. This update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nd will supersede most of the existing revenue recognition guidance, including industry-specific guidance. We have the option of using either a full retrospective or modified approach to adopt this guidance. Between August 2015 and May 2016, the FASB issued four additional updates, 1) ASU No. 2015-14, Deferral of the Effective Date , 2) ASU No. 2016-08, Principal versus Agent Considerations (Reporting Revenue Gross versus Net), 3) ASU No. 2016-10, Identifying Performance Obligations and Licensing, and 4) ASU No. 2016-12, Narrow-Scope Improvements and Practical Expedients to provide further guidance and clarification in accounting for revenue arising from contracts with customers. The new guidance is effective for annual reporting periods beginning after December 15, 2017, and all annual and interim periods thereafter. In 2017, the Company developed a project plan and timeline to complete a diagnostic assessment to begin developing solutions. This assessment included an initial training of key personnel, sampling of contracts, and revenue stream evaluation. In the second half of 2017, we completed a comprehensive review of all of our revenue streams, updated our accounting policies and completed training of sales and accounting staff world-wide. In the first quarter of 2018 the Company expects to implement and test any changes in policy, processes, systems and internal controls and compute required transition adjustments and disclosures. The Company expects to adopt the standard on a modified retrospective basis. We do not expect the adoption of this standard to have a material impact on our financial statements.</t>
  </si>
  <si>
    <t>SIGNIFICANT ACCOUNTING POLICIES AND BASIS OF PRESENTATION (Tables)</t>
  </si>
  <si>
    <t>Schedule of useful lives of fixed assets</t>
  </si>
  <si>
    <t>Buildings 40 Machinery 12 Patterns, tools, jigs and furniture and fixtures 10 Office and computer equipment 3-5</t>
  </si>
  <si>
    <t>FAIR VALUE OF FINANCIAL INSTRUMENTS (Tables)</t>
  </si>
  <si>
    <t>Schedule of carrying amount, fair values and classification of financial instruments measured or disclosed at fair value on a recurring basis</t>
  </si>
  <si>
    <t>The following table presents the carrying amount, fair values, and classification level within the fair value hierarchy of financial instruments measured or disclosed at fair value on a recurring basis (in thousands): December 31, 2017 December 31, 2016 Level of Fair Value Hierarchy Carrying Amount Fair Value Carrying Amount Fair Value Assets: Cash and cash equivalents $ 44,958 $ 44,958 $ 28,255 $ 28,255 Level 1 Restricted cash 2,717 2,717 2,923 2,923 Level 1 Foreign currency forward contracts 583 583 308 308 Level 2 Liabilities: Variable interest rate debt — — 5,986 5,986 Level 2 Foreign currency forward contracts 1,048 1,048 566 566 Level 2</t>
  </si>
  <si>
    <t>Schedule of fair value on the Consolidated Balance Sheets of the foreign currency forward contracts</t>
  </si>
  <si>
    <t>The following table presents the fair value on the Consolidated Balance Sheets of the foreign currency forward contracts (in thousands): December 31, December 31, Foreign currency forwards designated as hedges: Other current assets $ 413 $ 153 Accrued expenses (686 ) (264 ) Foreign currency forwards not designated as hedges: Other current assets 170 155 Accrued expenses (362 ) (302 ) Foreign currency forwards, net $ (465 ) $ (258 )</t>
  </si>
  <si>
    <t>Schedule of Allocation of Plan Assets [Table Text Block]</t>
  </si>
  <si>
    <t>The fair values and classification of the defined benefit plan assets is as follows (in thousands): December 31, 2017 Total Level 1 Level 2 Level 3 Growth funds (1) $ 54,627 $ 54,627 $ — $ — Income funds (2) 28,429 28,429 — — Growth and income funds (3) 97,114 — 97,114 — Hedge funds (4) 14,105 — — 14,105 Real estate funds 3,608 769 2,839 — Other assets 2,355 706 1,618 31 Cash and cash equivalents 2,110 2,110 — — Total $ 202,348 $ 86,641 $ 101,571 $ 14,136 December 31, 2016 Total Level 1 Level 2 Level 3 Growth funds (1) $ 39,247 $ 39,247 $ — $ — Income funds (2) 25,276 25,276 — — Growth and income funds (3) 84,176 — 84,176 — Hedge funds (4) 22,860 — — 22,860 Real estate funds 3,327 761 2,566 — Other assets 2,128 618 1,510 — Cash and cash equivalents 3,735 3,735 — — Total $ 180,749 $ 69,637 $ 88,252 $ 22,860 ____________________ (1) Growth funds represent a type of fund containing a diversified portfolio of domestic and international equities with a goal of capital appreciation. (2) Income funds represent a type of fund with an emphasis on current income as opposed to capital appreciation. Such funds may contain a variety of domestic and international government and corporate debt obligations, preferred stock, money market instruments, and dividend-paying stocks. (3) Growth and income funds represent a type of fund containing a combination of growth and income securities. (4) Hedge funds represent a managed portfolio of investments that use advanced investment strategies such as leveraged, long, short, and derivative positions in both domestic and international markets with the goal of generating high returns. These funds are subject to quarterly redemptions and advanced notification requirements, as well as the right to delay redemption until sufficient fund liquidity exists.</t>
  </si>
  <si>
    <t>Schedule of Effect of Significant Unobservable Inputs, Changes in Plan Assets [Table Text Block]</t>
  </si>
  <si>
    <t>A summary of the changes in the fair value of the defined benefit plans assets classified within Level 3 of the valuation hierarchy is as follows (in thousands): Year Ended 2017 2016 Balance at beginning of year $ 22,860 $ 27,071 Purchases — 1,000 Sales and settlements (9,829 ) (5,335 ) Unrealized (losses) gains 1,070 124 Exchange Rate Impact 3 — Transfers in/(out) and Other 32 — Balance at end of year $ 14,136 $ 22,860</t>
  </si>
  <si>
    <t>INVENTORIES (Tables)</t>
  </si>
  <si>
    <t>Schedule of net inventories</t>
  </si>
  <si>
    <t xml:space="preserve"> Net inventories consist of the following (in thousands): December 31, December 31, Raw materials and purchased components $ 28,557 $ 33,822 Work-in-process 33,355 31,799 Finished products 42,590 41,397 Inventories, net $ 104,502 $ 107,018</t>
  </si>
  <si>
    <t>PROPERTY, PLANT AND EQUIPMENT (Tables)</t>
  </si>
  <si>
    <t>Schedule of components of property, plant and equipment, net</t>
  </si>
  <si>
    <t>Property, plant and equipment consists of the following (in thousands): December 31, December 31, Land, buildings, and improvements $ 71,914 $ 81,311 Machinery, equipment, and fixtures 78,168 75,177 Office furniture, equipment, and vehicles 23,633 22,471 Construction in progress 300 272 174,015 179,231 Accumulated depreciation (123,225 ) (122,270 ) Property, plant and equipment, net $ 50,790 $ 56,961</t>
  </si>
  <si>
    <t>GOODWILL AND INTANGIBLE ASSETS (Tables)</t>
  </si>
  <si>
    <t>Summary of detail and activity of goodwill by segment</t>
  </si>
  <si>
    <t xml:space="preserve">Detail and activity of goodwill by segment is presented below (in thousands): MMS ATA Total Goodwill $ 32,434 $ 6,620 $ 39,054 Accumulated impairment losses (32,434 ) — (32,434 ) Balance at December 31, 2015 — 6,620 6,620 Currency translation adjustments — (41 ) (41 ) Goodwill 32,434 6,579 39,013 Accumulated impairment losses (32,434 ) — (32,434 ) Balance at December 31, 2016 — 6,579 6,579 Currency translation adjustments — 98 98 Goodwill 32,434 6,677 39,111 Accumulated impairment losses (32,434 ) — (32,434 ) Balance at December 31, 2017 $ — $ 6,677 $ 6,677 </t>
  </si>
  <si>
    <t>Summary of the major components of intangible assets other than goodwill</t>
  </si>
  <si>
    <t>The major components of intangible assets other than goodwill are as follows (in thousands): December 31, December 31, Gross amortizable intangible assets: Technical know-how $ 12,997 $ 12,944 Customer lists 9,026 8,981 Land rights 2,667 2,498 Patents, trade names, drawings, and other 4,420 4,356 Total gross amortizable intangible assets 29,110 28,779 Accumulated amortization: Technical know-how (8,067 ) (7,438 ) Customer lists (2,204 ) (1,744 ) Land rights (378 ) (304 ) Patents, trade names, drawings, and other (3,670 ) (3,490 ) Total accumulated amortization (14,319 ) (12,976 ) Amortizable intangible assets, net 14,791 15,803 Indefinite lived intangible assets: Trade names 11,595 10,927 Intangible assets other than goodwill, net $ 26,386 $ 26,730</t>
  </si>
  <si>
    <t>Schedule of finite-lived intangible asset amortization expense</t>
  </si>
  <si>
    <t>Amortization expense related to the definite-lived intangible assets are as follows (in thousands): Year Ended December 31, 2017 2016 2015 Amortization expense $ 1,250 $ 1,282 $ 1,804</t>
  </si>
  <si>
    <t>Schedule of finite-lived intangible assets, future amortization expense</t>
  </si>
  <si>
    <t>Estimated amortization expense for each of the five succeeding fiscal years and thereafter is as follows (in thousands): Fiscal Year Future Estimated Amortization 2018 $ 1,107 2019 1,089 2020 1,045 2021 1,027 2022 1,015 Thereafter 9,508</t>
  </si>
  <si>
    <t>FINANCING ARRANGEMENTS (Tables)</t>
  </si>
  <si>
    <t>Schedule of long-term debt</t>
  </si>
  <si>
    <t>Long-term debt consists of (in thousands): December 31, 2017 2016 Term loans, net of unamortized debt issuance fees — 5,893 Current portion, net of unamortized debt issuance fees — (2,923 ) Total long-term debt, less current portion $ — $ 2,970</t>
  </si>
  <si>
    <t>Schedule of line of credit facilities</t>
  </si>
  <si>
    <t>A summary of the credit facilities is as follows (in thousands): December 31, 2017 Revolving Credit Facilities: Purpose Exp. Date Interest Rate Total Line (USD) Borrowings Outstanding Letters of Credit Outstanding Total Availability (for purpose as noted) Domestic Facilities: M&amp;T Bank (1) Working Capital and Letters of Credit 4/30/18 3.38% $25,000 $— $506 $24,494 Chemung Canal Trust Company Working Capital and Letters of Credit 6/30/18 5.00% 3,000 — — 3,000 Foreign Facilities: Credit Suisse (2) Working Capital and Letters of Credit 7/31/18 Variable 18,473 — 6,163 12,310 UBS (3) Working Capital and Letters of Credit N/A Variable 1,026 — 509 517 Mega International Bank (4) Working Capital and Letters of Credit 6/12/18 Variable 12,000 — — 12,000 China Construction Bank (5) Working Capital and Letters of Credit 12/17/18 4.79% 3,074 — — 3,074 Bank of China (6) Letters of Credit 7/5/18 — 3,074 — 452 2,622 HSBC (7) Letters of Credit 8/15/18 — 3,000 — 1,461 1,539 Total Revolving Debt Facilities $68,647 $— $9,091 $59,556 December 31, 2016 Revolving Credit Facilities: Purpose Exp. Date Interest Rate Total Line (USD) Borrowings Outstanding Letters of Credit Outstanding Total Availability (for purpose as noted) Domestic Facilities: M&amp;T Bank (1) Working Capital and Letters of Credit 4/30/18 2.94% $25,000 $— $1,107 $23,893 Chemung Canal Trust Company Working Capital and Letters of Credit 6/30/17 5.00% 3,000 24 — 2,976 Foreign Facilities: Credit Suisse (2) Working Capital and Letters of Credit 7/31/18 Variable 17,661 — 4,979 12,682 UBS (3) Working Capital and Letters of Credit N/A Variable 6,868 — 155 6,713 Mega International Bank (4) Working Capital and Letters of Credit 6/12/17 Variable 12,000 679 — 11,321 China Construction Bank (5) Working Capital and Letters of Credit 12/10/17 4.79% 2,880 — — 2,880 Bank of China (6) Letters of Credit 8/25/17 — 4,320 — 83 4,237 Industrial and Commercial Bank of China Letters of Credit 7/31/16 — — — — — HSBC (7) Letters of Credit 8/15/17 — 3,000 — 605 2,395 Total Revolving Debt Facilities $74,729 $703 $6,929 $67,097 (1) This credit facility is secured by substantially all of the Company's U.S. assets (exclusive of real property), a negative pledge on its worldwide headquarters in Elmira, NY, and a pledge of 65% of our investment in Hardinge Holdings GmbH. The credit facility charges a 0.25% commitment fee on unused funds and does not include any financial covenants. (2) This facility charges a commitment fee on the average unutilized amount of the facility of 30% of the applicable margin. The terms of the credit facility contains customary representations, affirmative, negative and financial covenants and events of default and is secured by mortgage notes in an aggregate amount of CHF 9.2 million ( $9.0 million equivalent) on two buildings owned by Kellenberger. The facility is also subject to a minimum equity covenant requirement whereby the equity of both the Holdings Group and Kellenberger must be at least 35% of the subsidiary's balance sheet total assets. At December 31, 2017 , the Company was in compliance with the covenants under the loan agreement. (3) In 2016 this facility was secured by Kellenberger's real property up to CHF 3.0 million ( $2.9 million equivalent) and was subject to a minimum equity covenant requirement where the minimum equity for Kellenberger must be at least 35% of its balance sheet total assets. In 2017 the facility was renewed unsecured with no covenant requirements. (4) Secured by the buildings and land owned by Hardinge Taiwan Precision Machinery Limited. (5) This facility is secured by real property owned by Hardinge Machine Co. Ltd. (6) Individual letters of credit issued under this facility require a cash deposit of 30% of the face value of the letter of credit. (7) Secured with a $1.2 million cash deposit.</t>
  </si>
  <si>
    <t>RESTRUCUTRING CHARGES (Tables)</t>
  </si>
  <si>
    <t>Summary of Cost Incurred and Expected to be Incurred and the Restructuring Reserve</t>
  </si>
  <si>
    <t>The table below presents the total costs incurred in connection with the Program, the amount of costs that have been recognized during the year ended December 31, 2017 , and the cumulative costs recognized by the Program (in thousands): Total Costs Expected to be Incurred Twelve Months Ended December 31, 2017 (Cumulative costs recognized to date) Total: Employee termination costs $ 2,897 $ 2,270 Inventory Impairment 1,401 1,401 Facility related costs 862 195 Consulting fees 1,715 315 Other related costs 663 325 Total Company $ 7,538 $ 4,506 The amounts accrued associated with the Program are included in "Accrued expenses" and "Inventory" in the Consolidated Balance Sheets. A rollforward of the accrued restructuring costs is presented below (in thousands): Total Balance at December 31, 2016 $ — Restructuring charges: Employee termination costs 2,270 Inventory impairment 1,401 Facility related costs 195 Consulting fees 315 Other related costs 325 Total restructuring charges for the period $ 4,506 Cash expenditures (2,077 ) Non cash item (1,401 ) Other adjustments to accrual — Foreign currency translation adjustment 18 Balance at December 31, 2017 $ 1,046</t>
  </si>
  <si>
    <t>WARRANTIES (Tables)</t>
  </si>
  <si>
    <t>Schedule of reconciliation of changes in product warranty accrual included in accrued expenses</t>
  </si>
  <si>
    <t>A reconciliation of the changes in the product warranty accrual, which is included in accrued expenses, is as follows (in thousands): December 31, 2017 2016 Balance at beginning of year $ 3,556 $ 3,802 Warranties issued 2,035 2,116 Warranty settlement costs (1,949 ) (2,330 ) Changes in accruals for pre-existing warranties (449 ) 70 Currency translation adjustments 162 (102 ) Balance at end of year $ 3,355 $ 3,556</t>
  </si>
  <si>
    <t>INCOME TAXES (Tables)</t>
  </si>
  <si>
    <t>Income before taxes</t>
  </si>
  <si>
    <t>The Company's pre-tax income (loss) from continuing operations for domestic and foreign sources is as follows (in thousands): Year Ended December 31, 2017 2016 2015 Domestic $ (454 ) $ (359 ) $ 1,675 Foreign 9,137 3,426 2,763 Total $ 8,683 $ 3,067 $ 4,438</t>
  </si>
  <si>
    <t>Components of income tax provision (benefits)</t>
  </si>
  <si>
    <t>Significant components of income tax expense attributable to continuing operations are as follows (in thousands): Year Ended December 31, 2017 2016 2015 Current: Federal $ 1,160 $ — $ — State $ 22 $ (16 ) $ 9 Foreign 1,318 1,678 1,851 Total current 2,500 1,662 1,860 Deferred: Federal (131 ) 158 155 Foreign 468 23 (187 ) Total deferred 337 181 (32 ) Total income tax expense $ 2,837 $ 1,843 $ 1,828</t>
  </si>
  <si>
    <t>Effective income tax reconciliation</t>
  </si>
  <si>
    <t>The following is a reconciliation of income tax expense computed at the United States statutory rate to amounts shown in the Consolidated Statements of Operations : 2017 2016 2015 Federal income taxes at statutory rate 35.0 % 35.0 % 35.0 % Taxes on foreign income which differ from the U.S. statutory rate (16.4 ) (22.1 ) (1.8 ) Effect of change in the enacted rate 2.4 (1.3 ) (2.6 ) Change in valuation allowance (203.0 ) (3.9 ) (2.3 ) U.S. taxation of international operations 15.0 32.3 6.2 Change in estimated liabilities (2.6 ) 9.5 1.8 Non-deductible items 1.5 10.8 4.8 State and local income taxes (0.5 ) (0.1 ) 0.1 Tax Cut and Jobs Act of 2017 201.3 — — 32.7 % 60.2 % 41.2 %</t>
  </si>
  <si>
    <t>Significant components of deferred tax assets (liabilities)</t>
  </si>
  <si>
    <t>Significant components of the Company's deferred tax assets and liabilities are as follows (in thousands): December 31, 2017 2016 Deferred tax assets: Federal, state, and foreign net operating losses $ 18,998 $ 20,372 Postretirement benefits 384 631 Deferred employee benefits 1,270 1,688 Accrued pension 9,256 16,410 Inventory valuation 1,576 2,766 Foreign tax credit carryforwards — 7,693 Other 883 2,030 $ 32,367 $ 51,590 Less valuation allowance (28,035 ) (45,012 ) Total deferred tax assets $ 4,332 $ 6,578 Deferred tax liabilities: Tax over book depreciation $ (3,215 ) $ (3,509 ) Inventory valuation (2,003 ) (1,995 ) Intangible assets (1,080 ) (1,600 ) Other (118 ) (303 ) Total deferred tax liabilities (6,416 ) (7,407 ) Net deferred tax liabilities $ (2,084 ) $ (829 )</t>
  </si>
  <si>
    <t>Reconciliation of beginning and ending unrecognized tax benefits (liabilities)</t>
  </si>
  <si>
    <t>A reconciliation of the beginning and ending amount of uncertain tax positions is as follows (in thousands): December 31, 2017 2016 2015 Balance at beginning of year $ 1,847 $ 2,305 $ 2,342 Additions for tax positions related to the current year 282 302 282 Additions for tax positions of prior years 253 72 263 Reductions for tax positions of prior years (518 ) (832 ) — Reductions due to lapse of applicable statutes of limitation (719 ) — (582 ) Balance at end of year $ 1,145 $ 1,847 $ 2,305</t>
  </si>
  <si>
    <t>COMMITMENTS AND CONTINGENCIES COMMITMENTS AND CONTINGENCIES (Tables)</t>
  </si>
  <si>
    <t>Schedule of Future Minimum Rental Payments for Operating Leases [Table Text Block]</t>
  </si>
  <si>
    <t>At December 31, 2017 , future minimum payments under non-cancelable operating leases are as follows (in thousands): Year Amount 2018 $ 3,103 2019 2,076 2020 1,211 2021 983 2022 795 Thereafter 726 Total $ 8,894</t>
  </si>
  <si>
    <t>SHAREHOLDERS' EQUITY (Tables)</t>
  </si>
  <si>
    <t>Schedule of Stock by Class [Table Text Block]</t>
  </si>
  <si>
    <t>The Company's common stock has a par value of $0.01 per share. The common stock outstanding activity for each of the years ended December 31, 2017 , 2016 , and 2015 was as follows (in shares): Common Stock 2017 2016 2015 Balance at beginning of year 12,893,794 12,838,227 12,821,768 Shares distributed/exercised 80,908 101,759 36,464 Shares purchased (4,688 ) (45,776 ) (18,605 ) Shares forfeited (6,850 ) (416 ) (1,400 ) Balance at end of year 12,963,164 12,893,794 12,838,227</t>
  </si>
  <si>
    <t>EMPLOYEE BENEFITS (Tables)</t>
  </si>
  <si>
    <t>Pension and Other Postretirement Benefits Cost (Reversal of Cost) [Abstract]</t>
  </si>
  <si>
    <t>Schedule Of Net Funded Status And Amounts Recognized In Balance Sheet And Accumulated Other Comprehensive Income Loss [Table Text Block]</t>
  </si>
  <si>
    <t>A summary of the pension and postretirement benefits plans' funded status and amounts recognized in the Consolidated Balance Sheets is as follows (in thousands): Pension Benefits Postretirement Benefits December 31, December 31, 2017 2016 2017 2016 Change in benefit obligation : Benefit obligation at beginning of year $ 235,826 $ 234,350 $ 1,729 $ 1,683 Service cost 1,949 2,178 12 11 Interest cost 6,019 6,624 73 76 Plan participants' contributions 1,581 1,516 283 292 Actuarial loss (gain) 5,769 7,117 (15 ) 67 Foreign currency impact 6,437 (4,686 ) — — Benefits and administrative expenses paid (9,514 ) (8,579 ) (381 ) (400 ) Settlements (921 ) (2,694 ) — — Benefit obligation at end of year 247,146 235,826 1,701 1,729 Change in plan assets : Fair value of plan assets at beginning of year 180,748 180,007 — — Actual return on plan assets 20,099 10,347 — — Employer contributions 4,618 4,214 98 108 Plan participants' contributions 1,581 1,516 283 292 Foreign currency impact 5,737 (4,063 ) — — Benefits and administrative expenses paid (9,514 ) (8,579 ) (381 ) (400 ) Settlements (921 ) (2,694 ) — — Fair value of plan assets at end of year 202,348 180,748 — — Funded status of plans $ (44,798 ) $ (55,078 ) $ (1,701 ) $ (1,729 ) Amounts recognized in the Consolidated Balance Sheets consist of : Non-current assets $ 2,956 $ 2,387 $ — $ — Current liabilities (264 ) (260 ) (105 ) (126 ) Non-current liabilities (47,490 ) (57,205 ) (1,596 ) (1,603 ) Net amount recognized $ (44,798 ) $ (55,078 ) $ (1,701 ) $ (1,729 ) Amounts recognized in Accumulated Other Comprehensive (Loss) consists of : Net actuarial (loss) gain $ (72,842 ) $ (80,837 ) $ 552 $ 581 Prior service credit 1,228 1,474 — — Accumulated other comprehensive (loss) income (71,614 ) (79,363 ) 552 581 Accumulated contributions in excess (deficit) of net periodic benefit cost 26,816 24,285 (2,253 ) (2,310 ) Net deficit recognized in Consolidated Balance Sheets $ (44,798 ) $ (55,078 ) $ (1,701 ) $ (1,729 )</t>
  </si>
  <si>
    <t>Schedule of Benefit Obligations in Excess of Fair Value of Plan Assets [Table Text Block]</t>
  </si>
  <si>
    <t>The following information is presented for pension plans where the projected benefit obligations exceeded the fair value of plan assets (in thousands): Pension Benefits December 31, 2017 2016 Projected benefit obligations $ 242,309 $ 230,724 Fair value of plan assets 194,554 173,259 Excess of projected benefit obligations over plan assets $ 47,755 $ 57,465</t>
  </si>
  <si>
    <t>Schedule of Accumulated Benefit Obligations in Excess of Fair Value of Plan Assets [Table Text Block]</t>
  </si>
  <si>
    <t>The following information is presented for pension plans where the accumulated benefit obligations exceeded the fair value of plan assets (in thousands): Pension Benefits December 31, 2017 2016 Accumulated benefit obligations $ 238,368 $ 227,145 Fair value of plan assets 193,848 172,641 Excess of accumulated benefit obligations over plan assets $ 44,520 $ 54,504</t>
  </si>
  <si>
    <t>Summary of the components of net periodic pension benefit costs</t>
  </si>
  <si>
    <t>A summary of the components of net periodic benefit cost for the Company, which includes an executive supplemental pension plan, is presented below (in thousands): Pension Benefits Postretirement Benefits Year Ended December 31, Year Ended December 31, 2017 2016 2015 2017 2016 2015 Service cost $ 1,949 $ 2,178 $ 1,953 $ 12 $ 11 $ 12 Interest cost 6,019 6,624 6,676 73 76 74 Expected return on plan assets (8,508 ) (9,025 ) (9,555 ) — — — Amortization of prior service credit (311 ) (311 ) (318 ) — — — Amortization of transition asset — (214 ) (258 ) — — — Settlement loss 118 633 16 — — — Special termination benefits — — 235 — — — Amortization of loss (gain) 3,740 3,645 3,273 (43 ) (58 ) (51 ) Net periodic benefit cost (income) $ 3,007 $ 3,530 $ 2,022 $ 42 $ 29 $ 35</t>
  </si>
  <si>
    <t>Schedule of Amounts Recognized in Other Comprehensive Income (Loss) [Table Text Block]</t>
  </si>
  <si>
    <t>A summary of the changes in pension and postretirement benefits recognized in other comprehensive (income) loss is presented below (in thousands): Pension Benefits Postretirement Benefits Year Ended December 31, Year Ended December 31, 2017 2016 2015 2017 2016 2015 Net loss (gain) arising during year $ (5,821 ) $ 5,794 $ 9,543 $ (15 ) $ 67 $ (100 ) Amortization of transition asset — 253 258 — — — Amortization of prior service credit 311 311 318 — — — Amortization of (gain) loss (3,858 ) (4,317 ) (3,289 ) 43 58 51 Foreign currency exchange impact 1,619 (1,267 ) (835 ) — — — Total recognized in other comprehensive (income) loss (7,749 ) 774 5,995 28 125 (49 ) Net recognized in net periodic benefit cost and other comprehensive (income) loss $ (4,742 ) $ 4,304 $ 8,017 $ 70 $ 154 $ (14 )</t>
  </si>
  <si>
    <t>Schedule of Assumptions Used [Table Text Block]</t>
  </si>
  <si>
    <t xml:space="preserve">Actuarial assumptions used to determine pension obligations and other postretirement benefit obligations include: Pension Benefits Postretirement Benefits 2017 2016 2017 2016 Assumptions at December 31 For the domestic plans : Discount rate 3.86 % 4.39 % 3.90 % 4.38 % For the foreign pension plans : Weighted average discount rate 0.87 % 0.89 % Weighted average rate of compensation increase 1.52 % 1.51 % Actuarial assumptions used to determine pension costs and other postretirement benefit costs include: Pension Benefits Postretirement Benefits 2017 2016 2015 2017 2016 2015 Assumptions at January 1 For the domestic plans : Discount rate 4.39 % 4.75 % 4.28 % 4.38 % 4.69 % 4.23 % Expected return on plan assets 7.50 % 7.50 % 7.50 % N/A N/A N/A For the foreign plans : Weighted average discount rate 0.87 % 0.89 % 1.21 % Weighted average expected return on plan assets 3.14 % 3.91 % 3.95 % Weighted average rate of compensation increase 1.52 % 1.51 % 1.52 % </t>
  </si>
  <si>
    <t>Schedule of Expected Benefit Payments [Table Text Block]</t>
  </si>
  <si>
    <t>The following benefit payments, which reflect expected future service, as appropriate, are expected to be paid (in thousands): Year Pension Benefits Postretirement Benefits 2018 $ 10,589 $ 106 2019 11,510 114 2020 10,978 120 2021 11,617 121 2022 12,071 115 Thereafter 60,140 496</t>
  </si>
  <si>
    <t>STOCK BASED COMPENSATION (Tables)</t>
  </si>
  <si>
    <t>Schedule of Compensation Cost for Share-based Payment Arrangements, Allocation of Share-based Compensation Costs by Plan [Table Text Block]</t>
  </si>
  <si>
    <t>A summary of stock-based compensation expense is as follows (in thousands): Year Ended December 31, 2017 2016 2015 Stock Options $ 274 $ — $ — Restricted stock/unit awards 180 244 322 Performance share incentives 100 — (608 ) Total stock-based compensation expense $ 554 $ 244 $ (286 )</t>
  </si>
  <si>
    <t>Schedule of Share-based Compensation, Restricted Stock and Restricted Stock Units Activity [Table Text Block]</t>
  </si>
  <si>
    <t>A summary of the RSA activity is as follows (in shares): Year Ended December 31, 2017 2016 2015 RSAs outstanding at beginning of year 37,500 105,875 160,175 Awarded 47,350 — — Vested (34,700 ) (65,052 ) (50,000 ) Canceled or forfeited (9,650 ) (3,323 ) (4,300 ) RSAs outstanding at end of year 40,500 37,500 105,875 Unamortized deferred compensation cost (in millions) $ 0.4 $ 0.1 $ 0.3 Expected weighted-average recognition period for unrecognized compensation cost (in years) 1.97 0.92 1.20</t>
  </si>
  <si>
    <t>Disclosure of Share-based Compensation Arrangements by Share-based Payment Award [Table Text Block]</t>
  </si>
  <si>
    <t>A summary of the PSI activity is as follows (in shares): Year Ended December 31, 2017 2016 2015 PSIs outstanding at beginning of year 51,809 105,875 105,875 Awarded 47,350 — — Canceled or forfeited (54,574 ) (54,066 ) — PSIs outstanding at end of year 44,585 51,809 105,875 Unamortized deferred compensation cost (in millions) $ 0.4 $ 0.6 $ 1.2 Expected weighted-average recognition period for unrecognized compensation cost (in years) 2.31 0.97 1.16</t>
  </si>
  <si>
    <t>Schedule of Share-based Payment Award, Stock Options, Valuation Assumptions [Table Text Block]</t>
  </si>
  <si>
    <t>A summary of stock option activity, including assumptions used in the Black Scholes model used to calculate the fair value of stock options granted in 2017, is as follows: Year Ended December 31, 2017 Expected volatility 36.6% - 38.5% Expected dividend yield 0.0% - 0.66% Risk free rate 1.32% - 2.02% Expected term (in years) 6.0 - 6.5 Weighted average grant date fair value $4.81 Weighted average exercise price $12.64 Unamortized deferred compensation cost (in millions) $1.2 Expected weighted-average recognition period for unrecognized compensation cost (in years) 2.3</t>
  </si>
  <si>
    <t>CHANGES IN ACCUMULATED OTHER COMPREHENSIVE LOSS (Tables)</t>
  </si>
  <si>
    <t>Schedule of changes in accumulated other comprehensive income (loss) (AOCI) by component</t>
  </si>
  <si>
    <t>Changes in AOCI by component for 2017 , 2016 , and 2015 are as follows (in thousands): Year Ended December 31, 2017 Foreign Retirement Unrealized gain (loss) on cash flow hedges Accumulated other comprehensive loss Beginning balance, net of tax $ 15,483 $ (70,102 ) $ (37 ) $ (54,656 ) Other comprehensive income (loss) before reclassifications 10,493 4,173 (45 ) 14,621 Less income (loss) reclassified from AOCI 833 (3,547 ) 411 (2,303 ) Net other comprehensive income (loss) 9,660 7,720 (456 ) 16,924 Income tax (benefit) expense (206 ) 821 (121 ) 494 Ending balance, net of tax $ 25,349 $ (63,203 ) $ (372 ) $ (38,226 ) Year Ended December 31, 2016 Foreign currency translation adjustments Retirement plans related adjustments Unrealized gain (loss) on cash flow hedges Accumulated other comprehensive loss Beginning balance, net of tax $ 20,529 $ (69,100 ) $ (142 ) $ (48,713 ) Other comprehensive (loss) income before reclassifications (4,811 ) (4,594 ) 63 (9,342 ) Less loss reclassified from AOCI — (3,695 ) (75 ) (3,770 ) Net other comprehensive (loss) income (4,811 ) (899 ) 138 (5,572 ) Income tax expense 235 103 33 371 Ending balance, net of tax $ 15,483 $ (70,102 ) $ (37 ) $ (54,656 ) Year Ended December 31, 2015 Foreign Retirement Unrealized gain (loss) on cash flow hedges Accumulated other comprehensive loss Beginning balance, net of tax $ 25,913 $ (64,570 ) $ (144 ) $ (38,801 ) Other comprehensive (loss) before (4,598 ) (8,607 ) (212 ) (13,417 ) Less loss reclassified from AOCI — (2,662 ) (212 ) (2,874 ) Net other comprehensive loss (4,598 ) (5,945 ) — (10,543 ) Income tax expense expense (benefit) 786 (1,415 ) (2 ) (631 ) Ending balance, net of tax $ 20,529 $ (69,100 ) $ (142 ) $ (48,713 )</t>
  </si>
  <si>
    <t>Schedule of reclassification out of AOCI</t>
  </si>
  <si>
    <t>Details about reclassification out of AOCI for the 2017 , 2016 , and 2015 are as follows (in thousands): Year Ended December 31, Affected line item on the Consolidated Statements of Operations Details of AOCI components 2017 2016 2015 Unrealized (loss) gain on cash flow hedges: $ 386 $ 27 $ (120 ) Sales 25 (102 ) (92 ) Other (income) expense, net 411 (75 ) (212 ) Total before tax 125 (16 ) 36 Tax (expense) benefit $ 536 $ (91 ) $ (176 ) Net of tax Retirement plans related adjustments: Amortization of prior service credit $ 311 $ 311 $ 318 (a) Amortization of transition asset — 253 258 (a) Amortization of actuarial loss (3,740 ) (3,626 ) (3,222 ) (a) Settlement (gain) loss (118 ) (633 ) (16 ) (a) (3,547 ) (3,695 ) (2,662 ) Total before tax 376 426 187 Tax benefit $ (3,171 ) $ (3,269 ) $ (2,475 ) Net of tax Foreign currency translation adjustment: Cumulative translation adjustment on dissolution of foreign subsidiary $ 833 $ — $ — Other (income) expense, net $ 833 $ — $ — Total before tax $ — $ — $ — Tax (expense) benefit $ 833 $ — $ — Net of tax ____________________ (a) These AOCI components are included in the computation of net period pension and post retirement costs. See Note 13. "Employee Benefits" for details.</t>
  </si>
  <si>
    <t>(LOSS) EARNINGS PER SHARE (Tables)</t>
  </si>
  <si>
    <t>Schedule of the basis of the earnings per share computation</t>
  </si>
  <si>
    <t>The following table presents the basis of the earnings (loss) per share computation (in thousands): Year Ended December 31, 2017 2016 2015 Numerator for basic and diluted earnings (loss) per share : Net Income applicable to common shareholders $ 5,846 $ 1,224 $ 2,610 Denominator : Denominator for basic earnings per share — weighted average shares 12,900 12,824 12,776 Assumed exercise of stock options 24 20 21 Assumed satisfaction of restricted stock conditions 47 65 75 Denominator for diluted earnings per share — adjusted weighted average shares 12,971 12,909 12,872</t>
  </si>
  <si>
    <t>SEGMENT INFORMATION (Tables)</t>
  </si>
  <si>
    <t>Schedule of financial results of reportable segments</t>
  </si>
  <si>
    <t>Financial results for each reportable segment are as follows (in thousands): Year Ended December 31, 2017 MMS ATA Inter-Segment Eliminations Total Sales $ 251,906 $ 66,551 $ (537 ) $ 317,920 Depreciation and amortization 5,566 1,949 7,515 Segment income 5,803 11,122 16,925 Capital expenditures 2,745 462 3,207 Segment assets (1) 224,717 44,962 269,679 Year Ended December 31, 2016 MMS ATA Inter-Segment Eliminations Total Sales $ 230,705 $ 61,647 $ (339 ) $ 292,013 Depreciation and amortization 5,764 2,055 7,819 Segment income 3,060 6,910 9,970 Capital expenditures 1,943 536 2,479 Segment assets (1) 219,503 45,776 265,279 Year Ended December 31, 2015 MMS ATA Inter-Segment Eliminations Total Sales $ 250,854 $ 65,128 $ (733 ) $ 315,249 Depreciation and amortization 6,497 2,285 8,782 Segment income 7,365 3,372 10,737 Capital expenditures 3,186 1,009 4,195 Segment assets (1) 226,265 48,069 274,334 ____________________ (1) Segment assets primarily consist of restricted cash, accounts receivable, inventories, prepaid and other assets, property, plant and equipment, and intangible assets. Unallocated assets primarily include, cash and cash equivalents, corporate property, plant and equipment, deferred income taxes, and other non-current assets.</t>
  </si>
  <si>
    <t>Schedule of reconciliation of segment income to consolidated income from operations before income taxes</t>
  </si>
  <si>
    <t>A reconciliation of segment income to consolidated income (loss) from continuing operations before income taxes for the years ended December 31, 2017 , 2016 , and 2015 are as follows (in thousands): Year Ended December 31, 2017 2016 2015 Segment income $ 16,925 $ 9,970 $ 10,737 Unallocated corporate expense (7,991 ) (6,575 ) (5,800 ) Interest expense, net (251 ) (328 ) (499 ) Other unallocated income — — — Income from continuing operations before income taxes $ 8,683 $ 3,067 $ 4,438</t>
  </si>
  <si>
    <t>Schedule of reconciliation of segment assets to consolidated total assets</t>
  </si>
  <si>
    <t>A reconciliation of segment assets to consolidated total assets follows (in thousands): December 31, December 31, December 31, Total segment assets $ 269,679 $ 265,279 $ 274,334 Unallocated assets 49,270 32,271 36,604 Total assets $ 318,949 $ 297,550 $ 310,938</t>
  </si>
  <si>
    <t>Schedule of Revenue from External Customers and Long-Lived Assets, by Geographical Areas [Table Text Block]</t>
  </si>
  <si>
    <t>Information concerning the principal geographic areas is follows (in thousands): 2017 2016 2015 Sales Long-lived Assets (1) Sales Long-lived Assets (1) Sales Long-lived Assets (1) North America United States $ 90,783 $ 33,101 $ 87,122 $ 35,166 $ 103,650 $ 37,607 Other 9,165 — 5,546 — 4,820 — Total North America 99,948 33,101 92,668 35,166 108,470 37,607 Europe England 6,733 180 7,925 340 12,780 555 Germany 34,712 1,333 38,573 1,333 34,830 1,388 France 9,433 100 10,201 79 9,397 74 Italy 6,694 — 4,729 — 5,159 — Switzerland 5,927 22,529 5,211 28,025 7,613 30,322 Other 27,830 — 24,743 — 27,490 — Total Europe 91,329 24,142 91,382 29,777 97,269 32,339 Asia China 101,719 9,345 94,816 9,242 92,727 10,515 Taiwan 6,605 14,645 2,957 13,534 3,772 13,453 India 5,030 2,620 3,722 2,551 4,356 2,749 Other 13,289 — 6,468 — 8,655 — Total Asia 126,643 26,610 107,963 25,327 109,510 26,717 Consolidated Total $ 317,920 $ 83,853 $ 292,013 $ 90,270 $ 315,249 $ 96,663 ____________________ (1) Long-lived assets consist of property, plant and equipment, goodwill, and other intangible assets.</t>
  </si>
  <si>
    <t>SELECTED QUARTERLY FINANCIAL INFORMATION (UNAUDITED) (Tables)</t>
  </si>
  <si>
    <t>Summary of quarterly financial information</t>
  </si>
  <si>
    <t>Summarized quarterly financial information for 2017 and 2016 is as follows (in thousands, except per share data): Quarter First Second Third Fourth 2017 Sales $ 64,557 $ 78,197 $ 84,991 $ 90,175 Gross profit 21,387 26,629 28,615 30,937 Net (loss) income (2,048 ) 2,522 2,199 3,173 Per share data : Basic (loss) earnings per share (1) $ (0.16 ) $ 0.20 $ 0.17 $ 0.25 Diluted (loss) earnings per share (1) $ (0.16 ) $ 0.20 $ 0.17 $ 0.24 Basic weighted average shares outstanding 12,880 12,894 12,907 12,918 Diluted weighted average shares outstanding 12,880 12,938 12,983 13,054 Quarter First Second Third Fourth 2016 Sales $ 67,822 $ 70,186 $ 67,211 $ 86,794 Gross profit 22,744 23,553 23,151 28,079 Net (loss) income (1,245 ) 145 (1,383 ) 3,707 Per share data : Basic (loss) earnings per share (1) $ (0.10 ) $ 0.01 $ (0.11 ) $ 0.29 Diluted (loss) earnings per share (1) $ (0.10 ) $ 0.01 $ (0.11 ) $ 0.29 Basic weighted average shares outstanding 12,797 12,812 12,835 12,854 Diluted weighted average shares outstanding 12,797 12,898 12,835 12,922 ____________________ (1) Due to the changes in outstanding shares from quarter to quarter, the total earnings per share of the four quarters may not necessarily equal the earnings per share for the year.</t>
  </si>
  <si>
    <t>SIGNIFICANT ACCOUNTING POLICIES AND BASIS OF PRESENTATION (Details) $ in Thousands</t>
  </si>
  <si>
    <t>Dec. 31, 2017USD ($)reportable_segmentreporting_unit</t>
  </si>
  <si>
    <t>Dec. 31, 2016USD ($)reportable_segment</t>
  </si>
  <si>
    <t>Dec. 31, 2015USD ($)</t>
  </si>
  <si>
    <t>Organization, Consolidation and Presentation of Financial Statements</t>
  </si>
  <si>
    <t>Number of reportable business segments | reportable_segment</t>
  </si>
  <si>
    <t>Maturity period of accounts receivable</t>
  </si>
  <si>
    <t>30 days</t>
  </si>
  <si>
    <t>Allowance for doubtful accounts</t>
  </si>
  <si>
    <t>Number of Reporting Units | reporting_unit</t>
  </si>
  <si>
    <t>Compensation related expenses</t>
  </si>
  <si>
    <t>Customer return period for parts and workholding</t>
  </si>
  <si>
    <t>90 days</t>
  </si>
  <si>
    <t>Derivative [Line Items]</t>
  </si>
  <si>
    <t>Maximum maturity period of derivative instruments qualifying as cash flow hedges</t>
  </si>
  <si>
    <t>1 year</t>
  </si>
  <si>
    <t>Buildings</t>
  </si>
  <si>
    <t>Property, plant and equipment</t>
  </si>
  <si>
    <t>Estimated useful life</t>
  </si>
  <si>
    <t>40 years</t>
  </si>
  <si>
    <t>Machinery, equipment and fixtures</t>
  </si>
  <si>
    <t>12 years</t>
  </si>
  <si>
    <t>Patterns, tools, jigs and furniture and fixtures</t>
  </si>
  <si>
    <t>10 years</t>
  </si>
  <si>
    <t>Office and computer equipment | Minimum</t>
  </si>
  <si>
    <t>3 years</t>
  </si>
  <si>
    <t>Office and computer equipment | Maximum</t>
  </si>
  <si>
    <t>5 years</t>
  </si>
  <si>
    <t>Not Designated as Hedging Instrument | Foreign Exchange Forward</t>
  </si>
  <si>
    <t>Term of derivative contract</t>
  </si>
  <si>
    <t>SIGNIFICANT ACCOUNTING POLICIES AND BASIS OF PRESENTATION (Details 1) - USD ($) $ in Millions</t>
  </si>
  <si>
    <t>Contingencies</t>
  </si>
  <si>
    <t>Commissions payable</t>
  </si>
  <si>
    <t>Minimum</t>
  </si>
  <si>
    <t>Basic limited warranty period</t>
  </si>
  <si>
    <t>Extended product warranty period</t>
  </si>
  <si>
    <t>Maximum</t>
  </si>
  <si>
    <t>2 years</t>
  </si>
  <si>
    <t>FAIR VALUE OF FINANCIAL INSTRUMENTS (Details) - USD ($) $ in Thousands</t>
  </si>
  <si>
    <t>Dec. 31, 2014</t>
  </si>
  <si>
    <t>Fair Value, Assets Measured on Recurring Basis, Unobservable Input Reconciliation [Line Items]</t>
  </si>
  <si>
    <t>Foreign currency forward contracts</t>
  </si>
  <si>
    <t>Recurring | Level 1</t>
  </si>
  <si>
    <t>Cash and cash equivalents, fair value</t>
  </si>
  <si>
    <t>Restricted cash, fair value</t>
  </si>
  <si>
    <t>Recurring | Level 2</t>
  </si>
  <si>
    <t>Variable interest rate debt</t>
  </si>
  <si>
    <t>Variable interest rate debt, fair value</t>
  </si>
  <si>
    <t>FAIR VALUE OF FINANCIAL INSTRUMENTS (Details 2) - USD ($) $ in Thousands</t>
  </si>
  <si>
    <t>Fair Value of Foreign Currency Forward Contracts</t>
  </si>
  <si>
    <t>Foreign Currency Cash Flow Hedge Asset at Fair Value</t>
  </si>
  <si>
    <t>Foreign Currency Cash Flow Hedge Liability at Fair Value</t>
  </si>
  <si>
    <t>Foreign Currency Derivative Instruments Not Designated as Hedging Instruments, Asset at Fair Value</t>
  </si>
  <si>
    <t>Foreign Currency Derivative Instruments Not Designated as Hedging Instruments, Liability at Fair Value</t>
  </si>
  <si>
    <t>FAIR VALUE OF FINANCIAL INSTRUMENTS (Details 3) - USD ($) $ in Thousands</t>
  </si>
  <si>
    <t>Defined Benefit Plan Disclosure [Line Items]</t>
  </si>
  <si>
    <t>Defined Benefit Plan, Fair Value of Plan Assets</t>
  </si>
  <si>
    <t>Growth funds [Member]</t>
  </si>
  <si>
    <t>Income funds [Member]</t>
  </si>
  <si>
    <t>Growth and income funds [Member]</t>
  </si>
  <si>
    <t>Hedge Funds [Member]</t>
  </si>
  <si>
    <t>Real Estate Funds [Member]</t>
  </si>
  <si>
    <t>Other Assets [Member]</t>
  </si>
  <si>
    <t>Cash and Cash Equivalents [Member]</t>
  </si>
  <si>
    <t>Level 1 | Growth funds [Member]</t>
  </si>
  <si>
    <t>Level 1 | Income funds [Member]</t>
  </si>
  <si>
    <t>Level 1 | Growth and income funds [Member]</t>
  </si>
  <si>
    <t>Level 1 | Hedge Funds [Member]</t>
  </si>
  <si>
    <t>Level 1 | Real Estate Funds [Member]</t>
  </si>
  <si>
    <t>Level 1 | Other Assets [Member]</t>
  </si>
  <si>
    <t>Level 1 | Cash and Cash Equivalents [Member]</t>
  </si>
  <si>
    <t>Level 2 | Growth funds [Member]</t>
  </si>
  <si>
    <t>Level 2 | Income funds [Member]</t>
  </si>
  <si>
    <t>Level 2 | Growth and income funds [Member]</t>
  </si>
  <si>
    <t>Level 2 | Hedge Funds [Member]</t>
  </si>
  <si>
    <t>Level 2 | Real Estate Funds [Member]</t>
  </si>
  <si>
    <t>Level 2 | Other Assets [Member]</t>
  </si>
  <si>
    <t>Level 2 | Cash and Cash Equivalents [Member]</t>
  </si>
  <si>
    <t>Level 3 | Growth funds [Member]</t>
  </si>
  <si>
    <t>Level 3 | Income funds [Member]</t>
  </si>
  <si>
    <t>Level 3 | Growth and income funds [Member]</t>
  </si>
  <si>
    <t>Level 3 | Hedge Funds [Member]</t>
  </si>
  <si>
    <t>Level 3 | Real Estate Funds [Member]</t>
  </si>
  <si>
    <t>Level 3 | Other Assets [Member]</t>
  </si>
  <si>
    <t>Level 3 | Cash and Cash Equivalents [Member]</t>
  </si>
  <si>
    <t>FAIR VALUE OF FINANCIAL INSTRUMENTS (Details 5) - USD ($) $ in Thousands</t>
  </si>
  <si>
    <t>Defined Benefit Plan, Change in Fair Value of Plan Assets [Roll Forward]</t>
  </si>
  <si>
    <t>Balance at beginning of year</t>
  </si>
  <si>
    <t>Exchange Rate Impact</t>
  </si>
  <si>
    <t>Transfers in/(out) and Other</t>
  </si>
  <si>
    <t>Balance at end of year</t>
  </si>
  <si>
    <t>Purchases</t>
  </si>
  <si>
    <t>Sales/settlements</t>
  </si>
  <si>
    <t>Unrealized gain</t>
  </si>
  <si>
    <t>INVENTORIES (Details) - USD ($) $ in Thousands</t>
  </si>
  <si>
    <t>Raw materials and purchased components</t>
  </si>
  <si>
    <t>Work-in-process</t>
  </si>
  <si>
    <t>Finished products</t>
  </si>
  <si>
    <t>DERIVATIVE INSTRUMENTS (Details) - USD ($) $ in Millions</t>
  </si>
  <si>
    <t>Derivative Instruments and Hedging Activities Disclosures</t>
  </si>
  <si>
    <t>Derivative Instruments Not Designated as Hedging Instruments, Gain (Loss), Net</t>
  </si>
  <si>
    <t>Foreign Exchange Contract | Cash Flow Hedging</t>
  </si>
  <si>
    <t>Derivative Liability, Notional Amount</t>
  </si>
  <si>
    <t>Loss to be Reclassified During Next 12 Months</t>
  </si>
  <si>
    <t>Foreign Exchange Contract | Not Designated as Hedging Instrument</t>
  </si>
  <si>
    <t>PROPERTY, PLANT AND EQUIPMENT (Details) - USD ($) $ in Thousands</t>
  </si>
  <si>
    <t>Property, plant and equipment, gross</t>
  </si>
  <si>
    <t>Accumulated depreciation</t>
  </si>
  <si>
    <t>Depreciation expense</t>
  </si>
  <si>
    <t>Land, buildings, and improvements</t>
  </si>
  <si>
    <t>Office furniture, equipment and vehicles</t>
  </si>
  <si>
    <t>Construction in progress</t>
  </si>
  <si>
    <t>GOODWILL AND INTANGIBLE ASSETS (Details) - USD ($) $ in Thousands</t>
  </si>
  <si>
    <t>Summary of goodwill amount</t>
  </si>
  <si>
    <t>Gross carrying value of goodwill</t>
  </si>
  <si>
    <t>Accumulated impairment losses</t>
  </si>
  <si>
    <t>Currency translation adjustments</t>
  </si>
  <si>
    <t>Balance at the end of the period</t>
  </si>
  <si>
    <t>MMS</t>
  </si>
  <si>
    <t>ATA</t>
  </si>
  <si>
    <t>GOODWILL AND INTANGIBLE ASSETS (Details 2) - USD ($) $ in Thousands</t>
  </si>
  <si>
    <t>Finite Lived and Indefinite Lived Intangible Assets and Liabilities by Major Class [Line Items]</t>
  </si>
  <si>
    <t>Finite-Lived Intangible Assets, Gross</t>
  </si>
  <si>
    <t>Finite-Lived Intangible Assets, Accumulated Amortization</t>
  </si>
  <si>
    <t>Finite-Lived Intangible Assets, Net</t>
  </si>
  <si>
    <t>Technical Know How [Member]</t>
  </si>
  <si>
    <t>Customer Relationships [Member]</t>
  </si>
  <si>
    <t>Land Rights [Member]</t>
  </si>
  <si>
    <t>Patents, trade names, drawings, and other [Member]</t>
  </si>
  <si>
    <t>Trade names [Member]</t>
  </si>
  <si>
    <t>Indefinite-Lived Intangible Assets (Excluding Goodwill)</t>
  </si>
  <si>
    <t>GOODWILL AND INTANGIBLE ASSETS (Details 3) - USD ($) $ in Thousands</t>
  </si>
  <si>
    <t>Amortization of Intangible Assets</t>
  </si>
  <si>
    <t>Finite-Lived Intangible Assets, Amortization Expense, Maturity Schedule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ANCING ARRANGEMENTS (Details) - USD ($) $ in Thousands</t>
  </si>
  <si>
    <t>Term Loans [Member]</t>
  </si>
  <si>
    <t>Total long-term debt</t>
  </si>
  <si>
    <t>FINANCING ARRANGEMENTS (Details 2) € in Millions, SFr in Millions</t>
  </si>
  <si>
    <t>Nov. 30, 2013USD ($)</t>
  </si>
  <si>
    <t>Nov. 30, 2013CHF (SFr)</t>
  </si>
  <si>
    <t>Nov. 30, 2013EUR (€)</t>
  </si>
  <si>
    <t>Jul. 31, 2013USD ($)Rate</t>
  </si>
  <si>
    <t>Dec. 31, 2017USD ($)Rate</t>
  </si>
  <si>
    <t>Dec. 31, 2016USD ($)Rate</t>
  </si>
  <si>
    <t>Dec. 31, 2017EUR (€)</t>
  </si>
  <si>
    <t>Jan. 31, 2016USD ($)</t>
  </si>
  <si>
    <t>Jul. 31, 2013CHF (SFr)Rate</t>
  </si>
  <si>
    <t>May 31, 2013USD ($)Rate</t>
  </si>
  <si>
    <t>Oct. 31, 2009USD ($)Rate</t>
  </si>
  <si>
    <t>Oct. 31, 2009CHF (SFr)Rate</t>
  </si>
  <si>
    <t>Line of Credit Facility [Line Items]</t>
  </si>
  <si>
    <t>Borrowing capacity available for working capital and letter of credit purposes</t>
  </si>
  <si>
    <t>Borrowing capacity available for working capital need</t>
  </si>
  <si>
    <t>Remaining borrowing capacity</t>
  </si>
  <si>
    <t>Line of credit facility remaining capacity available for working capital</t>
  </si>
  <si>
    <t>Term borrowings outstanding</t>
  </si>
  <si>
    <t>Interest paid</t>
  </si>
  <si>
    <t>Revolving Credit Facility [Member]</t>
  </si>
  <si>
    <t>Line of credit facility, amount outstanding</t>
  </si>
  <si>
    <t>Jiaxing Line of Credit [Member]</t>
  </si>
  <si>
    <t>Kellenberger HH-GmbH revolving credit facility [Member]</t>
  </si>
  <si>
    <t>Debt instrument, collateral amount</t>
  </si>
  <si>
    <t>Debt instrument covenant equity as a percentage of total assets | Rate</t>
  </si>
  <si>
    <t>35.00%</t>
  </si>
  <si>
    <t>Line of credit facility, unused capacity, commitment fee percentage</t>
  </si>
  <si>
    <t>30.00%</t>
  </si>
  <si>
    <t>Kellenberger credit facility [Member]</t>
  </si>
  <si>
    <t>Domestic Facilities [Member]</t>
  </si>
  <si>
    <t>Debt instrument, basis spread on variable Rate | Rate</t>
  </si>
  <si>
    <t>0.00%</t>
  </si>
  <si>
    <t>2.50%</t>
  </si>
  <si>
    <t>Unsecured domestic credit facility [Member]</t>
  </si>
  <si>
    <t>Taiwan mortgage loan [Member]</t>
  </si>
  <si>
    <t>Debt instrument, interest rate during period | Rate</t>
  </si>
  <si>
    <t>1.75%</t>
  </si>
  <si>
    <t>Hardinge Machine (Shanghai) Co. Ltd. Credit Facility, Expiring August 2016 | Line of Credit [Member]</t>
  </si>
  <si>
    <t>Collateral cash deposit requirement, percent</t>
  </si>
  <si>
    <t>Forkardt term loan [Member]</t>
  </si>
  <si>
    <t>Investment owned, pledged flag | Rate</t>
  </si>
  <si>
    <t>65.00%</t>
  </si>
  <si>
    <t>Debt instrument covenant fixed charge coverage ratio covenant compliance measured over specified period | Rate</t>
  </si>
  <si>
    <t>115.00%</t>
  </si>
  <si>
    <t>Debt instrument covenant current ratio | Rate</t>
  </si>
  <si>
    <t>100.00%</t>
  </si>
  <si>
    <t>Debt instrument covenant maximum consolidated total leverage ratio covenant compliance measured over specified period | Rate</t>
  </si>
  <si>
    <t>300.00%</t>
  </si>
  <si>
    <t>Debt instrument covenant threshold on annual capital expenditures</t>
  </si>
  <si>
    <t>USD denominated Forkardt term loan [Member] [Member]</t>
  </si>
  <si>
    <t>Conversion of outstanding principal</t>
  </si>
  <si>
    <t>CHF denominated Forkardt term loan [Member]</t>
  </si>
  <si>
    <t>1.88%</t>
  </si>
  <si>
    <t>Debt Conversion, Converted Instrument, Amount</t>
  </si>
  <si>
    <t>EUR denominated Forkardt term loan [Member]</t>
  </si>
  <si>
    <t>Long-term Debt, Current Maturities [Member]</t>
  </si>
  <si>
    <t>Unamortized debt issuance costs</t>
  </si>
  <si>
    <t>Other Noncurrent Assets [Member]</t>
  </si>
  <si>
    <t>Accounting Standards Update 2015-03 [Member] | Other Current Assets [Member]</t>
  </si>
  <si>
    <t>Reclassification of deferred finance costs</t>
  </si>
  <si>
    <t>Accounting Standards Update 2015-03 [Member] | Other Noncurrent Assets [Member]</t>
  </si>
  <si>
    <t>FINANCING ARRANGEMENTS (Details 3) SFr in Millions</t>
  </si>
  <si>
    <t>1 Months Ended</t>
  </si>
  <si>
    <t>Dec. 31, 2017USD ($)building</t>
  </si>
  <si>
    <t>Dec. 31, 2016USD ($)</t>
  </si>
  <si>
    <t>Total Line (USD)</t>
  </si>
  <si>
    <t>Total Availability (for purpose as noted)</t>
  </si>
  <si>
    <t>Line of Credit [Member] | Hardinge Machine (Shanghai) Co. Ltd. Credit Facility, Expiring August 2016</t>
  </si>
  <si>
    <t>Line of credit facility percentage of investments pledged</t>
  </si>
  <si>
    <t>0.25%</t>
  </si>
  <si>
    <t>Foreign Facilities [Member]</t>
  </si>
  <si>
    <t>Foreign Facilities [Member] | Letter of Credit [Member]</t>
  </si>
  <si>
    <t>M&amp;T Bank [Member] | Domestic Facilities [Member]</t>
  </si>
  <si>
    <t>Interest Rate</t>
  </si>
  <si>
    <t>3.375%</t>
  </si>
  <si>
    <t>2.9375%</t>
  </si>
  <si>
    <t>M&amp;T Bank [Member] | Domestic Facilities [Member] | Letter of Credit [Member]</t>
  </si>
  <si>
    <t>Chemung Canal Trust Company [Member] | Domestic Facilities [Member]</t>
  </si>
  <si>
    <t>5.00%</t>
  </si>
  <si>
    <t>Chemung Canal Trust Company [Member] | Domestic Facilities [Member] | Letter of Credit [Member]</t>
  </si>
  <si>
    <t>Credit Suisse [Member] | Foreign Facilities [Member]</t>
  </si>
  <si>
    <t>Credit Suisse [Member] | Foreign Facilities [Member] | Letter of Credit [Member]</t>
  </si>
  <si>
    <t>Credit Suisse [Member] | Foreign Facilities [Member] | Kellenberger HH-GmbH revolving credit facility [Member]</t>
  </si>
  <si>
    <t>Number of mortgaged buildings (building) | building</t>
  </si>
  <si>
    <t>UBS [Member] | Foreign Facilities [Member]</t>
  </si>
  <si>
    <t>UBS [Member] | Foreign Facilities [Member] | Letter of Credit [Member]</t>
  </si>
  <si>
    <t>Mega International Bank [Member] | Foreign Facilities [Member]</t>
  </si>
  <si>
    <t>Mega International Bank [Member] | Foreign Facilities [Member] | Letter of Credit [Member]</t>
  </si>
  <si>
    <t>China Construction Bank [Member] | Foreign Facilities [Member]</t>
  </si>
  <si>
    <t>4.785%</t>
  </si>
  <si>
    <t>China Construction Bank [Member] | Foreign Facilities [Member] | Letter of Credit [Member]</t>
  </si>
  <si>
    <t>Bank of China [Member] | Foreign Facilities [Member]</t>
  </si>
  <si>
    <t>Bank of China [Member] | Foreign Facilities [Member] | Letter of Credit [Member]</t>
  </si>
  <si>
    <t>Industrial and Commercial Bank of China [Member] | Foreign Facilities [Member]</t>
  </si>
  <si>
    <t>Industrial and Commercial Bank of China [Member] | Foreign Facilities [Member] | Letter of Credit [Member]</t>
  </si>
  <si>
    <t>HCBC [Member] | Foreign Facilities [Member]</t>
  </si>
  <si>
    <t>Cash deposit</t>
  </si>
  <si>
    <t>HCBC [Member] | Foreign Facilities [Member] | Letter of Credit [Member]</t>
  </si>
  <si>
    <t>RESTRUCUTRING CHARGES (Details) - USD ($) $ in Thousands</t>
  </si>
  <si>
    <t>9 Months Ended</t>
  </si>
  <si>
    <t>Sep. 30, 2017</t>
  </si>
  <si>
    <t>Effects on Future Earnings and Cash Flows Resulting from Exit Plan [Line Items]</t>
  </si>
  <si>
    <t>Total expected costs</t>
  </si>
  <si>
    <t>Non-cash charges</t>
  </si>
  <si>
    <t>Strategic Restructuring Program And Strategic Global Realignment | Minimum</t>
  </si>
  <si>
    <t>Annual pre-tax savings, generated from restructuring</t>
  </si>
  <si>
    <t>Strategic Restructuring Program And Strategic Global Realignment | Maximum</t>
  </si>
  <si>
    <t>Facility related costs</t>
  </si>
  <si>
    <t>Inventory Impairment</t>
  </si>
  <si>
    <t>Disposal Group, Disposed of by Sale, Not Discontinued Operations | MMS</t>
  </si>
  <si>
    <t>Consideration for sale of facility</t>
  </si>
  <si>
    <t>Disposal Group, Disposed of by Sale, Not Discontinued Operations | MMS | Facility related costs | Strategic Restructuring Program</t>
  </si>
  <si>
    <t>Deposit for sale of manufacturing facility</t>
  </si>
  <si>
    <t>RESTRUCUTRING CHARGES (Cost Incurred and Expected to be Incurred) (Details) $ in Thousands</t>
  </si>
  <si>
    <t>Dec. 31, 2017USD ($)</t>
  </si>
  <si>
    <t>Restructuring Cost and Reserve [Line Items]</t>
  </si>
  <si>
    <t>Total Costs Expected to be Incurred</t>
  </si>
  <si>
    <t>Cumulative costs recognized to date</t>
  </si>
  <si>
    <t>Employee termination costs</t>
  </si>
  <si>
    <t>Consulting fees</t>
  </si>
  <si>
    <t>Other related costs</t>
  </si>
  <si>
    <t>RESTRUCUTRING CHARGES (Restructuring Reserve) (Details) - USD ($) $ in Thousands</t>
  </si>
  <si>
    <t>Restructuring Reserve [Roll Forward]</t>
  </si>
  <si>
    <t>Balance at December 31, 2014</t>
  </si>
  <si>
    <t>Cash expenditures</t>
  </si>
  <si>
    <t>Non cash item</t>
  </si>
  <si>
    <t>Other adjustments to accrual</t>
  </si>
  <si>
    <t>Foreign currency translation adjustment</t>
  </si>
  <si>
    <t>Balance at September 30, 2015</t>
  </si>
  <si>
    <t>WARRANTIES (Details) - USD ($) $ in Thousands</t>
  </si>
  <si>
    <t>Changes in product warranty accrual</t>
  </si>
  <si>
    <t>Balance at the beginning of period</t>
  </si>
  <si>
    <t>Warranties issued</t>
  </si>
  <si>
    <t>Warranty settlement costs</t>
  </si>
  <si>
    <t>Changes in accruals for pre-existing warranties</t>
  </si>
  <si>
    <t>Balance at the end of period</t>
  </si>
  <si>
    <t>INCOME TAXES (Details) - USD ($) $ in Thousands</t>
  </si>
  <si>
    <t>Domestic</t>
  </si>
  <si>
    <t>Foreign</t>
  </si>
  <si>
    <t>INCOME TAXES (Details 1) - USD ($) $ in Thousands</t>
  </si>
  <si>
    <t>Current Income Tax Expense (Benefit), Continuing Operations [Abstract]</t>
  </si>
  <si>
    <t>Federal</t>
  </si>
  <si>
    <t>State</t>
  </si>
  <si>
    <t>Total Current</t>
  </si>
  <si>
    <t>Deferred Income Tax Expense (Benefit), Continuing Operations [Abstract]</t>
  </si>
  <si>
    <t>Total deferred</t>
  </si>
  <si>
    <t>Income tax provision</t>
  </si>
  <si>
    <t>INCOME TAXES (Details 2)</t>
  </si>
  <si>
    <t>Effective Income Tax Rate Reconciliation, Percent [Abstract]</t>
  </si>
  <si>
    <t>Income tax provision at statutory rate</t>
  </si>
  <si>
    <t>Earnings of subsidiaries taxed at other than U.S. statutory rate</t>
  </si>
  <si>
    <t>(16.40%)</t>
  </si>
  <si>
    <t>(22.10%)</t>
  </si>
  <si>
    <t>(1.80%)</t>
  </si>
  <si>
    <t>Change in enacted rate</t>
  </si>
  <si>
    <t>2.40%</t>
  </si>
  <si>
    <t>(1.30%)</t>
  </si>
  <si>
    <t>(2.60%)</t>
  </si>
  <si>
    <t>Change in valuation allowance</t>
  </si>
  <si>
    <t>(203.00%)</t>
  </si>
  <si>
    <t>(3.90%)</t>
  </si>
  <si>
    <t>(2.30%)</t>
  </si>
  <si>
    <t>U.S. taxation of international operations</t>
  </si>
  <si>
    <t>15.00%</t>
  </si>
  <si>
    <t>32.30%</t>
  </si>
  <si>
    <t>6.20%</t>
  </si>
  <si>
    <t>Change in estimated liabilities</t>
  </si>
  <si>
    <t>9.50%</t>
  </si>
  <si>
    <t>1.80%</t>
  </si>
  <si>
    <t>Non-deductible items</t>
  </si>
  <si>
    <t>1.50%</t>
  </si>
  <si>
    <t>10.80%</t>
  </si>
  <si>
    <t>4.80%</t>
  </si>
  <si>
    <t>State and local income taxes</t>
  </si>
  <si>
    <t>(0.50%)</t>
  </si>
  <si>
    <t>(0.10%)</t>
  </si>
  <si>
    <t>0.10%</t>
  </si>
  <si>
    <t>Tax Cut and Jobs Act of 2017</t>
  </si>
  <si>
    <t>201.30%</t>
  </si>
  <si>
    <t>Effective income tax rate</t>
  </si>
  <si>
    <t>32.70%</t>
  </si>
  <si>
    <t>60.20%</t>
  </si>
  <si>
    <t>41.20%</t>
  </si>
  <si>
    <t>INCOME TAXES (Details 3) - USD ($) $ in Thousands</t>
  </si>
  <si>
    <t>Deferred tax assets</t>
  </si>
  <si>
    <t>Federal, state, and foreign net operating losses</t>
  </si>
  <si>
    <t>Postretirement benefits</t>
  </si>
  <si>
    <t>Deferred employee benefits</t>
  </si>
  <si>
    <t>Accrued pension</t>
  </si>
  <si>
    <t>Inventory valuation</t>
  </si>
  <si>
    <t>Foreign tax credit carryforwards</t>
  </si>
  <si>
    <t>Other</t>
  </si>
  <si>
    <t>Deferred Tax Assets, Gross</t>
  </si>
  <si>
    <t>Less valuation allowance</t>
  </si>
  <si>
    <t>Total deferred tax assets</t>
  </si>
  <si>
    <t>Deferred Tax Liabilities, Net [Abstract]</t>
  </si>
  <si>
    <t>Tax over book depreciation</t>
  </si>
  <si>
    <t>Intangible assets</t>
  </si>
  <si>
    <t>Total deferred tax liabilities</t>
  </si>
  <si>
    <t>Net deferred tax assets and liabilities</t>
  </si>
  <si>
    <t>INCOME TAXES (Details 4) - USD ($) $ in Millions</t>
  </si>
  <si>
    <t>Non-current deferred income tax assets</t>
  </si>
  <si>
    <t>INCOME TAXES (Details 5) - USD ($) $ in Thousands</t>
  </si>
  <si>
    <t>Reconciliation of Unrecognized Tax Benefits, Excluding Amounts Pertaining to Examined Tax Returns [Roll Forward]</t>
  </si>
  <si>
    <t>Additions for tax positions related to current year</t>
  </si>
  <si>
    <t>Additions for tax positions of prior years</t>
  </si>
  <si>
    <t>Reductions for tax positions of prior years</t>
  </si>
  <si>
    <t>Reductions due to lapse of applicable statues of limitations</t>
  </si>
  <si>
    <t>INCOME TAXES (Details Textual) - USD ($)</t>
  </si>
  <si>
    <t>Operating Loss Carryforwards [Line Items]</t>
  </si>
  <si>
    <t>Tax Cuts and Jobs Act, provisional income tax expense</t>
  </si>
  <si>
    <t>Accrued interest related to the uncertain tax positions</t>
  </si>
  <si>
    <t>Accrued penalties related to uncertain tax positions</t>
  </si>
  <si>
    <t>Decrease in valuation allowance</t>
  </si>
  <si>
    <t>Decrease in valuation allowance due to operational results</t>
  </si>
  <si>
    <t>Income Taxes Paid</t>
  </si>
  <si>
    <t>State and Local Jurisdiction [Member]</t>
  </si>
  <si>
    <t>Operating Loss Carryforwards</t>
  </si>
  <si>
    <t>U.S. [Member]</t>
  </si>
  <si>
    <t>Foreign Tax Authority Expires 2018 - 2034 [Member]</t>
  </si>
  <si>
    <t>Foreign Tax Authority [Member]</t>
  </si>
  <si>
    <t>Foreign Tax Authority No Expiration [Member]</t>
  </si>
  <si>
    <t>New York State tax investment credit [Member]</t>
  </si>
  <si>
    <t>Other Comprehensive Income (Loss) [Member]</t>
  </si>
  <si>
    <t>Estimated change in uncertain tax positions</t>
  </si>
  <si>
    <t>COMMITMENTS AND CONTINGENCIES (Details) $ in Millions</t>
  </si>
  <si>
    <t>Sep. 30, 2017USD ($)party</t>
  </si>
  <si>
    <t>Jun. 30, 2017party</t>
  </si>
  <si>
    <t>Jul. 31, 2016USD ($)</t>
  </si>
  <si>
    <t>Site Contingency [Line Items]</t>
  </si>
  <si>
    <t>Purchase commitments</t>
  </si>
  <si>
    <t>Koppers Pond [Member]</t>
  </si>
  <si>
    <t>Clean-up phase cost</t>
  </si>
  <si>
    <t>Number of parties added to cost sharing agreement (party) | party</t>
  </si>
  <si>
    <t>Number of potentially responsible parties (party) | party</t>
  </si>
  <si>
    <t>Percentage of costs allocated to company</t>
  </si>
  <si>
    <t>10.75%</t>
  </si>
  <si>
    <t>Accrual for environmental loss contingencies</t>
  </si>
  <si>
    <t>COMMITMENTS AND CONTINGENCIES (Details 1) - USD ($) $ in Thousands</t>
  </si>
  <si>
    <t>Leases [Abstract]</t>
  </si>
  <si>
    <t>Remaining lease terms</t>
  </si>
  <si>
    <t>7 years</t>
  </si>
  <si>
    <t>Rent expense</t>
  </si>
  <si>
    <t>Thereafter</t>
  </si>
  <si>
    <t>COMMITMENTS AND CONTINGENCIES (Details 2)</t>
  </si>
  <si>
    <t>Automatic extension term of employment agreements</t>
  </si>
  <si>
    <t>Notice period for termination of employment agreements</t>
  </si>
  <si>
    <t>2 months</t>
  </si>
  <si>
    <t>Automatic extension of employment agreements in case of change in control</t>
  </si>
  <si>
    <t>Period in which increased severance payments are provided in case of change in control</t>
  </si>
  <si>
    <t>12 months</t>
  </si>
  <si>
    <t>Effective term of employment agreements</t>
  </si>
  <si>
    <t>SHAREHOLDERS' EQUITY (Details) - shares</t>
  </si>
  <si>
    <t>Increase (Decrease) in Stockholders' Equity [Roll Forward]</t>
  </si>
  <si>
    <t>Balance at beginning of year (in shares)</t>
  </si>
  <si>
    <t>Shares distributed/exercised (in shares)</t>
  </si>
  <si>
    <t>Shares purchased (in shares)</t>
  </si>
  <si>
    <t>Shares forfeited (in shares)</t>
  </si>
  <si>
    <t>Balance at end of year (in shares)</t>
  </si>
  <si>
    <t>SHAREHOLDERS' EQUITY (Details Textual) - $ / shares</t>
  </si>
  <si>
    <t>Aug. 09, 2013</t>
  </si>
  <si>
    <t>EMPLOYEE BENEFITS (Details Textual) - USD ($) $ in Thousands</t>
  </si>
  <si>
    <t>Apr. 30, 2017</t>
  </si>
  <si>
    <t>Jan. 31, 2016</t>
  </si>
  <si>
    <t>Eligible age for health plan coverage</t>
  </si>
  <si>
    <t>65 years</t>
  </si>
  <si>
    <t>401k Plan [Member]</t>
  </si>
  <si>
    <t>Service period for employer contribution</t>
  </si>
  <si>
    <t>Annual employer contribution per employee percent</t>
  </si>
  <si>
    <t>4.00%</t>
  </si>
  <si>
    <t>Employer matching percent of employee percent</t>
  </si>
  <si>
    <t>25.00%</t>
  </si>
  <si>
    <t>Employer matching limit</t>
  </si>
  <si>
    <t>Cost recognized</t>
  </si>
  <si>
    <t>Age at which enhanced contribution commences if age requirement was met on 1/1/2011</t>
  </si>
  <si>
    <t>50 years</t>
  </si>
  <si>
    <t>Defined Contribution Plan, Minimum age at 1/1/2011 to qualify for enhanced contribution</t>
  </si>
  <si>
    <t>Enhanced Defined Contribution Plan Cost Recognized</t>
  </si>
  <si>
    <t>Pension Plan [Member]</t>
  </si>
  <si>
    <t>Net periodic cost (benefit)</t>
  </si>
  <si>
    <t>Assets for plan benefits</t>
  </si>
  <si>
    <t>Accumulated benefit obligation</t>
  </si>
  <si>
    <t>Benefit obligation</t>
  </si>
  <si>
    <t>Settlement loss</t>
  </si>
  <si>
    <t>Defined Benefit Plan, Benefit Obligation, Special and Contractual Termination Benefits</t>
  </si>
  <si>
    <t>Settlements</t>
  </si>
  <si>
    <t>Amortization of prior service credit</t>
  </si>
  <si>
    <t>Discount rate</t>
  </si>
  <si>
    <t>3.90%</t>
  </si>
  <si>
    <t>4.38%</t>
  </si>
  <si>
    <t>Increase / Decrease in benefit obligation due to change in discount rate</t>
  </si>
  <si>
    <t>Future amortization of gain (loss)</t>
  </si>
  <si>
    <t>Future amortization of prior service cost (credit)</t>
  </si>
  <si>
    <t>Employer contributions</t>
  </si>
  <si>
    <t>Other Postretirement Benefits Plan [Member]</t>
  </si>
  <si>
    <t>Other Postretirement Benefits Plan [Member] | Kellenberger Stiftung Plan [Member]</t>
  </si>
  <si>
    <t>Postretirement Health Coverage [Member]</t>
  </si>
  <si>
    <t>Eligible service period</t>
  </si>
  <si>
    <t>Postretirement Life Insurance [Member]</t>
  </si>
  <si>
    <t>Eligible age for electing early retirement</t>
  </si>
  <si>
    <t>55 years</t>
  </si>
  <si>
    <t>Eligible service period for employees electing early retirement</t>
  </si>
  <si>
    <t>15 years</t>
  </si>
  <si>
    <t>Foreign Plan [Member]</t>
  </si>
  <si>
    <t>Employer contributions in next fiscal year</t>
  </si>
  <si>
    <t>Foreign Plan [Member] | Equity Securities [Member]</t>
  </si>
  <si>
    <t>Planned asset allocations</t>
  </si>
  <si>
    <t>38.00%</t>
  </si>
  <si>
    <t>Foreign Plan [Member] | Debt Securities [Member]</t>
  </si>
  <si>
    <t>44.00%</t>
  </si>
  <si>
    <t>Foreign Plan [Member] | Other Investments [Member]</t>
  </si>
  <si>
    <t>18.00%</t>
  </si>
  <si>
    <t>Foreign Plan [Member] | Pension Plan [Member]</t>
  </si>
  <si>
    <t>United States</t>
  </si>
  <si>
    <t>United States | Equity Securities [Member]</t>
  </si>
  <si>
    <t>55.00%</t>
  </si>
  <si>
    <t>United States | Debt Securities [Member]</t>
  </si>
  <si>
    <t>36.00%</t>
  </si>
  <si>
    <t>United States | Other Investments [Member]</t>
  </si>
  <si>
    <t>9.00%</t>
  </si>
  <si>
    <t>United States | Pension Plan [Member]</t>
  </si>
  <si>
    <t>3.86%</t>
  </si>
  <si>
    <t>4.39%</t>
  </si>
  <si>
    <t>United States | Other Postretirement Benefits Plan [Member]</t>
  </si>
  <si>
    <t>EMPLOYEE BENEFITS (Details) - USD ($) $ in Thousands</t>
  </si>
  <si>
    <t>Defined Benefit Plan, Amounts for Asset (Liability) Recognized in Statement of Financial Position [Abstract]</t>
  </si>
  <si>
    <t>Defined Benefit Plan, Change in Benefit Obligation [Roll Forward]</t>
  </si>
  <si>
    <t>Benefit obligation at beginning of year</t>
  </si>
  <si>
    <t>Service cost</t>
  </si>
  <si>
    <t>Interest cost</t>
  </si>
  <si>
    <t>Plan participants' contributions</t>
  </si>
  <si>
    <t>Actuarial loss (gain)</t>
  </si>
  <si>
    <t>Foreign currency impact</t>
  </si>
  <si>
    <t>Benefits and administrative expenses paid</t>
  </si>
  <si>
    <t>Benefit obligation at end of year</t>
  </si>
  <si>
    <t>Actual return on plan assets</t>
  </si>
  <si>
    <t>Funded status of plans</t>
  </si>
  <si>
    <t>Non-current assets</t>
  </si>
  <si>
    <t>Current liabilities</t>
  </si>
  <si>
    <t>Net amount recognized</t>
  </si>
  <si>
    <t>Accumulated Other Comprehensive (Income) Loss, Defined Benefit Plan, after Tax [Abstract]</t>
  </si>
  <si>
    <t>Net actuarial (loss) gain</t>
  </si>
  <si>
    <t>Prior service credit</t>
  </si>
  <si>
    <t>Accumulated other comprehensive (loss) income</t>
  </si>
  <si>
    <t>Accumulated contributions in excess of net periodic benefit cost</t>
  </si>
  <si>
    <t>EMPLOYEE BENEFITS (Details 2) - USD ($) $ in Thousands</t>
  </si>
  <si>
    <t>Defined Benefit Plan, Plan with Benefit Obligation in Excess of Plan Assets [Abstract]</t>
  </si>
  <si>
    <t>Projected benefit obligations</t>
  </si>
  <si>
    <t>Fair value of plan assets</t>
  </si>
  <si>
    <t>Excess of projected benefit obligations over plan assets</t>
  </si>
  <si>
    <t>Defined Benefit Plan, Pension Plan with Accumulated Benefit Obligation in Excess of Plan Assets [Abstract]</t>
  </si>
  <si>
    <t>Excess of accumulated benefit obligations over plan assets</t>
  </si>
  <si>
    <t>EMPLOYEE BENEFITS (Details 3) - USD ($) $ in Thousands</t>
  </si>
  <si>
    <t>Components of net periodic benefit cost (credit)</t>
  </si>
  <si>
    <t>Expected return on plan assets</t>
  </si>
  <si>
    <t>Amortization of transition asset</t>
  </si>
  <si>
    <t>Special termination benefits</t>
  </si>
  <si>
    <t>Amortization of loss (gain)</t>
  </si>
  <si>
    <t>EMPLOYEE BENEFITS (Details 4) - USD ($) $ in Thousands</t>
  </si>
  <si>
    <t>Net (gain) loss arising during period</t>
  </si>
  <si>
    <t>Amortization of (loss)</t>
  </si>
  <si>
    <t>Foreign currency exchange impact</t>
  </si>
  <si>
    <t>Total recognized in other Comprehensive (income) loss</t>
  </si>
  <si>
    <t>Net recognized in net periodic benefit cost and other comprehensive (income) loss</t>
  </si>
  <si>
    <t>EMPLOYEE BENEFITS (Details 5)</t>
  </si>
  <si>
    <t>Defined Benefit Plan, Weighted Average Assumptions Used in Calculating Benefit Obligation [Abstract]</t>
  </si>
  <si>
    <t>Defined Benefit Plan, Weighted Average Assumptions Used in Calculating Net Periodic Benefit Cost [Abstract]</t>
  </si>
  <si>
    <t>4.75%</t>
  </si>
  <si>
    <t>4.28%</t>
  </si>
  <si>
    <t>7.50%</t>
  </si>
  <si>
    <t>4.69%</t>
  </si>
  <si>
    <t>4.23%</t>
  </si>
  <si>
    <t>Weighted Average [Member] | Foreign Plan [Member] | Pension Plan [Member]</t>
  </si>
  <si>
    <t>0.87%</t>
  </si>
  <si>
    <t>0.89%</t>
  </si>
  <si>
    <t>1.21%</t>
  </si>
  <si>
    <t>3.14%</t>
  </si>
  <si>
    <t>3.91%</t>
  </si>
  <si>
    <t>3.95%</t>
  </si>
  <si>
    <t>Rate of compensation increase</t>
  </si>
  <si>
    <t>1.52%</t>
  </si>
  <si>
    <t>1.51%</t>
  </si>
  <si>
    <t>EMPLOYEE BENEFITS (Details 6) $ in Thousands</t>
  </si>
  <si>
    <t>Defined Benefit Plan, Expected Future Benefit Payment [Abstract]</t>
  </si>
  <si>
    <t>STOCK BASED COMPENSATION (Details Textual) $ in Millions</t>
  </si>
  <si>
    <t>Dec. 31, 2017USD ($)shares</t>
  </si>
  <si>
    <t>May 06, 2014shares</t>
  </si>
  <si>
    <t>May 03, 2011shares</t>
  </si>
  <si>
    <t>Number of shares authorized under the Plan</t>
  </si>
  <si>
    <t>Non-Qualified Stock Options</t>
  </si>
  <si>
    <t>Stock options granted (in shares)</t>
  </si>
  <si>
    <t>Stock options</t>
  </si>
  <si>
    <t>Vested stock options outstanding (in shares)</t>
  </si>
  <si>
    <t>Unvested stock options outstanding (in shares)</t>
  </si>
  <si>
    <t>Contractual term of awards</t>
  </si>
  <si>
    <t>P10Y</t>
  </si>
  <si>
    <t>Intrinsic value of stock options | $</t>
  </si>
  <si>
    <t>Stock options | Minimum</t>
  </si>
  <si>
    <t>Awards vesting period</t>
  </si>
  <si>
    <t>Stock options | Maximum</t>
  </si>
  <si>
    <t>Options granted prior to the Plan [Member]</t>
  </si>
  <si>
    <t>Number of shares counted against share limit</t>
  </si>
  <si>
    <t>Common stock issued under the Plan</t>
  </si>
  <si>
    <t>Options granted pursuant to the Plan [Member]</t>
  </si>
  <si>
    <t>STOCK BASED COMPENSATION (Details) - USD ($) $ in Thousands</t>
  </si>
  <si>
    <t>Share-based Compensation Arrangement by Share-based Payment Award, Compensation Cost [Line Items]</t>
  </si>
  <si>
    <t>Stock based compensation expenses</t>
  </si>
  <si>
    <t>Restricted stock/unit awards [Member]</t>
  </si>
  <si>
    <t>Performance share incentives [Member]</t>
  </si>
  <si>
    <t>STOCK BASED COMPENSATION (Details 2) - Stock options $ / shares in Units, $ in Millions</t>
  </si>
  <si>
    <t>Dec. 31, 2017USD ($)$ / shares</t>
  </si>
  <si>
    <t>Risk free rate, minimum</t>
  </si>
  <si>
    <t>1.32%</t>
  </si>
  <si>
    <t>Risk free rate, maximum</t>
  </si>
  <si>
    <t>2.02%</t>
  </si>
  <si>
    <t>Weighted average grant date fair value</t>
  </si>
  <si>
    <t>Weighted average exercise price</t>
  </si>
  <si>
    <t>Unamortized deferred compensation cost (in millions) | $</t>
  </si>
  <si>
    <t>Expected weighted-average recognition period for unrecognized compensation cost (in years)</t>
  </si>
  <si>
    <t>2 years 3 months 4 days</t>
  </si>
  <si>
    <t>Expected volatility</t>
  </si>
  <si>
    <t>36.60%</t>
  </si>
  <si>
    <t>Expected dividend yield</t>
  </si>
  <si>
    <t>Expected term (in years)</t>
  </si>
  <si>
    <t>6 years</t>
  </si>
  <si>
    <t>38.50%</t>
  </si>
  <si>
    <t>0.66%</t>
  </si>
  <si>
    <t>6 years 6 months</t>
  </si>
  <si>
    <t>STOCK BASED COMPENSATION (Details 3) - Restricted stock/unit awards [Member] - USD ($) shares in Thousands, $ in Millions</t>
  </si>
  <si>
    <t>Outstanding at beginning of period (in shares)</t>
  </si>
  <si>
    <t>Awarded (in shares)</t>
  </si>
  <si>
    <t>Vested</t>
  </si>
  <si>
    <t>Canceled or forfeited (in shares)</t>
  </si>
  <si>
    <t>Outstanding at end of period (in shares)</t>
  </si>
  <si>
    <t>Unamortized deferred compensation cost</t>
  </si>
  <si>
    <t>1 year 11 months 19 days</t>
  </si>
  <si>
    <t>11 months 1 day</t>
  </si>
  <si>
    <t>1 year 2 months 12 days</t>
  </si>
  <si>
    <t>Amortization and vesting period</t>
  </si>
  <si>
    <t>STOCK BASED COMPENSATION (Details 4) - Performance share incentives [Member] - USD ($) shares in Thousands, $ in Millions</t>
  </si>
  <si>
    <t>2 years 3 months 22 days</t>
  </si>
  <si>
    <t>11 months 19 days</t>
  </si>
  <si>
    <t>1 year 1 month 28 days</t>
  </si>
  <si>
    <t>CHANGES IN ACCUMULATED OTHER COMPREHENSIVE LOSS (Details) - USD ($) $ in Thousands</t>
  </si>
  <si>
    <t>Changes in AOCI by component</t>
  </si>
  <si>
    <t>Beginning balance, net of tax</t>
  </si>
  <si>
    <t>Other comprehensive (loss) income before reclassifications</t>
  </si>
  <si>
    <t>Total before tax</t>
  </si>
  <si>
    <t>Net other comprehensive (loss) income</t>
  </si>
  <si>
    <t>Ending balance, net of tax</t>
  </si>
  <si>
    <t>Foreign currency translation adjustment:</t>
  </si>
  <si>
    <t>Unrealized gain (loss) on cash flow hedges</t>
  </si>
  <si>
    <t>CHANGES IN ACCUMULATED OTHER COMPREHENSIVE LOSS (Details 2) - USD ($) $ in Thousands</t>
  </si>
  <si>
    <t>3 Months Ended</t>
  </si>
  <si>
    <t>Mar. 31, 2017</t>
  </si>
  <si>
    <t>Sep. 30, 2016</t>
  </si>
  <si>
    <t>Jun. 30, 2016</t>
  </si>
  <si>
    <t>Mar. 31, 2016</t>
  </si>
  <si>
    <t>Reclassification out of AOCI</t>
  </si>
  <si>
    <t>Other expense, net</t>
  </si>
  <si>
    <t>Unrealized gain (loss) on cash flow hedges | Amount reclassified from AOCI</t>
  </si>
  <si>
    <t>Accumulated Defined Benefit Plans Adjustment, Net Prior Service Attributable to Parent</t>
  </si>
  <si>
    <t>Accumulated Defined Benefit Plans Adjustment, Net Transition Attributable to Parent</t>
  </si>
  <si>
    <t>Accumulated Defined Benefit Plans Adjustment, Net Gain (Loss) Attributable to Parent</t>
  </si>
  <si>
    <t>Accumulated Defined Benefit Plans Adjustment, Settlement Loss Attributable To Parent</t>
  </si>
  <si>
    <t>Tax benefit</t>
  </si>
  <si>
    <t>Net of tax</t>
  </si>
  <si>
    <t>Foreign currency translation adjustment: | Amount reclassified from AOCI</t>
  </si>
  <si>
    <t>(LOSS) EARNINGS PER SHARE (Details) - USD ($) $ in Thousands</t>
  </si>
  <si>
    <t>Numerator for basic and diluted earnings (loss) per share:</t>
  </si>
  <si>
    <t>Net Income applicable to common shareholders</t>
  </si>
  <si>
    <t>Denominator:</t>
  </si>
  <si>
    <t>Denominator for basic (loss) earnings per share - weighted average shares (in shares)</t>
  </si>
  <si>
    <t>Denominator for diluted (loss) earnings per share - adjusted weighted average shares (in shares)</t>
  </si>
  <si>
    <t>Stock Compensation Plan</t>
  </si>
  <si>
    <t>Anti-dilutive stock-based awards excluded from calculation of diluted earnings per share (in shares)</t>
  </si>
  <si>
    <t>Incremental shares attributable to assumed conversion of share based payment awards (in shares)</t>
  </si>
  <si>
    <t>SEGMENT INFORMATION (Details)</t>
  </si>
  <si>
    <t>Sep. 30, 2017USD ($)</t>
  </si>
  <si>
    <t>Jun. 30, 2017USD ($)</t>
  </si>
  <si>
    <t>Mar. 31, 2017USD ($)</t>
  </si>
  <si>
    <t>Sep. 30, 2016USD ($)</t>
  </si>
  <si>
    <t>Jun. 30, 2016USD ($)</t>
  </si>
  <si>
    <t>Mar. 31, 2016USD ($)</t>
  </si>
  <si>
    <t>Dec. 31, 2017USD ($)reportable_segmentproductRate</t>
  </si>
  <si>
    <t>Industry segment and foreign operations</t>
  </si>
  <si>
    <t>Number of primary product groups | product</t>
  </si>
  <si>
    <t>Financial results of reportable segments</t>
  </si>
  <si>
    <t>Segment (loss) income</t>
  </si>
  <si>
    <t>Segment assets</t>
  </si>
  <si>
    <t>Reconciliation of segment income to consolidated income before income taxes</t>
  </si>
  <si>
    <t>Maximum amount of sales attributable to a single customer | Rate</t>
  </si>
  <si>
    <t>Operating segment</t>
  </si>
  <si>
    <t>[1]</t>
  </si>
  <si>
    <t>Unallocated corporate expense</t>
  </si>
  <si>
    <t>Interest expense, net</t>
  </si>
  <si>
    <t>Other unallocated income (expense)</t>
  </si>
  <si>
    <t>Operating segment | MMS</t>
  </si>
  <si>
    <t>Operating segment | ATA</t>
  </si>
  <si>
    <t>Inter-Segment Eliminations</t>
  </si>
  <si>
    <t>Unallocated assets</t>
  </si>
  <si>
    <t>Cash</t>
  </si>
  <si>
    <t>Minimum | MMS</t>
  </si>
  <si>
    <t>Average selling price</t>
  </si>
  <si>
    <t>Minimum | ATA</t>
  </si>
  <si>
    <t>Maximum | MMS</t>
  </si>
  <si>
    <t>Maximum | ATA</t>
  </si>
  <si>
    <t>Segment assets primarily consist of restricted cash, accounts receivable, inventories, prepaid and other assets, property, plant and equipment, and intangible assets. Unallocated assets primarily include, cash and cash equivalents, corporate property, plant and equipment, deferred income taxes, and other non-current assets.</t>
  </si>
  <si>
    <t>SEGMENT INFORMATION (Details 2) - USD ($) $ in Thousands</t>
  </si>
  <si>
    <t>Revenues from External Customers and Long-Lived Assets [Line Items]</t>
  </si>
  <si>
    <t>Long-Lived Assets</t>
  </si>
  <si>
    <t>Other North America</t>
  </si>
  <si>
    <t>North America</t>
  </si>
  <si>
    <t>England</t>
  </si>
  <si>
    <t>Germany</t>
  </si>
  <si>
    <t>FRANCE</t>
  </si>
  <si>
    <t>ITALY</t>
  </si>
  <si>
    <t>Switzerland</t>
  </si>
  <si>
    <t>Other Europe</t>
  </si>
  <si>
    <t>Europe</t>
  </si>
  <si>
    <t>China</t>
  </si>
  <si>
    <t>Taiwan</t>
  </si>
  <si>
    <t>INDIA</t>
  </si>
  <si>
    <t>Other Asia</t>
  </si>
  <si>
    <t>Asia</t>
  </si>
  <si>
    <t>SELECTED QUARTERLY FINANCIAL INFORMATION (UNAUDITED) (Details) - USD ($) $ / shares in Units, shares in Thousands, $ in Thousands</t>
  </si>
  <si>
    <t>Gross Profit</t>
  </si>
  <si>
    <t>NEW ACCOUNTING STANDARDS (Details) $ in Millions</t>
  </si>
  <si>
    <t>SUBSEQUENT EVENT (Details) - Hardinge, Inc. [Member] - Hardinge Holdings, LLC - Subsequent Event $ / shares in Units, $ in Millions</t>
  </si>
  <si>
    <t>Feb. 12, 2018USD ($)$ / shares</t>
  </si>
  <si>
    <t>Subsequent Event [Line Items]</t>
  </si>
  <si>
    <t>Price per share (in dollars per share) | $ / shares</t>
  </si>
  <si>
    <t>Value of acquisition | $</t>
  </si>
  <si>
    <t>SCHEDULE II - VALUATION AND QUALIFYING ACCOUNTS (Details) - USD ($) $ in Thousands</t>
  </si>
  <si>
    <t>Valuation and Qualifying Accounts Disclosure [Line Items]</t>
  </si>
  <si>
    <t>Beginning of period</t>
  </si>
  <si>
    <t>Costs and expenses</t>
  </si>
  <si>
    <t>Other accounts</t>
  </si>
  <si>
    <t>Deductions</t>
  </si>
  <si>
    <t>End of period</t>
  </si>
  <si>
    <t>Allowance for Doubtful Accounts [Member]</t>
  </si>
  <si>
    <t>Inventory Valuation Reserve [Member]</t>
  </si>
  <si>
    <t>Valuation Allowance of Deferred Tax Assets [Member]</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_(&quot;Level &quot;#,##0_);_(&quot;Level &quot;(#,##0)" numFmtId="167"/>
    <numFmt formatCode="#,##0.0_);(#,##0.0)" numFmtId="168"/>
    <numFmt formatCode="_(&quot;SFr &quot;#,##0.0_);_(&quot;SFr &quot;(#,##0.0)" numFmtId="169"/>
    <numFmt formatCode="_(&quot;SFr &quot;#,##0_);_(&quot;SFr &quot;(#,##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37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2966148</v>
      </c>
    </row>
    <row r="14" spans="1:4">
      <c r="A14" s="4" t="s">
        <v>23</v>
      </c>
      <c r="B14" s="4" t="s">
        <v>24</v>
      </c>
    </row>
    <row r="15" spans="1:4">
      <c r="A15" s="4" t="s">
        <v>25</v>
      </c>
      <c r="B15" s="4" t="s">
        <v>24</v>
      </c>
    </row>
    <row r="16" spans="1:4">
      <c r="A16" s="4" t="s">
        <v>26</v>
      </c>
      <c r="B16" s="4" t="s">
        <v>27</v>
      </c>
    </row>
    <row r="17" spans="1:4">
      <c r="A17" s="4" t="s">
        <v>28</v>
      </c>
      <c r="D17" s="6" t="n">
        <v>14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958</v>
      </c>
      <c r="C3" s="7" t="n">
        <v>28255</v>
      </c>
    </row>
    <row r="4" spans="1:3">
      <c r="A4" s="4" t="s">
        <v>33</v>
      </c>
      <c r="B4" s="5" t="n">
        <v>2717</v>
      </c>
      <c r="C4" s="5" t="n">
        <v>2923</v>
      </c>
    </row>
    <row r="5" spans="1:3">
      <c r="A5" s="4" t="s">
        <v>34</v>
      </c>
      <c r="B5" s="5" t="n">
        <v>61800</v>
      </c>
      <c r="C5" s="5" t="n">
        <v>55573</v>
      </c>
    </row>
    <row r="6" spans="1:3">
      <c r="A6" s="4" t="s">
        <v>35</v>
      </c>
      <c r="B6" s="5" t="n">
        <v>104502</v>
      </c>
      <c r="C6" s="5" t="n">
        <v>107018</v>
      </c>
    </row>
    <row r="7" spans="1:3">
      <c r="A7" s="4" t="s">
        <v>36</v>
      </c>
      <c r="B7" s="5" t="n">
        <v>9076</v>
      </c>
      <c r="C7" s="5" t="n">
        <v>6926</v>
      </c>
    </row>
    <row r="8" spans="1:3">
      <c r="A8" s="4" t="s">
        <v>37</v>
      </c>
      <c r="B8" s="5" t="n">
        <v>5647</v>
      </c>
      <c r="C8" s="5" t="n">
        <v>0</v>
      </c>
    </row>
    <row r="9" spans="1:3">
      <c r="A9" s="4" t="s">
        <v>38</v>
      </c>
      <c r="B9" s="5" t="n">
        <v>228700</v>
      </c>
      <c r="C9" s="5" t="n">
        <v>200695</v>
      </c>
    </row>
    <row r="10" spans="1:3">
      <c r="A10" s="4" t="s">
        <v>39</v>
      </c>
      <c r="B10" s="5" t="n">
        <v>50790</v>
      </c>
      <c r="C10" s="5" t="n">
        <v>56961</v>
      </c>
    </row>
    <row r="11" spans="1:3">
      <c r="A11" s="4" t="s">
        <v>40</v>
      </c>
      <c r="B11" s="5" t="n">
        <v>6677</v>
      </c>
      <c r="C11" s="5" t="n">
        <v>6579</v>
      </c>
    </row>
    <row r="12" spans="1:3">
      <c r="A12" s="4" t="s">
        <v>41</v>
      </c>
      <c r="B12" s="5" t="n">
        <v>26386</v>
      </c>
      <c r="C12" s="5" t="n">
        <v>26730</v>
      </c>
    </row>
    <row r="13" spans="1:3">
      <c r="A13" s="4" t="s">
        <v>42</v>
      </c>
      <c r="B13" s="5" t="n">
        <v>6396</v>
      </c>
      <c r="C13" s="5" t="n">
        <v>6585</v>
      </c>
    </row>
    <row r="14" spans="1:3">
      <c r="A14" s="4" t="s">
        <v>43</v>
      </c>
      <c r="B14" s="5" t="n">
        <v>90249</v>
      </c>
      <c r="C14" s="5" t="n">
        <v>96855</v>
      </c>
    </row>
    <row r="15" spans="1:3">
      <c r="A15" s="4" t="s">
        <v>44</v>
      </c>
      <c r="B15" s="5" t="n">
        <v>318949</v>
      </c>
      <c r="C15" s="5" t="n">
        <v>297550</v>
      </c>
    </row>
    <row r="16" spans="1:3">
      <c r="A16" s="3" t="s">
        <v>45</v>
      </c>
    </row>
    <row r="17" spans="1:3">
      <c r="A17" s="4" t="s">
        <v>46</v>
      </c>
      <c r="B17" s="5" t="n">
        <v>26362</v>
      </c>
      <c r="C17" s="5" t="n">
        <v>24920</v>
      </c>
    </row>
    <row r="18" spans="1:3">
      <c r="A18" s="4" t="s">
        <v>47</v>
      </c>
      <c r="B18" s="5" t="n">
        <v>31695</v>
      </c>
      <c r="C18" s="5" t="n">
        <v>25629</v>
      </c>
    </row>
    <row r="19" spans="1:3">
      <c r="A19" s="4" t="s">
        <v>48</v>
      </c>
      <c r="B19" s="5" t="n">
        <v>23852</v>
      </c>
      <c r="C19" s="5" t="n">
        <v>18215</v>
      </c>
    </row>
    <row r="20" spans="1:3">
      <c r="A20" s="4" t="s">
        <v>49</v>
      </c>
      <c r="B20" s="5" t="n">
        <v>1370</v>
      </c>
      <c r="C20" s="5" t="n">
        <v>1160</v>
      </c>
    </row>
    <row r="21" spans="1:3">
      <c r="A21" s="4" t="s">
        <v>50</v>
      </c>
      <c r="B21" s="5" t="n">
        <v>0</v>
      </c>
      <c r="C21" s="5" t="n">
        <v>2923</v>
      </c>
    </row>
    <row r="22" spans="1:3">
      <c r="A22" s="4" t="s">
        <v>51</v>
      </c>
      <c r="B22" s="5" t="n">
        <v>83279</v>
      </c>
      <c r="C22" s="5" t="n">
        <v>72847</v>
      </c>
    </row>
    <row r="23" spans="1:3">
      <c r="A23" s="4" t="s">
        <v>52</v>
      </c>
      <c r="B23" s="5" t="n">
        <v>0</v>
      </c>
      <c r="C23" s="5" t="n">
        <v>2970</v>
      </c>
    </row>
    <row r="24" spans="1:3">
      <c r="A24" s="4" t="s">
        <v>53</v>
      </c>
      <c r="B24" s="5" t="n">
        <v>49122</v>
      </c>
      <c r="C24" s="5" t="n">
        <v>58840</v>
      </c>
    </row>
    <row r="25" spans="1:3">
      <c r="A25" s="4" t="s">
        <v>54</v>
      </c>
      <c r="B25" s="5" t="n">
        <v>5217</v>
      </c>
      <c r="C25" s="5" t="n">
        <v>3800</v>
      </c>
    </row>
    <row r="26" spans="1:3">
      <c r="A26" s="4" t="s">
        <v>55</v>
      </c>
      <c r="B26" s="5" t="n">
        <v>2405</v>
      </c>
      <c r="C26" s="5" t="n">
        <v>3152</v>
      </c>
    </row>
    <row r="27" spans="1:3">
      <c r="A27" s="4" t="s">
        <v>56</v>
      </c>
      <c r="B27" s="5" t="n">
        <v>56744</v>
      </c>
      <c r="C27" s="5" t="n">
        <v>68762</v>
      </c>
    </row>
    <row r="28" spans="1:3">
      <c r="A28" s="4" t="s">
        <v>57</v>
      </c>
      <c r="B28" s="4" t="s">
        <v>58</v>
      </c>
      <c r="C28" s="4" t="s">
        <v>58</v>
      </c>
    </row>
    <row r="29" spans="1:3">
      <c r="A29" s="4" t="s">
        <v>59</v>
      </c>
      <c r="B29" s="5" t="n">
        <v>130</v>
      </c>
      <c r="C29" s="5" t="n">
        <v>129</v>
      </c>
    </row>
    <row r="30" spans="1:3">
      <c r="A30" s="4" t="s">
        <v>60</v>
      </c>
      <c r="B30" s="5" t="n">
        <v>122140</v>
      </c>
      <c r="C30" s="5" t="n">
        <v>121015</v>
      </c>
    </row>
    <row r="31" spans="1:3">
      <c r="A31" s="4" t="s">
        <v>61</v>
      </c>
      <c r="B31" s="5" t="n">
        <v>94882</v>
      </c>
      <c r="C31" s="5" t="n">
        <v>89557</v>
      </c>
    </row>
    <row r="32" spans="1:3">
      <c r="A32" s="4" t="s">
        <v>62</v>
      </c>
      <c r="B32" s="5" t="n">
        <v>0</v>
      </c>
      <c r="C32" s="5" t="n">
        <v>-104</v>
      </c>
    </row>
    <row r="33" spans="1:3">
      <c r="A33" s="4" t="s">
        <v>63</v>
      </c>
      <c r="B33" s="5" t="n">
        <v>-38226</v>
      </c>
      <c r="C33" s="5" t="n">
        <v>-54656</v>
      </c>
    </row>
    <row r="34" spans="1:3">
      <c r="A34" s="4" t="s">
        <v>64</v>
      </c>
      <c r="B34" s="5" t="n">
        <v>178926</v>
      </c>
      <c r="C34" s="5" t="n">
        <v>155941</v>
      </c>
    </row>
    <row r="35" spans="1:3">
      <c r="A35" s="4" t="s">
        <v>65</v>
      </c>
      <c r="B35" s="7" t="n">
        <v>318949</v>
      </c>
      <c r="C35" s="7" t="n">
        <v>2975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222</v>
      </c>
      <c r="B1" s="2" t="s">
        <v>1</v>
      </c>
    </row>
    <row r="2" spans="1:2">
      <c r="B2" s="2" t="s">
        <v>2</v>
      </c>
    </row>
    <row r="3" spans="1:2">
      <c r="A3" s="3" t="s">
        <v>15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114</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48</v>
      </c>
      <c r="B17" s="4" t="s">
        <v>249</v>
      </c>
    </row>
    <row r="18" spans="1:2">
      <c r="A18" s="4" t="s">
        <v>250</v>
      </c>
      <c r="B18" s="4" t="s">
        <v>251</v>
      </c>
    </row>
    <row r="19" spans="1:2">
      <c r="A19" s="4" t="s">
        <v>252</v>
      </c>
      <c r="B19" s="4" t="s">
        <v>253</v>
      </c>
    </row>
    <row r="20" spans="1:2">
      <c r="A20" s="4" t="s">
        <v>254</v>
      </c>
      <c r="B20" s="4" t="s">
        <v>255</v>
      </c>
    </row>
    <row r="21" spans="1:2">
      <c r="A21" s="4" t="s">
        <v>256</v>
      </c>
      <c r="B21" s="4" t="s">
        <v>257</v>
      </c>
    </row>
    <row r="22" spans="1:2">
      <c r="A22" s="4" t="s">
        <v>258</v>
      </c>
      <c r="B22" s="4" t="s">
        <v>259</v>
      </c>
    </row>
    <row r="23" spans="1:2">
      <c r="A23" s="4" t="s">
        <v>260</v>
      </c>
      <c r="B23" s="4" t="s">
        <v>261</v>
      </c>
    </row>
    <row r="24" spans="1:2">
      <c r="A24" s="4" t="s">
        <v>262</v>
      </c>
      <c r="B24" s="4" t="s">
        <v>263</v>
      </c>
    </row>
    <row r="25" spans="1:2">
      <c r="A25" s="4" t="s">
        <v>264</v>
      </c>
      <c r="B25" s="4" t="s">
        <v>265</v>
      </c>
    </row>
    <row r="26" spans="1:2">
      <c r="A26" s="4" t="s">
        <v>266</v>
      </c>
      <c r="B26" s="4" t="s">
        <v>267</v>
      </c>
    </row>
    <row r="27" spans="1:2">
      <c r="A27" s="4" t="s">
        <v>268</v>
      </c>
      <c r="B27" s="4" t="s">
        <v>269</v>
      </c>
    </row>
    <row r="28" spans="1:2">
      <c r="A28" s="4" t="s">
        <v>270</v>
      </c>
      <c r="B28"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8" t="n">
        <v>0.01</v>
      </c>
      <c r="C3" s="8" t="n">
        <v>0.01</v>
      </c>
    </row>
    <row r="4" spans="1:3">
      <c r="A4" s="4" t="s">
        <v>69</v>
      </c>
      <c r="B4" s="5" t="n">
        <v>20000000</v>
      </c>
      <c r="C4" s="5" t="n">
        <v>20000000</v>
      </c>
    </row>
    <row r="5" spans="1:3">
      <c r="A5" s="4" t="s">
        <v>70</v>
      </c>
      <c r="B5" s="5" t="n">
        <v>12963164</v>
      </c>
      <c r="C5" s="5" t="n">
        <v>12903037</v>
      </c>
    </row>
    <row r="6" spans="1:3">
      <c r="A6" s="4" t="s">
        <v>71</v>
      </c>
      <c r="B6" s="5" t="n">
        <v>0</v>
      </c>
      <c r="C6" s="5" t="n">
        <v>92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2</v>
      </c>
      <c r="B1" s="2" t="s">
        <v>1</v>
      </c>
    </row>
    <row r="2" spans="1:2">
      <c r="B2" s="2" t="s">
        <v>2</v>
      </c>
    </row>
    <row r="3" spans="1:2">
      <c r="A3" s="3" t="s">
        <v>158</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61</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65</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7</v>
      </c>
      <c r="B1" s="2" t="s">
        <v>1</v>
      </c>
    </row>
    <row r="2" spans="1:2">
      <c r="B2" s="2" t="s">
        <v>2</v>
      </c>
    </row>
    <row r="3" spans="1:2">
      <c r="A3" s="3" t="s">
        <v>171</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174</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17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80</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84</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187</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190</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7" t="n">
        <v>317920</v>
      </c>
      <c r="C4" s="7" t="n">
        <v>292013</v>
      </c>
      <c r="D4" s="7" t="n">
        <v>315249</v>
      </c>
    </row>
    <row r="5" spans="1:4">
      <c r="A5" s="4" t="s">
        <v>76</v>
      </c>
      <c r="B5" s="5" t="n">
        <v>210352</v>
      </c>
      <c r="C5" s="5" t="n">
        <v>194486</v>
      </c>
      <c r="D5" s="5" t="n">
        <v>210711</v>
      </c>
    </row>
    <row r="6" spans="1:4">
      <c r="A6" s="4" t="s">
        <v>77</v>
      </c>
      <c r="B6" s="5" t="n">
        <v>107568</v>
      </c>
      <c r="C6" s="5" t="n">
        <v>97527</v>
      </c>
      <c r="D6" s="5" t="n">
        <v>104538</v>
      </c>
    </row>
    <row r="7" spans="1:4">
      <c r="A7" s="4" t="s">
        <v>78</v>
      </c>
      <c r="B7" s="5" t="n">
        <v>79950</v>
      </c>
      <c r="C7" s="5" t="n">
        <v>79647</v>
      </c>
      <c r="D7" s="5" t="n">
        <v>81271</v>
      </c>
    </row>
    <row r="8" spans="1:4">
      <c r="A8" s="4" t="s">
        <v>79</v>
      </c>
      <c r="B8" s="5" t="n">
        <v>14543</v>
      </c>
      <c r="C8" s="5" t="n">
        <v>13514</v>
      </c>
      <c r="D8" s="5" t="n">
        <v>14140</v>
      </c>
    </row>
    <row r="9" spans="1:4">
      <c r="A9" s="4" t="s">
        <v>80</v>
      </c>
      <c r="B9" s="5" t="n">
        <v>4506</v>
      </c>
      <c r="C9" s="5" t="n">
        <v>661</v>
      </c>
      <c r="D9" s="5" t="n">
        <v>3558</v>
      </c>
    </row>
    <row r="10" spans="1:4">
      <c r="A10" s="4" t="s">
        <v>81</v>
      </c>
      <c r="B10" s="5" t="n">
        <v>-365</v>
      </c>
      <c r="C10" s="5" t="n">
        <v>310</v>
      </c>
      <c r="D10" s="5" t="n">
        <v>632</v>
      </c>
    </row>
    <row r="11" spans="1:4">
      <c r="A11" s="4" t="s">
        <v>82</v>
      </c>
      <c r="B11" s="5" t="n">
        <v>8934</v>
      </c>
      <c r="C11" s="5" t="n">
        <v>3395</v>
      </c>
      <c r="D11" s="5" t="n">
        <v>4937</v>
      </c>
    </row>
    <row r="12" spans="1:4">
      <c r="A12" s="4" t="s">
        <v>83</v>
      </c>
      <c r="B12" s="5" t="n">
        <v>417</v>
      </c>
      <c r="C12" s="5" t="n">
        <v>555</v>
      </c>
      <c r="D12" s="5" t="n">
        <v>655</v>
      </c>
    </row>
    <row r="13" spans="1:4">
      <c r="A13" s="4" t="s">
        <v>84</v>
      </c>
      <c r="B13" s="5" t="n">
        <v>-166</v>
      </c>
      <c r="C13" s="5" t="n">
        <v>-227</v>
      </c>
      <c r="D13" s="5" t="n">
        <v>-156</v>
      </c>
    </row>
    <row r="14" spans="1:4">
      <c r="A14" s="4" t="s">
        <v>85</v>
      </c>
      <c r="B14" s="5" t="n">
        <v>8683</v>
      </c>
      <c r="C14" s="5" t="n">
        <v>3067</v>
      </c>
      <c r="D14" s="5" t="n">
        <v>4438</v>
      </c>
    </row>
    <row r="15" spans="1:4">
      <c r="A15" s="4" t="s">
        <v>86</v>
      </c>
      <c r="B15" s="5" t="n">
        <v>2837</v>
      </c>
      <c r="C15" s="5" t="n">
        <v>1843</v>
      </c>
      <c r="D15" s="5" t="n">
        <v>1828</v>
      </c>
    </row>
    <row r="16" spans="1:4">
      <c r="A16" s="4" t="s">
        <v>87</v>
      </c>
      <c r="B16" s="7" t="n">
        <v>5846</v>
      </c>
      <c r="C16" s="7" t="n">
        <v>1224</v>
      </c>
      <c r="D16" s="7" t="n">
        <v>2610</v>
      </c>
    </row>
    <row r="17" spans="1:4">
      <c r="A17" s="3" t="s">
        <v>88</v>
      </c>
    </row>
    <row r="18" spans="1:4">
      <c r="A18" s="4" t="s">
        <v>89</v>
      </c>
      <c r="B18" s="8" t="n">
        <v>0.45</v>
      </c>
      <c r="C18" s="8" t="n">
        <v>0.1</v>
      </c>
      <c r="D18" s="8" t="n">
        <v>0.2</v>
      </c>
    </row>
    <row r="19" spans="1:4">
      <c r="A19" s="3" t="s">
        <v>90</v>
      </c>
    </row>
    <row r="20" spans="1:4">
      <c r="A20" s="4" t="s">
        <v>91</v>
      </c>
      <c r="B20" s="9" t="n">
        <v>0.45</v>
      </c>
      <c r="C20" s="9" t="n">
        <v>0.09</v>
      </c>
      <c r="D20" s="9" t="n">
        <v>0.2</v>
      </c>
    </row>
    <row r="21" spans="1:4">
      <c r="A21" s="4" t="s">
        <v>92</v>
      </c>
      <c r="B21" s="8" t="n">
        <v>0.04</v>
      </c>
      <c r="C21" s="8" t="n">
        <v>0.08</v>
      </c>
      <c r="D21" s="8"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4</v>
      </c>
      <c r="B1" s="2" t="s">
        <v>1</v>
      </c>
    </row>
    <row r="2" spans="1:2">
      <c r="B2" s="2" t="s">
        <v>2</v>
      </c>
    </row>
    <row r="3" spans="1:2">
      <c r="A3" s="3" t="s">
        <v>193</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199</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0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7</v>
      </c>
      <c r="B1" s="2" t="s">
        <v>1</v>
      </c>
    </row>
    <row r="2" spans="1:2">
      <c r="B2" s="2" t="s">
        <v>2</v>
      </c>
    </row>
    <row r="3" spans="1:2">
      <c r="A3" s="3" t="s">
        <v>205</v>
      </c>
    </row>
    <row r="4" spans="1:2">
      <c r="A4" s="4" t="s">
        <v>358</v>
      </c>
      <c r="B4" s="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08</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9</v>
      </c>
      <c r="B1" s="2" t="s">
        <v>1</v>
      </c>
    </row>
    <row r="2" spans="1:2">
      <c r="B2" s="2" t="s">
        <v>2</v>
      </c>
    </row>
    <row r="3" spans="1:2">
      <c r="A3" s="3" t="s">
        <v>211</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3"/>
    <col customWidth="1" max="3" min="3" width="39"/>
    <col customWidth="1" max="4" min="4" width="21"/>
  </cols>
  <sheetData>
    <row r="1" spans="1:4">
      <c r="A1" s="1" t="s">
        <v>372</v>
      </c>
      <c r="B1" s="2" t="s">
        <v>1</v>
      </c>
    </row>
    <row r="2" spans="1:4">
      <c r="B2" s="2" t="s">
        <v>373</v>
      </c>
      <c r="C2" s="2" t="s">
        <v>374</v>
      </c>
      <c r="D2" s="2" t="s">
        <v>375</v>
      </c>
    </row>
    <row r="3" spans="1:4">
      <c r="A3" s="3" t="s">
        <v>376</v>
      </c>
    </row>
    <row r="4" spans="1:4">
      <c r="A4" s="4" t="s">
        <v>377</v>
      </c>
      <c r="B4" s="5" t="n">
        <v>2</v>
      </c>
      <c r="C4" s="5" t="n">
        <v>2</v>
      </c>
    </row>
    <row r="5" spans="1:4">
      <c r="A5" s="3" t="s">
        <v>233</v>
      </c>
    </row>
    <row r="6" spans="1:4">
      <c r="A6" s="4" t="s">
        <v>33</v>
      </c>
      <c r="B6" s="7" t="n">
        <v>2717</v>
      </c>
      <c r="C6" s="7" t="n">
        <v>2923</v>
      </c>
    </row>
    <row r="7" spans="1:4">
      <c r="A7" s="3" t="s">
        <v>235</v>
      </c>
    </row>
    <row r="8" spans="1:4">
      <c r="A8" s="4" t="s">
        <v>378</v>
      </c>
      <c r="B8" s="4" t="s">
        <v>379</v>
      </c>
    </row>
    <row r="9" spans="1:4">
      <c r="A9" s="4" t="s">
        <v>380</v>
      </c>
      <c r="B9" s="7" t="n">
        <v>800</v>
      </c>
      <c r="C9" s="5" t="n">
        <v>800</v>
      </c>
    </row>
    <row r="10" spans="1:4">
      <c r="A10" s="3" t="s">
        <v>242</v>
      </c>
    </row>
    <row r="11" spans="1:4">
      <c r="A11" s="4" t="s">
        <v>381</v>
      </c>
      <c r="B11" s="5" t="n">
        <v>2</v>
      </c>
    </row>
    <row r="12" spans="1:4">
      <c r="A12" s="3" t="s">
        <v>246</v>
      </c>
    </row>
    <row r="13" spans="1:4">
      <c r="A13" s="4" t="s">
        <v>382</v>
      </c>
      <c r="B13" s="7" t="n">
        <v>12800</v>
      </c>
      <c r="C13" s="5" t="n">
        <v>8000</v>
      </c>
    </row>
    <row r="14" spans="1:4">
      <c r="A14" s="3" t="s">
        <v>250</v>
      </c>
    </row>
    <row r="15" spans="1:4">
      <c r="A15" s="4" t="s">
        <v>383</v>
      </c>
      <c r="B15" s="4" t="s">
        <v>384</v>
      </c>
    </row>
    <row r="16" spans="1:4">
      <c r="A16" s="3" t="s">
        <v>258</v>
      </c>
    </row>
    <row r="17" spans="1:4">
      <c r="A17" s="4" t="s">
        <v>79</v>
      </c>
      <c r="B17" s="7" t="n">
        <v>14543</v>
      </c>
      <c r="C17" s="7" t="n">
        <v>13514</v>
      </c>
      <c r="D17" s="7" t="n">
        <v>14140</v>
      </c>
    </row>
    <row r="18" spans="1:4">
      <c r="A18" s="3" t="s">
        <v>385</v>
      </c>
    </row>
    <row r="19" spans="1:4">
      <c r="A19" s="4" t="s">
        <v>386</v>
      </c>
      <c r="B19" s="4" t="s">
        <v>387</v>
      </c>
    </row>
    <row r="20" spans="1:4">
      <c r="A20" s="4" t="s">
        <v>388</v>
      </c>
    </row>
    <row r="21" spans="1:4">
      <c r="A21" s="3" t="s">
        <v>389</v>
      </c>
    </row>
    <row r="22" spans="1:4">
      <c r="A22" s="4" t="s">
        <v>390</v>
      </c>
      <c r="B22" s="4" t="s">
        <v>391</v>
      </c>
    </row>
    <row r="23" spans="1:4">
      <c r="A23" s="4" t="s">
        <v>392</v>
      </c>
    </row>
    <row r="24" spans="1:4">
      <c r="A24" s="3" t="s">
        <v>389</v>
      </c>
    </row>
    <row r="25" spans="1:4">
      <c r="A25" s="4" t="s">
        <v>390</v>
      </c>
      <c r="B25" s="4" t="s">
        <v>393</v>
      </c>
    </row>
    <row r="26" spans="1:4">
      <c r="A26" s="4" t="s">
        <v>394</v>
      </c>
    </row>
    <row r="27" spans="1:4">
      <c r="A27" s="3" t="s">
        <v>389</v>
      </c>
    </row>
    <row r="28" spans="1:4">
      <c r="A28" s="4" t="s">
        <v>390</v>
      </c>
      <c r="B28" s="4" t="s">
        <v>395</v>
      </c>
    </row>
    <row r="29" spans="1:4">
      <c r="A29" s="4" t="s">
        <v>396</v>
      </c>
    </row>
    <row r="30" spans="1:4">
      <c r="A30" s="3" t="s">
        <v>389</v>
      </c>
    </row>
    <row r="31" spans="1:4">
      <c r="A31" s="4" t="s">
        <v>390</v>
      </c>
      <c r="B31" s="4" t="s">
        <v>397</v>
      </c>
    </row>
    <row r="32" spans="1:4">
      <c r="A32" s="4" t="s">
        <v>398</v>
      </c>
    </row>
    <row r="33" spans="1:4">
      <c r="A33" s="3" t="s">
        <v>389</v>
      </c>
    </row>
    <row r="34" spans="1:4">
      <c r="A34" s="4" t="s">
        <v>390</v>
      </c>
      <c r="B34" s="4" t="s">
        <v>399</v>
      </c>
    </row>
    <row r="35" spans="1:4">
      <c r="A35" s="4" t="s">
        <v>400</v>
      </c>
    </row>
    <row r="36" spans="1:4">
      <c r="A36" s="3" t="s">
        <v>385</v>
      </c>
    </row>
    <row r="37" spans="1:4">
      <c r="A37" s="4" t="s">
        <v>401</v>
      </c>
      <c r="B37" s="4" t="s">
        <v>38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0</v>
      </c>
    </row>
    <row r="3" spans="1:3">
      <c r="A3" s="3" t="s">
        <v>403</v>
      </c>
    </row>
    <row r="4" spans="1:3">
      <c r="A4" s="4" t="s">
        <v>404</v>
      </c>
      <c r="B4" s="6" t="n">
        <v>8.199999999999999</v>
      </c>
      <c r="C4" s="6" t="n">
        <v>7.2</v>
      </c>
    </row>
    <row r="5" spans="1:3">
      <c r="A5" s="4" t="s">
        <v>405</v>
      </c>
    </row>
    <row r="6" spans="1:3">
      <c r="A6" s="3" t="s">
        <v>403</v>
      </c>
    </row>
    <row r="7" spans="1:3">
      <c r="A7" s="4" t="s">
        <v>406</v>
      </c>
      <c r="B7" s="4" t="s">
        <v>387</v>
      </c>
    </row>
    <row r="8" spans="1:3">
      <c r="A8" s="4" t="s">
        <v>407</v>
      </c>
      <c r="B8" s="4" t="s">
        <v>387</v>
      </c>
    </row>
    <row r="9" spans="1:3">
      <c r="A9" s="4" t="s">
        <v>408</v>
      </c>
    </row>
    <row r="10" spans="1:3">
      <c r="A10" s="3" t="s">
        <v>403</v>
      </c>
    </row>
    <row r="11" spans="1:3">
      <c r="A11" s="4" t="s">
        <v>406</v>
      </c>
      <c r="B11" s="4" t="s">
        <v>409</v>
      </c>
    </row>
    <row r="12" spans="1:3">
      <c r="A12" s="4" t="s">
        <v>407</v>
      </c>
      <c r="B12"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30</v>
      </c>
      <c r="D1" s="2" t="s">
        <v>73</v>
      </c>
      <c r="E1" s="2" t="s">
        <v>411</v>
      </c>
    </row>
    <row r="2" spans="1:5">
      <c r="A2" s="3" t="s">
        <v>412</v>
      </c>
    </row>
    <row r="3" spans="1:5">
      <c r="A3" s="4" t="s">
        <v>32</v>
      </c>
      <c r="B3" s="7" t="n">
        <v>44958</v>
      </c>
      <c r="C3" s="7" t="n">
        <v>28255</v>
      </c>
      <c r="D3" s="7" t="n">
        <v>32774</v>
      </c>
      <c r="E3" s="7" t="n">
        <v>16293</v>
      </c>
    </row>
    <row r="4" spans="1:5">
      <c r="A4" s="4" t="s">
        <v>413</v>
      </c>
      <c r="B4" s="5" t="n">
        <v>465</v>
      </c>
      <c r="C4" s="5" t="n">
        <v>258</v>
      </c>
    </row>
    <row r="5" spans="1:5">
      <c r="A5" s="4" t="s">
        <v>414</v>
      </c>
    </row>
    <row r="6" spans="1:5">
      <c r="A6" s="3" t="s">
        <v>412</v>
      </c>
    </row>
    <row r="7" spans="1:5">
      <c r="A7" s="4" t="s">
        <v>32</v>
      </c>
      <c r="B7" s="5" t="n">
        <v>44958</v>
      </c>
      <c r="C7" s="5" t="n">
        <v>28255</v>
      </c>
    </row>
    <row r="8" spans="1:5">
      <c r="A8" s="4" t="s">
        <v>415</v>
      </c>
      <c r="B8" s="5" t="n">
        <v>44958</v>
      </c>
      <c r="C8" s="5" t="n">
        <v>28255</v>
      </c>
    </row>
    <row r="9" spans="1:5">
      <c r="A9" s="4" t="s">
        <v>33</v>
      </c>
      <c r="B9" s="5" t="n">
        <v>2717</v>
      </c>
      <c r="C9" s="5" t="n">
        <v>2923</v>
      </c>
    </row>
    <row r="10" spans="1:5">
      <c r="A10" s="4" t="s">
        <v>416</v>
      </c>
      <c r="B10" s="5" t="n">
        <v>2717</v>
      </c>
      <c r="C10" s="5" t="n">
        <v>2923</v>
      </c>
    </row>
    <row r="11" spans="1:5">
      <c r="A11" s="4" t="s">
        <v>417</v>
      </c>
    </row>
    <row r="12" spans="1:5">
      <c r="A12" s="3" t="s">
        <v>412</v>
      </c>
    </row>
    <row r="13" spans="1:5">
      <c r="A13" s="4" t="s">
        <v>413</v>
      </c>
      <c r="B13" s="5" t="n">
        <v>583</v>
      </c>
      <c r="C13" s="5" t="n">
        <v>308</v>
      </c>
    </row>
    <row r="14" spans="1:5">
      <c r="A14" s="4" t="s">
        <v>418</v>
      </c>
      <c r="B14" s="5" t="n">
        <v>0</v>
      </c>
      <c r="C14" s="5" t="n">
        <v>5986</v>
      </c>
    </row>
    <row r="15" spans="1:5">
      <c r="A15" s="4" t="s">
        <v>419</v>
      </c>
      <c r="B15" s="5" t="n">
        <v>0</v>
      </c>
      <c r="C15" s="5" t="n">
        <v>5986</v>
      </c>
    </row>
    <row r="16" spans="1:5">
      <c r="A16" s="4" t="s">
        <v>413</v>
      </c>
      <c r="B16" s="7" t="n">
        <v>1048</v>
      </c>
      <c r="C16" s="7" t="n">
        <v>5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0</v>
      </c>
      <c r="D2" s="2" t="s">
        <v>73</v>
      </c>
    </row>
    <row r="3" spans="1:4">
      <c r="A3" s="3" t="s">
        <v>94</v>
      </c>
    </row>
    <row r="4" spans="1:4">
      <c r="A4" s="4" t="s">
        <v>87</v>
      </c>
      <c r="B4" s="7" t="n">
        <v>5846</v>
      </c>
      <c r="C4" s="7" t="n">
        <v>1224</v>
      </c>
      <c r="D4" s="7" t="n">
        <v>2610</v>
      </c>
    </row>
    <row r="5" spans="1:4">
      <c r="A5" s="3" t="s">
        <v>95</v>
      </c>
    </row>
    <row r="6" spans="1:4">
      <c r="A6" s="4" t="s">
        <v>96</v>
      </c>
      <c r="B6" s="5" t="n">
        <v>9660</v>
      </c>
      <c r="C6" s="5" t="n">
        <v>-4811</v>
      </c>
      <c r="D6" s="5" t="n">
        <v>-4598</v>
      </c>
    </row>
    <row r="7" spans="1:4">
      <c r="A7" s="4" t="s">
        <v>97</v>
      </c>
      <c r="B7" s="5" t="n">
        <v>7720</v>
      </c>
      <c r="C7" s="5" t="n">
        <v>-899</v>
      </c>
      <c r="D7" s="5" t="n">
        <v>-5945</v>
      </c>
    </row>
    <row r="8" spans="1:4">
      <c r="A8" s="4" t="s">
        <v>98</v>
      </c>
      <c r="B8" s="5" t="n">
        <v>-456</v>
      </c>
      <c r="C8" s="5" t="n">
        <v>138</v>
      </c>
      <c r="D8" s="5" t="n">
        <v>0</v>
      </c>
    </row>
    <row r="9" spans="1:4">
      <c r="A9" s="4" t="s">
        <v>99</v>
      </c>
      <c r="B9" s="5" t="n">
        <v>16924</v>
      </c>
      <c r="C9" s="5" t="n">
        <v>-5572</v>
      </c>
      <c r="D9" s="5" t="n">
        <v>-10543</v>
      </c>
    </row>
    <row r="10" spans="1:4">
      <c r="A10" s="4" t="s">
        <v>100</v>
      </c>
      <c r="B10" s="5" t="n">
        <v>494</v>
      </c>
      <c r="C10" s="5" t="n">
        <v>371</v>
      </c>
      <c r="D10" s="5" t="n">
        <v>-631</v>
      </c>
    </row>
    <row r="11" spans="1:4">
      <c r="A11" s="4" t="s">
        <v>101</v>
      </c>
      <c r="B11" s="5" t="n">
        <v>16430</v>
      </c>
      <c r="C11" s="5" t="n">
        <v>-5943</v>
      </c>
      <c r="D11" s="5" t="n">
        <v>-9912</v>
      </c>
    </row>
    <row r="12" spans="1:4">
      <c r="A12" s="4" t="s">
        <v>102</v>
      </c>
      <c r="B12" s="7" t="n">
        <v>22276</v>
      </c>
      <c r="C12" s="7" t="n">
        <v>-4719</v>
      </c>
      <c r="D12" s="7" t="n">
        <v>-73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421</v>
      </c>
    </row>
    <row r="3" spans="1:3">
      <c r="A3" s="4" t="s">
        <v>422</v>
      </c>
      <c r="B3" s="7" t="n">
        <v>413</v>
      </c>
      <c r="C3" s="7" t="n">
        <v>153</v>
      </c>
    </row>
    <row r="4" spans="1:3">
      <c r="A4" s="4" t="s">
        <v>423</v>
      </c>
      <c r="B4" s="5" t="n">
        <v>-686</v>
      </c>
      <c r="C4" s="5" t="n">
        <v>-264</v>
      </c>
    </row>
    <row r="5" spans="1:3">
      <c r="A5" s="4" t="s">
        <v>424</v>
      </c>
      <c r="B5" s="5" t="n">
        <v>170</v>
      </c>
      <c r="C5" s="5" t="n">
        <v>155</v>
      </c>
    </row>
    <row r="6" spans="1:3">
      <c r="A6" s="4" t="s">
        <v>425</v>
      </c>
      <c r="B6" s="5" t="n">
        <v>-362</v>
      </c>
      <c r="C6" s="5" t="n">
        <v>-302</v>
      </c>
    </row>
    <row r="7" spans="1:3">
      <c r="A7" s="4" t="s">
        <v>413</v>
      </c>
      <c r="B7" s="7" t="n">
        <v>-465</v>
      </c>
      <c r="C7" s="7" t="n">
        <v>-2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26</v>
      </c>
      <c r="B1" s="2" t="s">
        <v>2</v>
      </c>
      <c r="C1" s="2" t="s">
        <v>30</v>
      </c>
      <c r="D1" s="2" t="s">
        <v>73</v>
      </c>
    </row>
    <row r="2" spans="1:4">
      <c r="A2" s="3" t="s">
        <v>427</v>
      </c>
    </row>
    <row r="3" spans="1:4">
      <c r="A3" s="4" t="s">
        <v>428</v>
      </c>
      <c r="B3" s="7" t="n">
        <v>202348</v>
      </c>
      <c r="C3" s="7" t="n">
        <v>180749</v>
      </c>
    </row>
    <row r="4" spans="1:4">
      <c r="A4" s="4" t="s">
        <v>429</v>
      </c>
    </row>
    <row r="5" spans="1:4">
      <c r="A5" s="3" t="s">
        <v>427</v>
      </c>
    </row>
    <row r="6" spans="1:4">
      <c r="A6" s="4" t="s">
        <v>428</v>
      </c>
      <c r="B6" s="5" t="n">
        <v>54627</v>
      </c>
      <c r="C6" s="5" t="n">
        <v>39247</v>
      </c>
    </row>
    <row r="7" spans="1:4">
      <c r="A7" s="4" t="s">
        <v>430</v>
      </c>
    </row>
    <row r="8" spans="1:4">
      <c r="A8" s="3" t="s">
        <v>427</v>
      </c>
    </row>
    <row r="9" spans="1:4">
      <c r="A9" s="4" t="s">
        <v>428</v>
      </c>
      <c r="B9" s="5" t="n">
        <v>28429</v>
      </c>
      <c r="C9" s="5" t="n">
        <v>25276</v>
      </c>
    </row>
    <row r="10" spans="1:4">
      <c r="A10" s="4" t="s">
        <v>431</v>
      </c>
    </row>
    <row r="11" spans="1:4">
      <c r="A11" s="3" t="s">
        <v>427</v>
      </c>
    </row>
    <row r="12" spans="1:4">
      <c r="A12" s="4" t="s">
        <v>428</v>
      </c>
      <c r="B12" s="5" t="n">
        <v>97114</v>
      </c>
      <c r="C12" s="5" t="n">
        <v>84176</v>
      </c>
    </row>
    <row r="13" spans="1:4">
      <c r="A13" s="4" t="s">
        <v>432</v>
      </c>
    </row>
    <row r="14" spans="1:4">
      <c r="A14" s="3" t="s">
        <v>427</v>
      </c>
    </row>
    <row r="15" spans="1:4">
      <c r="A15" s="4" t="s">
        <v>428</v>
      </c>
      <c r="B15" s="5" t="n">
        <v>14105</v>
      </c>
      <c r="C15" s="5" t="n">
        <v>22860</v>
      </c>
    </row>
    <row r="16" spans="1:4">
      <c r="A16" s="4" t="s">
        <v>433</v>
      </c>
    </row>
    <row r="17" spans="1:4">
      <c r="A17" s="3" t="s">
        <v>427</v>
      </c>
    </row>
    <row r="18" spans="1:4">
      <c r="A18" s="4" t="s">
        <v>428</v>
      </c>
      <c r="B18" s="5" t="n">
        <v>3608</v>
      </c>
      <c r="C18" s="5" t="n">
        <v>3327</v>
      </c>
    </row>
    <row r="19" spans="1:4">
      <c r="A19" s="4" t="s">
        <v>434</v>
      </c>
    </row>
    <row r="20" spans="1:4">
      <c r="A20" s="3" t="s">
        <v>427</v>
      </c>
    </row>
    <row r="21" spans="1:4">
      <c r="A21" s="4" t="s">
        <v>428</v>
      </c>
      <c r="B21" s="5" t="n">
        <v>2355</v>
      </c>
      <c r="C21" s="5" t="n">
        <v>2128</v>
      </c>
    </row>
    <row r="22" spans="1:4">
      <c r="A22" s="4" t="s">
        <v>435</v>
      </c>
    </row>
    <row r="23" spans="1:4">
      <c r="A23" s="3" t="s">
        <v>427</v>
      </c>
    </row>
    <row r="24" spans="1:4">
      <c r="A24" s="4" t="s">
        <v>428</v>
      </c>
      <c r="B24" s="5" t="n">
        <v>2110</v>
      </c>
      <c r="C24" s="5" t="n">
        <v>3735</v>
      </c>
    </row>
    <row r="25" spans="1:4">
      <c r="A25" s="10" t="n">
        <v>1</v>
      </c>
    </row>
    <row r="26" spans="1:4">
      <c r="A26" s="3" t="s">
        <v>427</v>
      </c>
    </row>
    <row r="27" spans="1:4">
      <c r="A27" s="4" t="s">
        <v>428</v>
      </c>
      <c r="B27" s="5" t="n">
        <v>86641</v>
      </c>
      <c r="C27" s="5" t="n">
        <v>69637</v>
      </c>
    </row>
    <row r="28" spans="1:4">
      <c r="A28" s="4" t="s">
        <v>436</v>
      </c>
    </row>
    <row r="29" spans="1:4">
      <c r="A29" s="3" t="s">
        <v>427</v>
      </c>
    </row>
    <row r="30" spans="1:4">
      <c r="A30" s="4" t="s">
        <v>428</v>
      </c>
      <c r="B30" s="5" t="n">
        <v>54627</v>
      </c>
      <c r="C30" s="5" t="n">
        <v>39247</v>
      </c>
    </row>
    <row r="31" spans="1:4">
      <c r="A31" s="4" t="s">
        <v>437</v>
      </c>
    </row>
    <row r="32" spans="1:4">
      <c r="A32" s="3" t="s">
        <v>427</v>
      </c>
    </row>
    <row r="33" spans="1:4">
      <c r="A33" s="4" t="s">
        <v>428</v>
      </c>
      <c r="B33" s="5" t="n">
        <v>28429</v>
      </c>
      <c r="C33" s="5" t="n">
        <v>25276</v>
      </c>
    </row>
    <row r="34" spans="1:4">
      <c r="A34" s="4" t="s">
        <v>438</v>
      </c>
    </row>
    <row r="35" spans="1:4">
      <c r="A35" s="3" t="s">
        <v>427</v>
      </c>
    </row>
    <row r="36" spans="1:4">
      <c r="A36" s="4" t="s">
        <v>428</v>
      </c>
      <c r="B36" s="5" t="n">
        <v>0</v>
      </c>
      <c r="C36" s="5" t="n">
        <v>0</v>
      </c>
    </row>
    <row r="37" spans="1:4">
      <c r="A37" s="4" t="s">
        <v>439</v>
      </c>
    </row>
    <row r="38" spans="1:4">
      <c r="A38" s="3" t="s">
        <v>427</v>
      </c>
    </row>
    <row r="39" spans="1:4">
      <c r="A39" s="4" t="s">
        <v>428</v>
      </c>
      <c r="B39" s="5" t="n">
        <v>0</v>
      </c>
      <c r="C39" s="5" t="n">
        <v>0</v>
      </c>
    </row>
    <row r="40" spans="1:4">
      <c r="A40" s="4" t="s">
        <v>440</v>
      </c>
    </row>
    <row r="41" spans="1:4">
      <c r="A41" s="3" t="s">
        <v>427</v>
      </c>
    </row>
    <row r="42" spans="1:4">
      <c r="A42" s="4" t="s">
        <v>428</v>
      </c>
      <c r="B42" s="5" t="n">
        <v>769</v>
      </c>
      <c r="C42" s="5" t="n">
        <v>761</v>
      </c>
    </row>
    <row r="43" spans="1:4">
      <c r="A43" s="4" t="s">
        <v>441</v>
      </c>
    </row>
    <row r="44" spans="1:4">
      <c r="A44" s="3" t="s">
        <v>427</v>
      </c>
    </row>
    <row r="45" spans="1:4">
      <c r="A45" s="4" t="s">
        <v>428</v>
      </c>
      <c r="B45" s="5" t="n">
        <v>706</v>
      </c>
      <c r="C45" s="5" t="n">
        <v>618</v>
      </c>
    </row>
    <row r="46" spans="1:4">
      <c r="A46" s="4" t="s">
        <v>442</v>
      </c>
    </row>
    <row r="47" spans="1:4">
      <c r="A47" s="3" t="s">
        <v>427</v>
      </c>
    </row>
    <row r="48" spans="1:4">
      <c r="A48" s="4" t="s">
        <v>428</v>
      </c>
      <c r="B48" s="5" t="n">
        <v>2110</v>
      </c>
      <c r="C48" s="5" t="n">
        <v>3735</v>
      </c>
    </row>
    <row r="49" spans="1:4">
      <c r="A49" s="10" t="n">
        <v>2</v>
      </c>
    </row>
    <row r="50" spans="1:4">
      <c r="A50" s="3" t="s">
        <v>427</v>
      </c>
    </row>
    <row r="51" spans="1:4">
      <c r="A51" s="4" t="s">
        <v>428</v>
      </c>
      <c r="B51" s="5" t="n">
        <v>101571</v>
      </c>
      <c r="C51" s="5" t="n">
        <v>88252</v>
      </c>
    </row>
    <row r="52" spans="1:4">
      <c r="A52" s="4" t="s">
        <v>443</v>
      </c>
    </row>
    <row r="53" spans="1:4">
      <c r="A53" s="3" t="s">
        <v>427</v>
      </c>
    </row>
    <row r="54" spans="1:4">
      <c r="A54" s="4" t="s">
        <v>428</v>
      </c>
      <c r="B54" s="5" t="n">
        <v>0</v>
      </c>
      <c r="C54" s="5" t="n">
        <v>0</v>
      </c>
    </row>
    <row r="55" spans="1:4">
      <c r="A55" s="4" t="s">
        <v>444</v>
      </c>
    </row>
    <row r="56" spans="1:4">
      <c r="A56" s="3" t="s">
        <v>427</v>
      </c>
    </row>
    <row r="57" spans="1:4">
      <c r="A57" s="4" t="s">
        <v>428</v>
      </c>
      <c r="B57" s="5" t="n">
        <v>0</v>
      </c>
      <c r="C57" s="5" t="n">
        <v>0</v>
      </c>
    </row>
    <row r="58" spans="1:4">
      <c r="A58" s="4" t="s">
        <v>445</v>
      </c>
    </row>
    <row r="59" spans="1:4">
      <c r="A59" s="3" t="s">
        <v>427</v>
      </c>
    </row>
    <row r="60" spans="1:4">
      <c r="A60" s="4" t="s">
        <v>428</v>
      </c>
      <c r="B60" s="5" t="n">
        <v>97114</v>
      </c>
      <c r="C60" s="5" t="n">
        <v>84176</v>
      </c>
    </row>
    <row r="61" spans="1:4">
      <c r="A61" s="4" t="s">
        <v>446</v>
      </c>
    </row>
    <row r="62" spans="1:4">
      <c r="A62" s="3" t="s">
        <v>427</v>
      </c>
    </row>
    <row r="63" spans="1:4">
      <c r="A63" s="4" t="s">
        <v>428</v>
      </c>
      <c r="B63" s="5" t="n">
        <v>0</v>
      </c>
      <c r="C63" s="5" t="n">
        <v>0</v>
      </c>
    </row>
    <row r="64" spans="1:4">
      <c r="A64" s="4" t="s">
        <v>447</v>
      </c>
    </row>
    <row r="65" spans="1:4">
      <c r="A65" s="3" t="s">
        <v>427</v>
      </c>
    </row>
    <row r="66" spans="1:4">
      <c r="A66" s="4" t="s">
        <v>428</v>
      </c>
      <c r="B66" s="5" t="n">
        <v>2839</v>
      </c>
      <c r="C66" s="5" t="n">
        <v>2566</v>
      </c>
    </row>
    <row r="67" spans="1:4">
      <c r="A67" s="4" t="s">
        <v>448</v>
      </c>
    </row>
    <row r="68" spans="1:4">
      <c r="A68" s="3" t="s">
        <v>427</v>
      </c>
    </row>
    <row r="69" spans="1:4">
      <c r="A69" s="4" t="s">
        <v>428</v>
      </c>
      <c r="B69" s="5" t="n">
        <v>1618</v>
      </c>
      <c r="C69" s="5" t="n">
        <v>1510</v>
      </c>
    </row>
    <row r="70" spans="1:4">
      <c r="A70" s="4" t="s">
        <v>449</v>
      </c>
    </row>
    <row r="71" spans="1:4">
      <c r="A71" s="3" t="s">
        <v>427</v>
      </c>
    </row>
    <row r="72" spans="1:4">
      <c r="A72" s="4" t="s">
        <v>428</v>
      </c>
      <c r="B72" s="5" t="n">
        <v>0</v>
      </c>
      <c r="C72" s="5" t="n">
        <v>0</v>
      </c>
    </row>
    <row r="73" spans="1:4">
      <c r="A73" s="10" t="n">
        <v>3</v>
      </c>
    </row>
    <row r="74" spans="1:4">
      <c r="A74" s="3" t="s">
        <v>427</v>
      </c>
    </row>
    <row r="75" spans="1:4">
      <c r="A75" s="4" t="s">
        <v>428</v>
      </c>
      <c r="B75" s="5" t="n">
        <v>14136</v>
      </c>
      <c r="C75" s="5" t="n">
        <v>22860</v>
      </c>
      <c r="D75" s="7" t="n">
        <v>27071</v>
      </c>
    </row>
    <row r="76" spans="1:4">
      <c r="A76" s="4" t="s">
        <v>450</v>
      </c>
    </row>
    <row r="77" spans="1:4">
      <c r="A77" s="3" t="s">
        <v>427</v>
      </c>
    </row>
    <row r="78" spans="1:4">
      <c r="A78" s="4" t="s">
        <v>428</v>
      </c>
      <c r="B78" s="5" t="n">
        <v>0</v>
      </c>
      <c r="C78" s="5" t="n">
        <v>0</v>
      </c>
    </row>
    <row r="79" spans="1:4">
      <c r="A79" s="4" t="s">
        <v>451</v>
      </c>
    </row>
    <row r="80" spans="1:4">
      <c r="A80" s="3" t="s">
        <v>427</v>
      </c>
    </row>
    <row r="81" spans="1:4">
      <c r="A81" s="4" t="s">
        <v>428</v>
      </c>
      <c r="B81" s="5" t="n">
        <v>0</v>
      </c>
      <c r="C81" s="5" t="n">
        <v>0</v>
      </c>
    </row>
    <row r="82" spans="1:4">
      <c r="A82" s="4" t="s">
        <v>452</v>
      </c>
    </row>
    <row r="83" spans="1:4">
      <c r="A83" s="3" t="s">
        <v>427</v>
      </c>
    </row>
    <row r="84" spans="1:4">
      <c r="A84" s="4" t="s">
        <v>428</v>
      </c>
      <c r="B84" s="5" t="n">
        <v>0</v>
      </c>
      <c r="C84" s="5" t="n">
        <v>0</v>
      </c>
    </row>
    <row r="85" spans="1:4">
      <c r="A85" s="4" t="s">
        <v>453</v>
      </c>
    </row>
    <row r="86" spans="1:4">
      <c r="A86" s="3" t="s">
        <v>427</v>
      </c>
    </row>
    <row r="87" spans="1:4">
      <c r="A87" s="4" t="s">
        <v>428</v>
      </c>
      <c r="B87" s="5" t="n">
        <v>14105</v>
      </c>
      <c r="C87" s="5" t="n">
        <v>22860</v>
      </c>
    </row>
    <row r="88" spans="1:4">
      <c r="A88" s="4" t="s">
        <v>454</v>
      </c>
    </row>
    <row r="89" spans="1:4">
      <c r="A89" s="3" t="s">
        <v>427</v>
      </c>
    </row>
    <row r="90" spans="1:4">
      <c r="A90" s="4" t="s">
        <v>428</v>
      </c>
      <c r="B90" s="5" t="n">
        <v>0</v>
      </c>
      <c r="C90" s="5" t="n">
        <v>0</v>
      </c>
    </row>
    <row r="91" spans="1:4">
      <c r="A91" s="4" t="s">
        <v>455</v>
      </c>
    </row>
    <row r="92" spans="1:4">
      <c r="A92" s="3" t="s">
        <v>427</v>
      </c>
    </row>
    <row r="93" spans="1:4">
      <c r="A93" s="4" t="s">
        <v>428</v>
      </c>
      <c r="B93" s="5" t="n">
        <v>31</v>
      </c>
      <c r="C93" s="5" t="n">
        <v>0</v>
      </c>
    </row>
    <row r="94" spans="1:4">
      <c r="A94" s="4" t="s">
        <v>456</v>
      </c>
    </row>
    <row r="95" spans="1:4">
      <c r="A95" s="3" t="s">
        <v>427</v>
      </c>
    </row>
    <row r="96" spans="1:4">
      <c r="A96" s="4" t="s">
        <v>428</v>
      </c>
      <c r="B96" s="7" t="n">
        <v>0</v>
      </c>
      <c r="C9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57</v>
      </c>
      <c r="B1" s="2" t="s">
        <v>1</v>
      </c>
    </row>
    <row r="2" spans="1:3">
      <c r="B2" s="2" t="s">
        <v>2</v>
      </c>
      <c r="C2" s="2" t="s">
        <v>30</v>
      </c>
    </row>
    <row r="3" spans="1:3">
      <c r="A3" s="3" t="s">
        <v>458</v>
      </c>
    </row>
    <row r="4" spans="1:3">
      <c r="A4" s="4" t="s">
        <v>459</v>
      </c>
      <c r="B4" s="7" t="n">
        <v>180749</v>
      </c>
    </row>
    <row r="5" spans="1:3">
      <c r="A5" s="4" t="s">
        <v>460</v>
      </c>
      <c r="B5" s="5" t="n">
        <v>3</v>
      </c>
      <c r="C5" s="7" t="n">
        <v>0</v>
      </c>
    </row>
    <row r="6" spans="1:3">
      <c r="A6" s="4" t="s">
        <v>461</v>
      </c>
      <c r="B6" s="5" t="n">
        <v>32</v>
      </c>
      <c r="C6" s="5" t="n">
        <v>0</v>
      </c>
    </row>
    <row r="7" spans="1:3">
      <c r="A7" s="4" t="s">
        <v>462</v>
      </c>
      <c r="B7" s="5" t="n">
        <v>202348</v>
      </c>
      <c r="C7" s="5" t="n">
        <v>180749</v>
      </c>
    </row>
    <row r="8" spans="1:3">
      <c r="A8" s="10" t="n">
        <v>3</v>
      </c>
    </row>
    <row r="9" spans="1:3">
      <c r="A9" s="3" t="s">
        <v>458</v>
      </c>
    </row>
    <row r="10" spans="1:3">
      <c r="A10" s="4" t="s">
        <v>459</v>
      </c>
      <c r="B10" s="5" t="n">
        <v>22860</v>
      </c>
      <c r="C10" s="5" t="n">
        <v>27071</v>
      </c>
    </row>
    <row r="11" spans="1:3">
      <c r="A11" s="4" t="s">
        <v>463</v>
      </c>
      <c r="B11" s="5" t="n">
        <v>0</v>
      </c>
      <c r="C11" s="5" t="n">
        <v>1000</v>
      </c>
    </row>
    <row r="12" spans="1:3">
      <c r="A12" s="4" t="s">
        <v>464</v>
      </c>
      <c r="B12" s="5" t="n">
        <v>-9829</v>
      </c>
      <c r="C12" s="5" t="n">
        <v>-5335</v>
      </c>
    </row>
    <row r="13" spans="1:3">
      <c r="A13" s="4" t="s">
        <v>465</v>
      </c>
      <c r="B13" s="5" t="n">
        <v>1070</v>
      </c>
      <c r="C13" s="5" t="n">
        <v>124</v>
      </c>
    </row>
    <row r="14" spans="1:3">
      <c r="A14" s="4" t="s">
        <v>462</v>
      </c>
      <c r="B14" s="7" t="n">
        <v>14136</v>
      </c>
      <c r="C14" s="7" t="n">
        <v>2286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6</v>
      </c>
      <c r="B1" s="2" t="s">
        <v>2</v>
      </c>
      <c r="C1" s="2" t="s">
        <v>30</v>
      </c>
    </row>
    <row r="2" spans="1:3">
      <c r="A2" s="3" t="s">
        <v>165</v>
      </c>
    </row>
    <row r="3" spans="1:3">
      <c r="A3" s="4" t="s">
        <v>467</v>
      </c>
      <c r="B3" s="7" t="n">
        <v>28557</v>
      </c>
      <c r="C3" s="7" t="n">
        <v>33822</v>
      </c>
    </row>
    <row r="4" spans="1:3">
      <c r="A4" s="4" t="s">
        <v>468</v>
      </c>
      <c r="B4" s="5" t="n">
        <v>33355</v>
      </c>
      <c r="C4" s="5" t="n">
        <v>31799</v>
      </c>
    </row>
    <row r="5" spans="1:3">
      <c r="A5" s="4" t="s">
        <v>469</v>
      </c>
      <c r="B5" s="5" t="n">
        <v>42590</v>
      </c>
      <c r="C5" s="5" t="n">
        <v>41397</v>
      </c>
    </row>
    <row r="6" spans="1:3">
      <c r="A6" s="4" t="s">
        <v>35</v>
      </c>
      <c r="B6" s="7" t="n">
        <v>104502</v>
      </c>
      <c r="C6" s="7" t="n">
        <v>10701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0</v>
      </c>
    </row>
    <row r="3" spans="1:3">
      <c r="A3" s="3" t="s">
        <v>471</v>
      </c>
    </row>
    <row r="4" spans="1:3">
      <c r="A4" s="4" t="s">
        <v>386</v>
      </c>
      <c r="B4" s="4" t="s">
        <v>387</v>
      </c>
    </row>
    <row r="5" spans="1:3">
      <c r="A5" s="4" t="s">
        <v>472</v>
      </c>
      <c r="B5" s="6" t="n">
        <v>0.8</v>
      </c>
      <c r="C5" s="6" t="n">
        <v>-0.1</v>
      </c>
    </row>
    <row r="6" spans="1:3">
      <c r="A6" s="4" t="s">
        <v>473</v>
      </c>
    </row>
    <row r="7" spans="1:3">
      <c r="A7" s="3" t="s">
        <v>471</v>
      </c>
    </row>
    <row r="8" spans="1:3">
      <c r="A8" s="4" t="s">
        <v>474</v>
      </c>
      <c r="B8" s="11" t="n">
        <v>38.2</v>
      </c>
      <c r="C8" s="11" t="n">
        <v>45.5</v>
      </c>
    </row>
    <row r="9" spans="1:3">
      <c r="A9" s="4" t="s">
        <v>475</v>
      </c>
      <c r="B9" s="11" t="n">
        <v>0.3</v>
      </c>
    </row>
    <row r="10" spans="1:3">
      <c r="A10" s="4" t="s">
        <v>476</v>
      </c>
    </row>
    <row r="11" spans="1:3">
      <c r="A11" s="3" t="s">
        <v>471</v>
      </c>
    </row>
    <row r="12" spans="1:3">
      <c r="A12" s="4" t="s">
        <v>474</v>
      </c>
      <c r="B12" s="6" t="n">
        <v>30.3</v>
      </c>
      <c r="C12" s="6" t="n">
        <v>3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7</v>
      </c>
      <c r="B1" s="2" t="s">
        <v>1</v>
      </c>
    </row>
    <row r="2" spans="1:4">
      <c r="B2" s="2" t="s">
        <v>2</v>
      </c>
      <c r="C2" s="2" t="s">
        <v>30</v>
      </c>
      <c r="D2" s="2" t="s">
        <v>73</v>
      </c>
    </row>
    <row r="3" spans="1:4">
      <c r="A3" s="3" t="s">
        <v>389</v>
      </c>
    </row>
    <row r="4" spans="1:4">
      <c r="A4" s="4" t="s">
        <v>478</v>
      </c>
      <c r="B4" s="7" t="n">
        <v>174015</v>
      </c>
      <c r="C4" s="7" t="n">
        <v>179231</v>
      </c>
    </row>
    <row r="5" spans="1:4">
      <c r="A5" s="4" t="s">
        <v>479</v>
      </c>
      <c r="B5" s="5" t="n">
        <v>-123225</v>
      </c>
      <c r="C5" s="5" t="n">
        <v>-122270</v>
      </c>
    </row>
    <row r="6" spans="1:4">
      <c r="A6" s="4" t="s">
        <v>39</v>
      </c>
      <c r="B6" s="5" t="n">
        <v>50790</v>
      </c>
      <c r="C6" s="5" t="n">
        <v>56961</v>
      </c>
    </row>
    <row r="7" spans="1:4">
      <c r="A7" s="4" t="s">
        <v>480</v>
      </c>
      <c r="B7" s="5" t="n">
        <v>6300</v>
      </c>
      <c r="C7" s="5" t="n">
        <v>6600</v>
      </c>
      <c r="D7" s="7" t="n">
        <v>7000</v>
      </c>
    </row>
    <row r="8" spans="1:4">
      <c r="A8" s="4" t="s">
        <v>481</v>
      </c>
    </row>
    <row r="9" spans="1:4">
      <c r="A9" s="3" t="s">
        <v>389</v>
      </c>
    </row>
    <row r="10" spans="1:4">
      <c r="A10" s="4" t="s">
        <v>478</v>
      </c>
      <c r="B10" s="5" t="n">
        <v>71914</v>
      </c>
      <c r="C10" s="5" t="n">
        <v>81311</v>
      </c>
    </row>
    <row r="11" spans="1:4">
      <c r="A11" s="4" t="s">
        <v>392</v>
      </c>
    </row>
    <row r="12" spans="1:4">
      <c r="A12" s="3" t="s">
        <v>389</v>
      </c>
    </row>
    <row r="13" spans="1:4">
      <c r="A13" s="4" t="s">
        <v>478</v>
      </c>
      <c r="B13" s="5" t="n">
        <v>78168</v>
      </c>
      <c r="C13" s="5" t="n">
        <v>75177</v>
      </c>
    </row>
    <row r="14" spans="1:4">
      <c r="A14" s="4" t="s">
        <v>482</v>
      </c>
    </row>
    <row r="15" spans="1:4">
      <c r="A15" s="3" t="s">
        <v>389</v>
      </c>
    </row>
    <row r="16" spans="1:4">
      <c r="A16" s="4" t="s">
        <v>478</v>
      </c>
      <c r="B16" s="5" t="n">
        <v>23633</v>
      </c>
      <c r="C16" s="5" t="n">
        <v>22471</v>
      </c>
    </row>
    <row r="17" spans="1:4">
      <c r="A17" s="4" t="s">
        <v>483</v>
      </c>
    </row>
    <row r="18" spans="1:4">
      <c r="A18" s="3" t="s">
        <v>389</v>
      </c>
    </row>
    <row r="19" spans="1:4">
      <c r="A19" s="4" t="s">
        <v>478</v>
      </c>
      <c r="B19" s="7" t="n">
        <v>300</v>
      </c>
      <c r="C19" s="7" t="n">
        <v>27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84</v>
      </c>
      <c r="B1" s="2" t="s">
        <v>1</v>
      </c>
    </row>
    <row r="2" spans="1:4">
      <c r="B2" s="2" t="s">
        <v>2</v>
      </c>
      <c r="C2" s="2" t="s">
        <v>30</v>
      </c>
      <c r="D2" s="2" t="s">
        <v>73</v>
      </c>
    </row>
    <row r="3" spans="1:4">
      <c r="A3" s="3" t="s">
        <v>485</v>
      </c>
    </row>
    <row r="4" spans="1:4">
      <c r="A4" s="4" t="s">
        <v>486</v>
      </c>
      <c r="B4" s="7" t="n">
        <v>39111</v>
      </c>
      <c r="C4" s="7" t="n">
        <v>39013</v>
      </c>
      <c r="D4" s="7" t="n">
        <v>39054</v>
      </c>
    </row>
    <row r="5" spans="1:4">
      <c r="A5" s="4" t="s">
        <v>487</v>
      </c>
      <c r="B5" s="5" t="n">
        <v>-32434</v>
      </c>
      <c r="C5" s="5" t="n">
        <v>-32434</v>
      </c>
      <c r="D5" s="5" t="n">
        <v>-32434</v>
      </c>
    </row>
    <row r="6" spans="1:4">
      <c r="A6" s="4" t="s">
        <v>488</v>
      </c>
      <c r="B6" s="5" t="n">
        <v>98</v>
      </c>
      <c r="C6" s="5" t="n">
        <v>-41</v>
      </c>
    </row>
    <row r="7" spans="1:4">
      <c r="A7" s="4" t="s">
        <v>489</v>
      </c>
      <c r="B7" s="5" t="n">
        <v>6677</v>
      </c>
      <c r="C7" s="5" t="n">
        <v>6579</v>
      </c>
      <c r="D7" s="5" t="n">
        <v>6620</v>
      </c>
    </row>
    <row r="8" spans="1:4">
      <c r="A8" s="4" t="s">
        <v>490</v>
      </c>
    </row>
    <row r="9" spans="1:4">
      <c r="A9" s="3" t="s">
        <v>485</v>
      </c>
    </row>
    <row r="10" spans="1:4">
      <c r="A10" s="4" t="s">
        <v>486</v>
      </c>
      <c r="B10" s="5" t="n">
        <v>32434</v>
      </c>
      <c r="C10" s="5" t="n">
        <v>32434</v>
      </c>
      <c r="D10" s="5" t="n">
        <v>32434</v>
      </c>
    </row>
    <row r="11" spans="1:4">
      <c r="A11" s="4" t="s">
        <v>487</v>
      </c>
      <c r="B11" s="5" t="n">
        <v>-32434</v>
      </c>
      <c r="C11" s="5" t="n">
        <v>-32434</v>
      </c>
      <c r="D11" s="5" t="n">
        <v>-32434</v>
      </c>
    </row>
    <row r="12" spans="1:4">
      <c r="A12" s="4" t="s">
        <v>488</v>
      </c>
      <c r="B12" s="5" t="n">
        <v>0</v>
      </c>
      <c r="C12" s="5" t="n">
        <v>0</v>
      </c>
    </row>
    <row r="13" spans="1:4">
      <c r="A13" s="4" t="s">
        <v>489</v>
      </c>
      <c r="B13" s="5" t="n">
        <v>0</v>
      </c>
      <c r="C13" s="5" t="n">
        <v>0</v>
      </c>
      <c r="D13" s="5" t="n">
        <v>0</v>
      </c>
    </row>
    <row r="14" spans="1:4">
      <c r="A14" s="4" t="s">
        <v>491</v>
      </c>
    </row>
    <row r="15" spans="1:4">
      <c r="A15" s="3" t="s">
        <v>485</v>
      </c>
    </row>
    <row r="16" spans="1:4">
      <c r="A16" s="4" t="s">
        <v>486</v>
      </c>
      <c r="B16" s="5" t="n">
        <v>6677</v>
      </c>
      <c r="C16" s="5" t="n">
        <v>6579</v>
      </c>
      <c r="D16" s="5" t="n">
        <v>6620</v>
      </c>
    </row>
    <row r="17" spans="1:4">
      <c r="A17" s="4" t="s">
        <v>487</v>
      </c>
      <c r="B17" s="5" t="n">
        <v>0</v>
      </c>
      <c r="C17" s="5" t="n">
        <v>0</v>
      </c>
      <c r="D17" s="5" t="n">
        <v>0</v>
      </c>
    </row>
    <row r="18" spans="1:4">
      <c r="A18" s="4" t="s">
        <v>488</v>
      </c>
      <c r="B18" s="5" t="n">
        <v>98</v>
      </c>
      <c r="C18" s="5" t="n">
        <v>-41</v>
      </c>
    </row>
    <row r="19" spans="1:4">
      <c r="A19" s="4" t="s">
        <v>489</v>
      </c>
      <c r="B19" s="7" t="n">
        <v>6677</v>
      </c>
      <c r="C19" s="7" t="n">
        <v>6579</v>
      </c>
      <c r="D19" s="7" t="n">
        <v>662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494</v>
      </c>
      <c r="B3" s="7" t="n">
        <v>29110</v>
      </c>
      <c r="C3" s="7" t="n">
        <v>28779</v>
      </c>
    </row>
    <row r="4" spans="1:3">
      <c r="A4" s="4" t="s">
        <v>495</v>
      </c>
      <c r="B4" s="5" t="n">
        <v>-14319</v>
      </c>
      <c r="C4" s="5" t="n">
        <v>-12976</v>
      </c>
    </row>
    <row r="5" spans="1:3">
      <c r="A5" s="4" t="s">
        <v>496</v>
      </c>
      <c r="B5" s="5" t="n">
        <v>14791</v>
      </c>
      <c r="C5" s="5" t="n">
        <v>15803</v>
      </c>
    </row>
    <row r="6" spans="1:3">
      <c r="A6" s="4" t="s">
        <v>41</v>
      </c>
      <c r="B6" s="5" t="n">
        <v>26386</v>
      </c>
      <c r="C6" s="5" t="n">
        <v>26730</v>
      </c>
    </row>
    <row r="7" spans="1:3">
      <c r="A7" s="4" t="s">
        <v>497</v>
      </c>
    </row>
    <row r="8" spans="1:3">
      <c r="A8" s="3" t="s">
        <v>493</v>
      </c>
    </row>
    <row r="9" spans="1:3">
      <c r="A9" s="4" t="s">
        <v>494</v>
      </c>
      <c r="B9" s="5" t="n">
        <v>12997</v>
      </c>
      <c r="C9" s="5" t="n">
        <v>12944</v>
      </c>
    </row>
    <row r="10" spans="1:3">
      <c r="A10" s="4" t="s">
        <v>495</v>
      </c>
      <c r="B10" s="5" t="n">
        <v>-8067</v>
      </c>
      <c r="C10" s="5" t="n">
        <v>-7438</v>
      </c>
    </row>
    <row r="11" spans="1:3">
      <c r="A11" s="4" t="s">
        <v>498</v>
      </c>
    </row>
    <row r="12" spans="1:3">
      <c r="A12" s="3" t="s">
        <v>493</v>
      </c>
    </row>
    <row r="13" spans="1:3">
      <c r="A13" s="4" t="s">
        <v>494</v>
      </c>
      <c r="B13" s="5" t="n">
        <v>9026</v>
      </c>
      <c r="C13" s="5" t="n">
        <v>8981</v>
      </c>
    </row>
    <row r="14" spans="1:3">
      <c r="A14" s="4" t="s">
        <v>495</v>
      </c>
      <c r="B14" s="5" t="n">
        <v>-2204</v>
      </c>
      <c r="C14" s="5" t="n">
        <v>-1744</v>
      </c>
    </row>
    <row r="15" spans="1:3">
      <c r="A15" s="4" t="s">
        <v>499</v>
      </c>
    </row>
    <row r="16" spans="1:3">
      <c r="A16" s="3" t="s">
        <v>493</v>
      </c>
    </row>
    <row r="17" spans="1:3">
      <c r="A17" s="4" t="s">
        <v>494</v>
      </c>
      <c r="B17" s="5" t="n">
        <v>2667</v>
      </c>
      <c r="C17" s="5" t="n">
        <v>2498</v>
      </c>
    </row>
    <row r="18" spans="1:3">
      <c r="A18" s="4" t="s">
        <v>495</v>
      </c>
      <c r="B18" s="5" t="n">
        <v>-378</v>
      </c>
      <c r="C18" s="5" t="n">
        <v>-304</v>
      </c>
    </row>
    <row r="19" spans="1:3">
      <c r="A19" s="4" t="s">
        <v>500</v>
      </c>
    </row>
    <row r="20" spans="1:3">
      <c r="A20" s="3" t="s">
        <v>493</v>
      </c>
    </row>
    <row r="21" spans="1:3">
      <c r="A21" s="4" t="s">
        <v>494</v>
      </c>
      <c r="B21" s="5" t="n">
        <v>4420</v>
      </c>
      <c r="C21" s="5" t="n">
        <v>4356</v>
      </c>
    </row>
    <row r="22" spans="1:3">
      <c r="A22" s="4" t="s">
        <v>495</v>
      </c>
      <c r="B22" s="5" t="n">
        <v>-3670</v>
      </c>
      <c r="C22" s="5" t="n">
        <v>-3490</v>
      </c>
    </row>
    <row r="23" spans="1:3">
      <c r="A23" s="4" t="s">
        <v>501</v>
      </c>
    </row>
    <row r="24" spans="1:3">
      <c r="A24" s="3" t="s">
        <v>493</v>
      </c>
    </row>
    <row r="25" spans="1:3">
      <c r="A25" s="4" t="s">
        <v>502</v>
      </c>
      <c r="B25" s="7" t="n">
        <v>11595</v>
      </c>
      <c r="C25" s="7" t="n">
        <v>109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0</v>
      </c>
      <c r="D2" s="2" t="s">
        <v>73</v>
      </c>
    </row>
    <row r="3" spans="1:4">
      <c r="A3" s="3" t="s">
        <v>174</v>
      </c>
    </row>
    <row r="4" spans="1:4">
      <c r="A4" s="4" t="s">
        <v>504</v>
      </c>
      <c r="B4" s="7" t="n">
        <v>1250</v>
      </c>
      <c r="C4" s="7" t="n">
        <v>1282</v>
      </c>
      <c r="D4" s="7" t="n">
        <v>1804</v>
      </c>
    </row>
    <row r="5" spans="1:4">
      <c r="A5" s="3" t="s">
        <v>505</v>
      </c>
    </row>
    <row r="6" spans="1:4">
      <c r="A6" s="4" t="s">
        <v>506</v>
      </c>
      <c r="B6" s="5" t="n">
        <v>1107</v>
      </c>
    </row>
    <row r="7" spans="1:4">
      <c r="A7" s="4" t="s">
        <v>507</v>
      </c>
      <c r="B7" s="5" t="n">
        <v>1089</v>
      </c>
    </row>
    <row r="8" spans="1:4">
      <c r="A8" s="4" t="s">
        <v>508</v>
      </c>
      <c r="B8" s="5" t="n">
        <v>1045</v>
      </c>
    </row>
    <row r="9" spans="1:4">
      <c r="A9" s="4" t="s">
        <v>509</v>
      </c>
      <c r="B9" s="5" t="n">
        <v>1027</v>
      </c>
    </row>
    <row r="10" spans="1:4">
      <c r="A10" s="4" t="s">
        <v>510</v>
      </c>
      <c r="B10" s="5" t="n">
        <v>1015</v>
      </c>
    </row>
    <row r="11" spans="1:4">
      <c r="A11" s="4" t="s">
        <v>511</v>
      </c>
      <c r="B11" s="7" t="n">
        <v>95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12</v>
      </c>
      <c r="B1" s="2" t="s">
        <v>2</v>
      </c>
      <c r="C1" s="2" t="s">
        <v>30</v>
      </c>
    </row>
    <row r="2" spans="1:3">
      <c r="A2" s="3" t="s">
        <v>52</v>
      </c>
    </row>
    <row r="3" spans="1:3">
      <c r="A3" s="4" t="s">
        <v>50</v>
      </c>
      <c r="B3" s="7" t="n">
        <v>0</v>
      </c>
      <c r="C3" s="7" t="n">
        <v>-2923</v>
      </c>
    </row>
    <row r="4" spans="1:3">
      <c r="A4" s="4" t="s">
        <v>52</v>
      </c>
      <c r="B4" s="5" t="n">
        <v>0</v>
      </c>
      <c r="C4" s="5" t="n">
        <v>2970</v>
      </c>
    </row>
    <row r="5" spans="1:3">
      <c r="A5" s="4" t="s">
        <v>513</v>
      </c>
    </row>
    <row r="6" spans="1:3">
      <c r="A6" s="3" t="s">
        <v>52</v>
      </c>
    </row>
    <row r="7" spans="1:3">
      <c r="A7" s="4" t="s">
        <v>514</v>
      </c>
      <c r="B7" s="7" t="n">
        <v>0</v>
      </c>
      <c r="C7" s="7" t="n">
        <v>58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3</v>
      </c>
    </row>
    <row r="3" spans="1:4">
      <c r="A3" s="3" t="s">
        <v>104</v>
      </c>
    </row>
    <row r="4" spans="1:4">
      <c r="A4" s="4" t="s">
        <v>87</v>
      </c>
      <c r="B4" s="7" t="n">
        <v>5846</v>
      </c>
      <c r="C4" s="7" t="n">
        <v>1224</v>
      </c>
      <c r="D4" s="7" t="n">
        <v>2610</v>
      </c>
    </row>
    <row r="5" spans="1:4">
      <c r="A5" s="3" t="s">
        <v>105</v>
      </c>
    </row>
    <row r="6" spans="1:4">
      <c r="A6" s="4" t="s">
        <v>106</v>
      </c>
      <c r="B6" s="5" t="n">
        <v>1401</v>
      </c>
      <c r="C6" s="5" t="n">
        <v>0</v>
      </c>
      <c r="D6" s="5" t="n">
        <v>0</v>
      </c>
    </row>
    <row r="7" spans="1:4">
      <c r="A7" s="4" t="s">
        <v>107</v>
      </c>
      <c r="B7" s="5" t="n">
        <v>8905</v>
      </c>
      <c r="C7" s="5" t="n">
        <v>8789</v>
      </c>
      <c r="D7" s="5" t="n">
        <v>8824</v>
      </c>
    </row>
    <row r="8" spans="1:4">
      <c r="A8" s="4" t="s">
        <v>108</v>
      </c>
      <c r="B8" s="5" t="n">
        <v>155</v>
      </c>
      <c r="C8" s="5" t="n">
        <v>131</v>
      </c>
      <c r="D8" s="5" t="n">
        <v>134</v>
      </c>
    </row>
    <row r="9" spans="1:4">
      <c r="A9" s="4" t="s">
        <v>54</v>
      </c>
      <c r="B9" s="5" t="n">
        <v>376</v>
      </c>
      <c r="C9" s="5" t="n">
        <v>689</v>
      </c>
      <c r="D9" s="5" t="n">
        <v>-768</v>
      </c>
    </row>
    <row r="10" spans="1:4">
      <c r="A10" s="4" t="s">
        <v>109</v>
      </c>
      <c r="B10" s="5" t="n">
        <v>-38</v>
      </c>
      <c r="C10" s="5" t="n">
        <v>-38</v>
      </c>
      <c r="D10" s="5" t="n">
        <v>-26</v>
      </c>
    </row>
    <row r="11" spans="1:4">
      <c r="A11" s="4" t="s">
        <v>110</v>
      </c>
      <c r="B11" s="5" t="n">
        <v>-833</v>
      </c>
      <c r="C11" s="5" t="n">
        <v>0</v>
      </c>
      <c r="D11" s="5" t="n">
        <v>0</v>
      </c>
    </row>
    <row r="12" spans="1:4">
      <c r="A12" s="4" t="s">
        <v>111</v>
      </c>
      <c r="B12" s="5" t="n">
        <v>-296</v>
      </c>
      <c r="C12" s="5" t="n">
        <v>524</v>
      </c>
      <c r="D12" s="5" t="n">
        <v>404</v>
      </c>
    </row>
    <row r="13" spans="1:4">
      <c r="A13" s="3" t="s">
        <v>112</v>
      </c>
    </row>
    <row r="14" spans="1:4">
      <c r="A14" s="4" t="s">
        <v>113</v>
      </c>
      <c r="B14" s="5" t="n">
        <v>-2993</v>
      </c>
      <c r="C14" s="5" t="n">
        <v>-284</v>
      </c>
      <c r="D14" s="5" t="n">
        <v>3942</v>
      </c>
    </row>
    <row r="15" spans="1:4">
      <c r="A15" s="4" t="s">
        <v>33</v>
      </c>
      <c r="B15" s="5" t="n">
        <v>411</v>
      </c>
      <c r="C15" s="5" t="n">
        <v>-927</v>
      </c>
      <c r="D15" s="5" t="n">
        <v>827</v>
      </c>
    </row>
    <row r="16" spans="1:4">
      <c r="A16" s="4" t="s">
        <v>114</v>
      </c>
      <c r="B16" s="5" t="n">
        <v>6451</v>
      </c>
      <c r="C16" s="5" t="n">
        <v>252</v>
      </c>
      <c r="D16" s="5" t="n">
        <v>-1442</v>
      </c>
    </row>
    <row r="17" spans="1:4">
      <c r="A17" s="4" t="s">
        <v>115</v>
      </c>
      <c r="B17" s="5" t="n">
        <v>-925</v>
      </c>
      <c r="C17" s="5" t="n">
        <v>-372</v>
      </c>
      <c r="D17" s="5" t="n">
        <v>834</v>
      </c>
    </row>
    <row r="18" spans="1:4">
      <c r="A18" s="4" t="s">
        <v>46</v>
      </c>
      <c r="B18" s="5" t="n">
        <v>611</v>
      </c>
      <c r="C18" s="5" t="n">
        <v>141</v>
      </c>
      <c r="D18" s="5" t="n">
        <v>450</v>
      </c>
    </row>
    <row r="19" spans="1:4">
      <c r="A19" s="4" t="s">
        <v>48</v>
      </c>
      <c r="B19" s="5" t="n">
        <v>4421</v>
      </c>
      <c r="C19" s="5" t="n">
        <v>-776</v>
      </c>
      <c r="D19" s="5" t="n">
        <v>7762</v>
      </c>
    </row>
    <row r="20" spans="1:4">
      <c r="A20" s="4" t="s">
        <v>47</v>
      </c>
      <c r="B20" s="5" t="n">
        <v>1658</v>
      </c>
      <c r="C20" s="5" t="n">
        <v>-3964</v>
      </c>
      <c r="D20" s="5" t="n">
        <v>3250</v>
      </c>
    </row>
    <row r="21" spans="1:4">
      <c r="A21" s="4" t="s">
        <v>116</v>
      </c>
      <c r="B21" s="5" t="n">
        <v>-35</v>
      </c>
      <c r="C21" s="5" t="n">
        <v>-92</v>
      </c>
      <c r="D21" s="5" t="n">
        <v>-74</v>
      </c>
    </row>
    <row r="22" spans="1:4">
      <c r="A22" s="4" t="s">
        <v>117</v>
      </c>
      <c r="B22" s="5" t="n">
        <v>25115</v>
      </c>
      <c r="C22" s="5" t="n">
        <v>5297</v>
      </c>
      <c r="D22" s="5" t="n">
        <v>26727</v>
      </c>
    </row>
    <row r="23" spans="1:4">
      <c r="A23" s="3" t="s">
        <v>118</v>
      </c>
    </row>
    <row r="24" spans="1:4">
      <c r="A24" s="4" t="s">
        <v>119</v>
      </c>
      <c r="B24" s="5" t="n">
        <v>-3207</v>
      </c>
      <c r="C24" s="5" t="n">
        <v>-2479</v>
      </c>
      <c r="D24" s="5" t="n">
        <v>-4210</v>
      </c>
    </row>
    <row r="25" spans="1:4">
      <c r="A25" s="4" t="s">
        <v>120</v>
      </c>
      <c r="B25" s="5" t="n">
        <v>516</v>
      </c>
      <c r="C25" s="5" t="n">
        <v>0</v>
      </c>
      <c r="D25" s="5" t="n">
        <v>0</v>
      </c>
    </row>
    <row r="26" spans="1:4">
      <c r="A26" s="4" t="s">
        <v>121</v>
      </c>
      <c r="B26" s="5" t="n">
        <v>68</v>
      </c>
      <c r="C26" s="5" t="n">
        <v>118</v>
      </c>
      <c r="D26" s="5" t="n">
        <v>69</v>
      </c>
    </row>
    <row r="27" spans="1:4">
      <c r="A27" s="4" t="s">
        <v>122</v>
      </c>
      <c r="B27" s="5" t="n">
        <v>-2623</v>
      </c>
      <c r="C27" s="5" t="n">
        <v>-2361</v>
      </c>
      <c r="D27" s="5" t="n">
        <v>-4141</v>
      </c>
    </row>
    <row r="28" spans="1:4">
      <c r="A28" s="3" t="s">
        <v>123</v>
      </c>
    </row>
    <row r="29" spans="1:4">
      <c r="A29" s="4" t="s">
        <v>124</v>
      </c>
      <c r="B29" s="5" t="n">
        <v>20987</v>
      </c>
      <c r="C29" s="5" t="n">
        <v>42820</v>
      </c>
      <c r="D29" s="5" t="n">
        <v>32502</v>
      </c>
    </row>
    <row r="30" spans="1:4">
      <c r="A30" s="4" t="s">
        <v>125</v>
      </c>
      <c r="B30" s="5" t="n">
        <v>-21734</v>
      </c>
      <c r="C30" s="5" t="n">
        <v>-42114</v>
      </c>
      <c r="D30" s="5" t="n">
        <v>-32502</v>
      </c>
    </row>
    <row r="31" spans="1:4">
      <c r="A31" s="4" t="s">
        <v>126</v>
      </c>
      <c r="B31" s="5" t="n">
        <v>-6088</v>
      </c>
      <c r="C31" s="5" t="n">
        <v>-5761</v>
      </c>
      <c r="D31" s="5" t="n">
        <v>-4464</v>
      </c>
    </row>
    <row r="32" spans="1:4">
      <c r="A32" s="4" t="s">
        <v>127</v>
      </c>
      <c r="B32" s="5" t="n">
        <v>-526</v>
      </c>
      <c r="C32" s="5" t="n">
        <v>-1052</v>
      </c>
      <c r="D32" s="5" t="n">
        <v>-1037</v>
      </c>
    </row>
    <row r="33" spans="1:4">
      <c r="A33" s="4" t="s">
        <v>128</v>
      </c>
      <c r="B33" s="5" t="n">
        <v>-80</v>
      </c>
      <c r="C33" s="5" t="n">
        <v>-368</v>
      </c>
      <c r="D33" s="5" t="n">
        <v>-201</v>
      </c>
    </row>
    <row r="34" spans="1:4">
      <c r="A34" s="4" t="s">
        <v>129</v>
      </c>
      <c r="B34" s="5" t="n">
        <v>-7441</v>
      </c>
      <c r="C34" s="5" t="n">
        <v>-6475</v>
      </c>
      <c r="D34" s="5" t="n">
        <v>-5702</v>
      </c>
    </row>
    <row r="35" spans="1:4">
      <c r="A35" s="4" t="s">
        <v>130</v>
      </c>
      <c r="B35" s="5" t="n">
        <v>1652</v>
      </c>
      <c r="C35" s="5" t="n">
        <v>-980</v>
      </c>
      <c r="D35" s="5" t="n">
        <v>-403</v>
      </c>
    </row>
    <row r="36" spans="1:4">
      <c r="A36" s="4" t="s">
        <v>131</v>
      </c>
      <c r="B36" s="5" t="n">
        <v>16703</v>
      </c>
      <c r="C36" s="5" t="n">
        <v>-4519</v>
      </c>
      <c r="D36" s="5" t="n">
        <v>16481</v>
      </c>
    </row>
    <row r="37" spans="1:4">
      <c r="A37" s="4" t="s">
        <v>132</v>
      </c>
      <c r="B37" s="5" t="n">
        <v>28255</v>
      </c>
      <c r="C37" s="5" t="n">
        <v>32774</v>
      </c>
      <c r="D37" s="5" t="n">
        <v>16293</v>
      </c>
    </row>
    <row r="38" spans="1:4">
      <c r="A38" s="4" t="s">
        <v>133</v>
      </c>
      <c r="B38" s="7" t="n">
        <v>44958</v>
      </c>
      <c r="C38" s="7" t="n">
        <v>28255</v>
      </c>
      <c r="D38" s="7" t="n">
        <v>327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5"/>
    <col customWidth="1" max="6" min="6" width="25"/>
    <col customWidth="1" max="7" min="7" width="25"/>
    <col customWidth="1" max="8" min="8" width="21"/>
    <col customWidth="1" max="9" min="9" width="21"/>
    <col customWidth="1" max="10" min="10" width="21"/>
    <col customWidth="1" max="11" min="11" width="27"/>
    <col customWidth="1" max="12" min="12" width="24"/>
    <col customWidth="1" max="13" min="13" width="25"/>
    <col customWidth="1" max="14" min="14" width="27"/>
  </cols>
  <sheetData>
    <row r="1" spans="1:14">
      <c r="A1" s="1" t="s">
        <v>515</v>
      </c>
      <c r="B1" s="2" t="s">
        <v>516</v>
      </c>
      <c r="C1" s="2" t="s">
        <v>517</v>
      </c>
      <c r="D1" s="2" t="s">
        <v>518</v>
      </c>
      <c r="E1" s="2" t="s">
        <v>519</v>
      </c>
      <c r="F1" s="2" t="s">
        <v>520</v>
      </c>
      <c r="G1" s="2" t="s">
        <v>521</v>
      </c>
      <c r="H1" s="2" t="s">
        <v>375</v>
      </c>
      <c r="I1" s="2" t="s">
        <v>522</v>
      </c>
      <c r="J1" s="2" t="s">
        <v>523</v>
      </c>
      <c r="K1" s="2" t="s">
        <v>524</v>
      </c>
      <c r="L1" s="2" t="s">
        <v>525</v>
      </c>
      <c r="M1" s="2" t="s">
        <v>526</v>
      </c>
      <c r="N1" s="2" t="s">
        <v>527</v>
      </c>
    </row>
    <row r="2" spans="1:14">
      <c r="A2" s="3" t="s">
        <v>528</v>
      </c>
    </row>
    <row r="3" spans="1:14">
      <c r="A3" s="4" t="s">
        <v>529</v>
      </c>
      <c r="F3" s="7" t="n">
        <v>68600000</v>
      </c>
    </row>
    <row r="4" spans="1:14">
      <c r="A4" s="4" t="s">
        <v>530</v>
      </c>
      <c r="F4" s="5" t="n">
        <v>51300000</v>
      </c>
    </row>
    <row r="5" spans="1:14">
      <c r="A5" s="4" t="s">
        <v>531</v>
      </c>
      <c r="F5" s="5" t="n">
        <v>59600000</v>
      </c>
    </row>
    <row r="6" spans="1:14">
      <c r="A6" s="4" t="s">
        <v>532</v>
      </c>
      <c r="F6" s="5" t="n">
        <v>50800000</v>
      </c>
    </row>
    <row r="7" spans="1:14">
      <c r="A7" s="4" t="s">
        <v>533</v>
      </c>
      <c r="G7" s="7" t="n">
        <v>5900000</v>
      </c>
    </row>
    <row r="8" spans="1:14">
      <c r="A8" s="4" t="s">
        <v>534</v>
      </c>
      <c r="F8" s="5" t="n">
        <v>200000</v>
      </c>
      <c r="G8" s="5" t="n">
        <v>400000</v>
      </c>
      <c r="H8" s="7" t="n">
        <v>300000</v>
      </c>
    </row>
    <row r="9" spans="1:14">
      <c r="A9" s="4" t="s">
        <v>535</v>
      </c>
    </row>
    <row r="10" spans="1:14">
      <c r="A10" s="3" t="s">
        <v>528</v>
      </c>
    </row>
    <row r="11" spans="1:14">
      <c r="A11" s="4" t="s">
        <v>536</v>
      </c>
      <c r="F11" s="7" t="n">
        <v>700000</v>
      </c>
    </row>
    <row r="12" spans="1:14">
      <c r="A12" s="4" t="s">
        <v>537</v>
      </c>
    </row>
    <row r="13" spans="1:14">
      <c r="A13" s="3" t="s">
        <v>528</v>
      </c>
    </row>
    <row r="14" spans="1:14">
      <c r="A14" s="4" t="s">
        <v>536</v>
      </c>
      <c r="G14" s="5" t="n">
        <v>0</v>
      </c>
    </row>
    <row r="15" spans="1:14">
      <c r="A15" s="4" t="s">
        <v>538</v>
      </c>
    </row>
    <row r="16" spans="1:14">
      <c r="A16" s="3" t="s">
        <v>528</v>
      </c>
    </row>
    <row r="17" spans="1:14">
      <c r="A17" s="4" t="s">
        <v>536</v>
      </c>
      <c r="G17" s="5" t="n">
        <v>0</v>
      </c>
    </row>
    <row r="18" spans="1:14">
      <c r="A18" s="4" t="s">
        <v>539</v>
      </c>
      <c r="E18" s="7" t="n">
        <v>9000000</v>
      </c>
      <c r="K18" s="12" t="n">
        <v>9.199999999999999</v>
      </c>
    </row>
    <row r="19" spans="1:14">
      <c r="A19" s="4" t="s">
        <v>540</v>
      </c>
      <c r="E19" s="4" t="s">
        <v>541</v>
      </c>
      <c r="K19" s="4" t="s">
        <v>541</v>
      </c>
    </row>
    <row r="20" spans="1:14">
      <c r="A20" s="4" t="s">
        <v>542</v>
      </c>
      <c r="E20" s="4" t="s">
        <v>543</v>
      </c>
    </row>
    <row r="21" spans="1:14">
      <c r="A21" s="4" t="s">
        <v>544</v>
      </c>
    </row>
    <row r="22" spans="1:14">
      <c r="A22" s="3" t="s">
        <v>528</v>
      </c>
    </row>
    <row r="23" spans="1:14">
      <c r="A23" s="4" t="s">
        <v>418</v>
      </c>
      <c r="G23" s="5" t="n">
        <v>0</v>
      </c>
    </row>
    <row r="24" spans="1:14">
      <c r="A24" s="4" t="s">
        <v>539</v>
      </c>
      <c r="M24" s="7" t="n">
        <v>2900000</v>
      </c>
      <c r="N24" s="13" t="n">
        <v>3</v>
      </c>
    </row>
    <row r="25" spans="1:14">
      <c r="A25" s="4" t="s">
        <v>540</v>
      </c>
      <c r="M25" s="4" t="s">
        <v>541</v>
      </c>
      <c r="N25" s="4" t="s">
        <v>541</v>
      </c>
    </row>
    <row r="26" spans="1:14">
      <c r="A26" s="4" t="s">
        <v>545</v>
      </c>
    </row>
    <row r="27" spans="1:14">
      <c r="A27" s="3" t="s">
        <v>528</v>
      </c>
    </row>
    <row r="28" spans="1:14">
      <c r="A28" s="4" t="s">
        <v>536</v>
      </c>
      <c r="G28" s="7" t="n">
        <v>0</v>
      </c>
    </row>
    <row r="29" spans="1:14">
      <c r="A29" s="4" t="s">
        <v>546</v>
      </c>
      <c r="F29" s="4" t="s">
        <v>547</v>
      </c>
      <c r="G29" s="4" t="s">
        <v>548</v>
      </c>
    </row>
    <row r="30" spans="1:14">
      <c r="A30" s="4" t="s">
        <v>549</v>
      </c>
    </row>
    <row r="31" spans="1:14">
      <c r="A31" s="3" t="s">
        <v>528</v>
      </c>
    </row>
    <row r="32" spans="1:14">
      <c r="A32" s="4" t="s">
        <v>536</v>
      </c>
      <c r="F32" s="7" t="n">
        <v>0</v>
      </c>
    </row>
    <row r="33" spans="1:14">
      <c r="A33" s="4" t="s">
        <v>550</v>
      </c>
    </row>
    <row r="34" spans="1:14">
      <c r="A34" s="3" t="s">
        <v>528</v>
      </c>
    </row>
    <row r="35" spans="1:14">
      <c r="A35" s="4" t="s">
        <v>551</v>
      </c>
      <c r="F35" s="4" t="s">
        <v>547</v>
      </c>
      <c r="G35" s="4" t="s">
        <v>552</v>
      </c>
    </row>
    <row r="36" spans="1:14">
      <c r="A36" s="4" t="s">
        <v>553</v>
      </c>
    </row>
    <row r="37" spans="1:14">
      <c r="A37" s="3" t="s">
        <v>528</v>
      </c>
    </row>
    <row r="38" spans="1:14">
      <c r="A38" s="4" t="s">
        <v>554</v>
      </c>
      <c r="F38" s="4" t="s">
        <v>543</v>
      </c>
    </row>
    <row r="39" spans="1:14">
      <c r="A39" s="4" t="s">
        <v>555</v>
      </c>
    </row>
    <row r="40" spans="1:14">
      <c r="A40" s="3" t="s">
        <v>528</v>
      </c>
    </row>
    <row r="41" spans="1:14">
      <c r="A41" s="4" t="s">
        <v>52</v>
      </c>
      <c r="L41" s="7" t="n">
        <v>23000000</v>
      </c>
    </row>
    <row r="42" spans="1:14">
      <c r="A42" s="4" t="s">
        <v>546</v>
      </c>
      <c r="F42" s="4" t="s">
        <v>547</v>
      </c>
      <c r="G42" s="4" t="s">
        <v>548</v>
      </c>
    </row>
    <row r="43" spans="1:14">
      <c r="A43" s="4" t="s">
        <v>418</v>
      </c>
      <c r="F43" s="7" t="n">
        <v>3100000</v>
      </c>
    </row>
    <row r="44" spans="1:14">
      <c r="A44" s="4" t="s">
        <v>556</v>
      </c>
      <c r="L44" s="4" t="s">
        <v>557</v>
      </c>
    </row>
    <row r="45" spans="1:14">
      <c r="A45" s="4" t="s">
        <v>558</v>
      </c>
      <c r="F45" s="4" t="s">
        <v>559</v>
      </c>
    </row>
    <row r="46" spans="1:14">
      <c r="A46" s="4" t="s">
        <v>560</v>
      </c>
      <c r="F46" s="4" t="s">
        <v>561</v>
      </c>
    </row>
    <row r="47" spans="1:14">
      <c r="A47" s="4" t="s">
        <v>562</v>
      </c>
      <c r="F47" s="4" t="s">
        <v>563</v>
      </c>
    </row>
    <row r="48" spans="1:14">
      <c r="A48" s="4" t="s">
        <v>564</v>
      </c>
      <c r="F48" s="7" t="n">
        <v>10000000</v>
      </c>
    </row>
    <row r="49" spans="1:14">
      <c r="A49" s="4" t="s">
        <v>565</v>
      </c>
    </row>
    <row r="50" spans="1:14">
      <c r="A50" s="3" t="s">
        <v>528</v>
      </c>
    </row>
    <row r="51" spans="1:14">
      <c r="A51" s="4" t="s">
        <v>566</v>
      </c>
      <c r="B51" s="7" t="n">
        <v>10800000</v>
      </c>
    </row>
    <row r="52" spans="1:14">
      <c r="A52" s="4" t="s">
        <v>567</v>
      </c>
    </row>
    <row r="53" spans="1:14">
      <c r="A53" s="3" t="s">
        <v>528</v>
      </c>
    </row>
    <row r="54" spans="1:14">
      <c r="A54" s="4" t="s">
        <v>546</v>
      </c>
      <c r="F54" s="4" t="s">
        <v>568</v>
      </c>
    </row>
    <row r="55" spans="1:14">
      <c r="A55" s="4" t="s">
        <v>569</v>
      </c>
      <c r="B55" s="5" t="n">
        <v>3700000</v>
      </c>
      <c r="C55" s="12" t="n">
        <v>3.8</v>
      </c>
    </row>
    <row r="56" spans="1:14">
      <c r="A56" s="4" t="s">
        <v>570</v>
      </c>
    </row>
    <row r="57" spans="1:14">
      <c r="A57" s="3" t="s">
        <v>528</v>
      </c>
    </row>
    <row r="58" spans="1:14">
      <c r="A58" s="4" t="s">
        <v>418</v>
      </c>
      <c r="F58" s="7" t="n">
        <v>2900000</v>
      </c>
      <c r="I58" s="14" t="n">
        <v>2.8</v>
      </c>
    </row>
    <row r="59" spans="1:14">
      <c r="A59" s="4" t="s">
        <v>569</v>
      </c>
      <c r="B59" s="7" t="n">
        <v>5300000</v>
      </c>
      <c r="D59" s="15" t="n">
        <v>5</v>
      </c>
    </row>
    <row r="60" spans="1:14">
      <c r="A60" s="4" t="s">
        <v>571</v>
      </c>
    </row>
    <row r="61" spans="1:14">
      <c r="A61" s="3" t="s">
        <v>528</v>
      </c>
    </row>
    <row r="62" spans="1:14">
      <c r="A62" s="4" t="s">
        <v>572</v>
      </c>
      <c r="J62" s="7" t="n">
        <v>70000</v>
      </c>
    </row>
    <row r="63" spans="1:14">
      <c r="A63" s="4" t="s">
        <v>573</v>
      </c>
    </row>
    <row r="64" spans="1:14">
      <c r="A64" s="3" t="s">
        <v>528</v>
      </c>
    </row>
    <row r="65" spans="1:14">
      <c r="A65" s="4" t="s">
        <v>572</v>
      </c>
      <c r="J65" s="7" t="n">
        <v>20000</v>
      </c>
    </row>
    <row r="66" spans="1:14">
      <c r="A66" s="4" t="s">
        <v>574</v>
      </c>
    </row>
    <row r="67" spans="1:14">
      <c r="A67" s="3" t="s">
        <v>528</v>
      </c>
    </row>
    <row r="68" spans="1:14">
      <c r="A68" s="4" t="s">
        <v>575</v>
      </c>
      <c r="G68" s="7" t="n">
        <v>70000</v>
      </c>
    </row>
    <row r="69" spans="1:14">
      <c r="A69" s="4" t="s">
        <v>576</v>
      </c>
    </row>
    <row r="70" spans="1:14">
      <c r="A70" s="3" t="s">
        <v>528</v>
      </c>
    </row>
    <row r="71" spans="1:14">
      <c r="A71" s="4" t="s">
        <v>575</v>
      </c>
      <c r="G71" s="7" t="n">
        <v>9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2"/>
  <sheetViews>
    <sheetView workbookViewId="0">
      <selection activeCell="A1" sqref="A1"/>
    </sheetView>
  </sheetViews>
  <sheetFormatPr baseColWidth="8" defaultRowHeight="15" outlineLevelCol="0"/>
  <cols>
    <col customWidth="1" max="1" min="1" width="80"/>
    <col customWidth="1" max="2" min="2" width="25"/>
    <col customWidth="1" max="3" min="3" width="29"/>
    <col customWidth="1" max="4" min="4" width="21"/>
    <col customWidth="1" max="5" min="5" width="27"/>
    <col customWidth="1" max="6" min="6" width="25"/>
    <col customWidth="1" max="7" min="7" width="27"/>
  </cols>
  <sheetData>
    <row r="1" spans="1:7">
      <c r="A1" s="1" t="s">
        <v>577</v>
      </c>
      <c r="B1" s="2" t="s">
        <v>578</v>
      </c>
      <c r="C1" s="2" t="s">
        <v>1</v>
      </c>
    </row>
    <row r="2" spans="1:7">
      <c r="B2" s="2" t="s">
        <v>519</v>
      </c>
      <c r="C2" s="2" t="s">
        <v>579</v>
      </c>
      <c r="D2" s="2" t="s">
        <v>580</v>
      </c>
      <c r="E2" s="2" t="s">
        <v>524</v>
      </c>
      <c r="F2" s="2" t="s">
        <v>526</v>
      </c>
      <c r="G2" s="2" t="s">
        <v>527</v>
      </c>
    </row>
    <row r="3" spans="1:7">
      <c r="A3" s="3" t="s">
        <v>528</v>
      </c>
    </row>
    <row r="4" spans="1:7">
      <c r="A4" s="4" t="s">
        <v>581</v>
      </c>
      <c r="C4" s="7" t="n">
        <v>68600000</v>
      </c>
    </row>
    <row r="5" spans="1:7">
      <c r="A5" s="4" t="s">
        <v>582</v>
      </c>
      <c r="C5" s="7" t="n">
        <v>59600000</v>
      </c>
    </row>
    <row r="6" spans="1:7">
      <c r="A6" s="4" t="s">
        <v>538</v>
      </c>
    </row>
    <row r="7" spans="1:7">
      <c r="A7" s="3" t="s">
        <v>528</v>
      </c>
    </row>
    <row r="8" spans="1:7">
      <c r="A8" s="4" t="s">
        <v>536</v>
      </c>
      <c r="D8" s="7" t="n">
        <v>0</v>
      </c>
    </row>
    <row r="9" spans="1:7">
      <c r="A9" s="4" t="s">
        <v>542</v>
      </c>
      <c r="B9" s="4" t="s">
        <v>543</v>
      </c>
    </row>
    <row r="10" spans="1:7">
      <c r="A10" s="4" t="s">
        <v>539</v>
      </c>
      <c r="B10" s="7" t="n">
        <v>9000000</v>
      </c>
      <c r="E10" s="12" t="n">
        <v>9.199999999999999</v>
      </c>
    </row>
    <row r="11" spans="1:7">
      <c r="A11" s="4" t="s">
        <v>540</v>
      </c>
      <c r="B11" s="4" t="s">
        <v>541</v>
      </c>
      <c r="E11" s="4" t="s">
        <v>541</v>
      </c>
    </row>
    <row r="12" spans="1:7">
      <c r="A12" s="4" t="s">
        <v>544</v>
      </c>
    </row>
    <row r="13" spans="1:7">
      <c r="A13" s="3" t="s">
        <v>528</v>
      </c>
    </row>
    <row r="14" spans="1:7">
      <c r="A14" s="4" t="s">
        <v>539</v>
      </c>
      <c r="F14" s="7" t="n">
        <v>2900000</v>
      </c>
      <c r="G14" s="13" t="n">
        <v>3</v>
      </c>
    </row>
    <row r="15" spans="1:7">
      <c r="A15" s="4" t="s">
        <v>540</v>
      </c>
      <c r="F15" s="4" t="s">
        <v>541</v>
      </c>
      <c r="G15" s="4" t="s">
        <v>541</v>
      </c>
    </row>
    <row r="16" spans="1:7">
      <c r="A16" s="4" t="s">
        <v>583</v>
      </c>
    </row>
    <row r="17" spans="1:7">
      <c r="A17" s="3" t="s">
        <v>528</v>
      </c>
    </row>
    <row r="18" spans="1:7">
      <c r="A18" s="4" t="s">
        <v>554</v>
      </c>
      <c r="C18" s="4" t="s">
        <v>543</v>
      </c>
    </row>
    <row r="19" spans="1:7">
      <c r="A19" s="4" t="s">
        <v>545</v>
      </c>
    </row>
    <row r="20" spans="1:7">
      <c r="A20" s="3" t="s">
        <v>528</v>
      </c>
    </row>
    <row r="21" spans="1:7">
      <c r="A21" s="4" t="s">
        <v>584</v>
      </c>
      <c r="C21" s="4" t="s">
        <v>557</v>
      </c>
    </row>
    <row r="22" spans="1:7">
      <c r="A22" s="4" t="s">
        <v>542</v>
      </c>
      <c r="C22" s="4" t="s">
        <v>585</v>
      </c>
    </row>
    <row r="23" spans="1:7">
      <c r="A23" s="4" t="s">
        <v>586</v>
      </c>
    </row>
    <row r="24" spans="1:7">
      <c r="A24" s="3" t="s">
        <v>528</v>
      </c>
    </row>
    <row r="25" spans="1:7">
      <c r="A25" s="4" t="s">
        <v>581</v>
      </c>
      <c r="C25" s="7" t="n">
        <v>68647000</v>
      </c>
      <c r="D25" s="5" t="n">
        <v>74729000</v>
      </c>
    </row>
    <row r="26" spans="1:7">
      <c r="A26" s="4" t="s">
        <v>536</v>
      </c>
      <c r="C26" s="5" t="n">
        <v>0</v>
      </c>
      <c r="D26" s="5" t="n">
        <v>703000</v>
      </c>
    </row>
    <row r="27" spans="1:7">
      <c r="A27" s="4" t="s">
        <v>582</v>
      </c>
      <c r="C27" s="5" t="n">
        <v>59556000</v>
      </c>
      <c r="D27" s="5" t="n">
        <v>67097000</v>
      </c>
    </row>
    <row r="28" spans="1:7">
      <c r="A28" s="4" t="s">
        <v>587</v>
      </c>
    </row>
    <row r="29" spans="1:7">
      <c r="A29" s="3" t="s">
        <v>528</v>
      </c>
    </row>
    <row r="30" spans="1:7">
      <c r="A30" s="4" t="s">
        <v>536</v>
      </c>
      <c r="C30" s="7" t="n">
        <v>9091000</v>
      </c>
      <c r="D30" s="7" t="n">
        <v>6929000</v>
      </c>
    </row>
    <row r="31" spans="1:7">
      <c r="A31" s="4" t="s">
        <v>588</v>
      </c>
    </row>
    <row r="32" spans="1:7">
      <c r="A32" s="3" t="s">
        <v>528</v>
      </c>
    </row>
    <row r="33" spans="1:7">
      <c r="A33" s="4" t="s">
        <v>589</v>
      </c>
      <c r="C33" s="4" t="s">
        <v>590</v>
      </c>
      <c r="D33" s="4" t="s">
        <v>591</v>
      </c>
    </row>
    <row r="34" spans="1:7">
      <c r="A34" s="4" t="s">
        <v>581</v>
      </c>
      <c r="C34" s="7" t="n">
        <v>25000000</v>
      </c>
      <c r="D34" s="7" t="n">
        <v>25000000</v>
      </c>
    </row>
    <row r="35" spans="1:7">
      <c r="A35" s="4" t="s">
        <v>536</v>
      </c>
      <c r="C35" s="5" t="n">
        <v>0</v>
      </c>
      <c r="D35" s="5" t="n">
        <v>0</v>
      </c>
    </row>
    <row r="36" spans="1:7">
      <c r="A36" s="4" t="s">
        <v>582</v>
      </c>
      <c r="C36" s="5" t="n">
        <v>24494000</v>
      </c>
      <c r="D36" s="5" t="n">
        <v>23893000</v>
      </c>
    </row>
    <row r="37" spans="1:7">
      <c r="A37" s="4" t="s">
        <v>592</v>
      </c>
    </row>
    <row r="38" spans="1:7">
      <c r="A38" s="3" t="s">
        <v>528</v>
      </c>
    </row>
    <row r="39" spans="1:7">
      <c r="A39" s="4" t="s">
        <v>536</v>
      </c>
      <c r="C39" s="7" t="n">
        <v>506000</v>
      </c>
      <c r="D39" s="7" t="n">
        <v>1107000</v>
      </c>
    </row>
    <row r="40" spans="1:7">
      <c r="A40" s="4" t="s">
        <v>593</v>
      </c>
    </row>
    <row r="41" spans="1:7">
      <c r="A41" s="3" t="s">
        <v>528</v>
      </c>
    </row>
    <row r="42" spans="1:7">
      <c r="A42" s="4" t="s">
        <v>589</v>
      </c>
      <c r="C42" s="4" t="s">
        <v>594</v>
      </c>
      <c r="D42" s="4" t="s">
        <v>594</v>
      </c>
    </row>
    <row r="43" spans="1:7">
      <c r="A43" s="4" t="s">
        <v>581</v>
      </c>
      <c r="C43" s="7" t="n">
        <v>3000000</v>
      </c>
      <c r="D43" s="7" t="n">
        <v>3000000</v>
      </c>
    </row>
    <row r="44" spans="1:7">
      <c r="A44" s="4" t="s">
        <v>536</v>
      </c>
      <c r="C44" s="5" t="n">
        <v>0</v>
      </c>
      <c r="D44" s="5" t="n">
        <v>24000</v>
      </c>
    </row>
    <row r="45" spans="1:7">
      <c r="A45" s="4" t="s">
        <v>582</v>
      </c>
      <c r="C45" s="5" t="n">
        <v>3000000</v>
      </c>
      <c r="D45" s="5" t="n">
        <v>2976000</v>
      </c>
    </row>
    <row r="46" spans="1:7">
      <c r="A46" s="4" t="s">
        <v>595</v>
      </c>
    </row>
    <row r="47" spans="1:7">
      <c r="A47" s="3" t="s">
        <v>528</v>
      </c>
    </row>
    <row r="48" spans="1:7">
      <c r="A48" s="4" t="s">
        <v>536</v>
      </c>
      <c r="C48" s="5" t="n">
        <v>0</v>
      </c>
      <c r="D48" s="5" t="n">
        <v>0</v>
      </c>
    </row>
    <row r="49" spans="1:7">
      <c r="A49" s="4" t="s">
        <v>596</v>
      </c>
    </row>
    <row r="50" spans="1:7">
      <c r="A50" s="3" t="s">
        <v>528</v>
      </c>
    </row>
    <row r="51" spans="1:7">
      <c r="A51" s="4" t="s">
        <v>581</v>
      </c>
      <c r="C51" s="5" t="n">
        <v>18472906</v>
      </c>
      <c r="D51" s="5" t="n">
        <v>17660911</v>
      </c>
    </row>
    <row r="52" spans="1:7">
      <c r="A52" s="4" t="s">
        <v>536</v>
      </c>
      <c r="C52" s="5" t="n">
        <v>0</v>
      </c>
      <c r="D52" s="5" t="n">
        <v>0</v>
      </c>
    </row>
    <row r="53" spans="1:7">
      <c r="A53" s="4" t="s">
        <v>582</v>
      </c>
      <c r="C53" s="5" t="n">
        <v>12310000</v>
      </c>
      <c r="D53" s="5" t="n">
        <v>12682000</v>
      </c>
    </row>
    <row r="54" spans="1:7">
      <c r="A54" s="4" t="s">
        <v>597</v>
      </c>
    </row>
    <row r="55" spans="1:7">
      <c r="A55" s="3" t="s">
        <v>528</v>
      </c>
    </row>
    <row r="56" spans="1:7">
      <c r="A56" s="4" t="s">
        <v>536</v>
      </c>
      <c r="C56" s="7" t="n">
        <v>6163000</v>
      </c>
      <c r="D56" s="5" t="n">
        <v>4979000</v>
      </c>
    </row>
    <row r="57" spans="1:7">
      <c r="A57" s="4" t="s">
        <v>598</v>
      </c>
    </row>
    <row r="58" spans="1:7">
      <c r="A58" s="3" t="s">
        <v>528</v>
      </c>
    </row>
    <row r="59" spans="1:7">
      <c r="A59" s="4" t="s">
        <v>599</v>
      </c>
      <c r="C59" s="5" t="n">
        <v>2</v>
      </c>
    </row>
    <row r="60" spans="1:7">
      <c r="A60" s="4" t="s">
        <v>600</v>
      </c>
    </row>
    <row r="61" spans="1:7">
      <c r="A61" s="3" t="s">
        <v>528</v>
      </c>
    </row>
    <row r="62" spans="1:7">
      <c r="A62" s="4" t="s">
        <v>581</v>
      </c>
      <c r="C62" s="7" t="n">
        <v>1026273</v>
      </c>
      <c r="D62" s="5" t="n">
        <v>6868132</v>
      </c>
    </row>
    <row r="63" spans="1:7">
      <c r="A63" s="4" t="s">
        <v>536</v>
      </c>
      <c r="C63" s="5" t="n">
        <v>0</v>
      </c>
      <c r="D63" s="5" t="n">
        <v>0</v>
      </c>
    </row>
    <row r="64" spans="1:7">
      <c r="A64" s="4" t="s">
        <v>582</v>
      </c>
      <c r="C64" s="5" t="n">
        <v>517000</v>
      </c>
      <c r="D64" s="5" t="n">
        <v>6713000</v>
      </c>
    </row>
    <row r="65" spans="1:7">
      <c r="A65" s="4" t="s">
        <v>601</v>
      </c>
    </row>
    <row r="66" spans="1:7">
      <c r="A66" s="3" t="s">
        <v>528</v>
      </c>
    </row>
    <row r="67" spans="1:7">
      <c r="A67" s="4" t="s">
        <v>536</v>
      </c>
      <c r="C67" s="5" t="n">
        <v>509000</v>
      </c>
      <c r="D67" s="5" t="n">
        <v>155000</v>
      </c>
    </row>
    <row r="68" spans="1:7">
      <c r="A68" s="4" t="s">
        <v>602</v>
      </c>
    </row>
    <row r="69" spans="1:7">
      <c r="A69" s="3" t="s">
        <v>528</v>
      </c>
    </row>
    <row r="70" spans="1:7">
      <c r="A70" s="4" t="s">
        <v>581</v>
      </c>
      <c r="C70" s="5" t="n">
        <v>12000000</v>
      </c>
      <c r="D70" s="5" t="n">
        <v>12000000</v>
      </c>
    </row>
    <row r="71" spans="1:7">
      <c r="A71" s="4" t="s">
        <v>536</v>
      </c>
      <c r="C71" s="5" t="n">
        <v>0</v>
      </c>
      <c r="D71" s="5" t="n">
        <v>679000</v>
      </c>
    </row>
    <row r="72" spans="1:7">
      <c r="A72" s="4" t="s">
        <v>582</v>
      </c>
      <c r="C72" s="5" t="n">
        <v>12000000</v>
      </c>
      <c r="D72" s="5" t="n">
        <v>11321000</v>
      </c>
    </row>
    <row r="73" spans="1:7">
      <c r="A73" s="4" t="s">
        <v>603</v>
      </c>
    </row>
    <row r="74" spans="1:7">
      <c r="A74" s="3" t="s">
        <v>528</v>
      </c>
    </row>
    <row r="75" spans="1:7">
      <c r="A75" s="4" t="s">
        <v>536</v>
      </c>
      <c r="C75" s="7" t="n">
        <v>0</v>
      </c>
      <c r="D75" s="7" t="n">
        <v>0</v>
      </c>
    </row>
    <row r="76" spans="1:7">
      <c r="A76" s="4" t="s">
        <v>604</v>
      </c>
    </row>
    <row r="77" spans="1:7">
      <c r="A77" s="3" t="s">
        <v>528</v>
      </c>
    </row>
    <row r="78" spans="1:7">
      <c r="A78" s="4" t="s">
        <v>589</v>
      </c>
      <c r="C78" s="4" t="s">
        <v>605</v>
      </c>
      <c r="D78" s="4" t="s">
        <v>605</v>
      </c>
    </row>
    <row r="79" spans="1:7">
      <c r="A79" s="4" t="s">
        <v>581</v>
      </c>
      <c r="C79" s="7" t="n">
        <v>3073755</v>
      </c>
      <c r="D79" s="7" t="n">
        <v>2879770</v>
      </c>
    </row>
    <row r="80" spans="1:7">
      <c r="A80" s="4" t="s">
        <v>536</v>
      </c>
      <c r="C80" s="5" t="n">
        <v>0</v>
      </c>
      <c r="D80" s="5" t="n">
        <v>0</v>
      </c>
    </row>
    <row r="81" spans="1:7">
      <c r="A81" s="4" t="s">
        <v>582</v>
      </c>
      <c r="C81" s="5" t="n">
        <v>3074000</v>
      </c>
      <c r="D81" s="5" t="n">
        <v>2880000</v>
      </c>
    </row>
    <row r="82" spans="1:7">
      <c r="A82" s="4" t="s">
        <v>606</v>
      </c>
    </row>
    <row r="83" spans="1:7">
      <c r="A83" s="3" t="s">
        <v>528</v>
      </c>
    </row>
    <row r="84" spans="1:7">
      <c r="A84" s="4" t="s">
        <v>536</v>
      </c>
      <c r="C84" s="7" t="n">
        <v>0</v>
      </c>
      <c r="D84" s="7" t="n">
        <v>0</v>
      </c>
    </row>
    <row r="85" spans="1:7">
      <c r="A85" s="4" t="s">
        <v>607</v>
      </c>
    </row>
    <row r="86" spans="1:7">
      <c r="A86" s="3" t="s">
        <v>528</v>
      </c>
    </row>
    <row r="87" spans="1:7">
      <c r="A87" s="4" t="s">
        <v>589</v>
      </c>
      <c r="C87" s="4" t="s">
        <v>547</v>
      </c>
      <c r="D87" s="4" t="s">
        <v>547</v>
      </c>
    </row>
    <row r="88" spans="1:7">
      <c r="A88" s="4" t="s">
        <v>581</v>
      </c>
      <c r="C88" s="7" t="n">
        <v>3073755</v>
      </c>
      <c r="D88" s="7" t="n">
        <v>4319654</v>
      </c>
    </row>
    <row r="89" spans="1:7">
      <c r="A89" s="4" t="s">
        <v>536</v>
      </c>
      <c r="C89" s="5" t="n">
        <v>0</v>
      </c>
      <c r="D89" s="5" t="n">
        <v>0</v>
      </c>
    </row>
    <row r="90" spans="1:7">
      <c r="A90" s="4" t="s">
        <v>582</v>
      </c>
      <c r="C90" s="5" t="n">
        <v>2622000</v>
      </c>
      <c r="D90" s="5" t="n">
        <v>4237000</v>
      </c>
    </row>
    <row r="91" spans="1:7">
      <c r="A91" s="4" t="s">
        <v>608</v>
      </c>
    </row>
    <row r="92" spans="1:7">
      <c r="A92" s="3" t="s">
        <v>528</v>
      </c>
    </row>
    <row r="93" spans="1:7">
      <c r="A93" s="4" t="s">
        <v>536</v>
      </c>
      <c r="C93" s="7" t="n">
        <v>452000</v>
      </c>
      <c r="D93" s="7" t="n">
        <v>83000</v>
      </c>
    </row>
    <row r="94" spans="1:7">
      <c r="A94" s="4" t="s">
        <v>609</v>
      </c>
    </row>
    <row r="95" spans="1:7">
      <c r="A95" s="3" t="s">
        <v>528</v>
      </c>
    </row>
    <row r="96" spans="1:7">
      <c r="A96" s="4" t="s">
        <v>589</v>
      </c>
      <c r="D96" s="4" t="s">
        <v>547</v>
      </c>
    </row>
    <row r="97" spans="1:7">
      <c r="A97" s="4" t="s">
        <v>581</v>
      </c>
      <c r="D97" s="7" t="n">
        <v>0</v>
      </c>
    </row>
    <row r="98" spans="1:7">
      <c r="A98" s="4" t="s">
        <v>536</v>
      </c>
      <c r="D98" s="5" t="n">
        <v>0</v>
      </c>
    </row>
    <row r="99" spans="1:7">
      <c r="A99" s="4" t="s">
        <v>582</v>
      </c>
      <c r="D99" s="5" t="n">
        <v>0</v>
      </c>
    </row>
    <row r="100" spans="1:7">
      <c r="A100" s="4" t="s">
        <v>610</v>
      </c>
    </row>
    <row r="101" spans="1:7">
      <c r="A101" s="3" t="s">
        <v>528</v>
      </c>
    </row>
    <row r="102" spans="1:7">
      <c r="A102" s="4" t="s">
        <v>536</v>
      </c>
      <c r="D102" s="7" t="n">
        <v>0</v>
      </c>
    </row>
    <row r="103" spans="1:7">
      <c r="A103" s="4" t="s">
        <v>611</v>
      </c>
    </row>
    <row r="104" spans="1:7">
      <c r="A104" s="3" t="s">
        <v>528</v>
      </c>
    </row>
    <row r="105" spans="1:7">
      <c r="A105" s="4" t="s">
        <v>589</v>
      </c>
      <c r="C105" s="4" t="s">
        <v>547</v>
      </c>
      <c r="D105" s="4" t="s">
        <v>547</v>
      </c>
    </row>
    <row r="106" spans="1:7">
      <c r="A106" s="4" t="s">
        <v>581</v>
      </c>
      <c r="C106" s="7" t="n">
        <v>3000000</v>
      </c>
      <c r="D106" s="7" t="n">
        <v>3000000</v>
      </c>
    </row>
    <row r="107" spans="1:7">
      <c r="A107" s="4" t="s">
        <v>536</v>
      </c>
      <c r="C107" s="5" t="n">
        <v>0</v>
      </c>
      <c r="D107" s="5" t="n">
        <v>0</v>
      </c>
    </row>
    <row r="108" spans="1:7">
      <c r="A108" s="4" t="s">
        <v>582</v>
      </c>
      <c r="C108" s="5" t="n">
        <v>1539000</v>
      </c>
      <c r="D108" s="5" t="n">
        <v>2395000</v>
      </c>
    </row>
    <row r="109" spans="1:7">
      <c r="A109" s="4" t="s">
        <v>612</v>
      </c>
      <c r="C109" s="5" t="n">
        <v>1200000</v>
      </c>
    </row>
    <row r="110" spans="1:7">
      <c r="A110" s="4" t="s">
        <v>613</v>
      </c>
    </row>
    <row r="111" spans="1:7">
      <c r="A111" s="3" t="s">
        <v>528</v>
      </c>
    </row>
    <row r="112" spans="1:7">
      <c r="A112" s="4" t="s">
        <v>536</v>
      </c>
      <c r="C112" s="7" t="n">
        <v>1461000</v>
      </c>
      <c r="D112" s="7" t="n">
        <v>605000</v>
      </c>
    </row>
  </sheetData>
  <mergeCells count="3">
    <mergeCell ref="A1:A2"/>
    <mergeCell ref="C1:D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4</v>
      </c>
      <c r="B1" s="2" t="s">
        <v>615</v>
      </c>
    </row>
    <row r="2" spans="1:3">
      <c r="B2" s="2" t="s">
        <v>616</v>
      </c>
      <c r="C2" s="2" t="s">
        <v>2</v>
      </c>
    </row>
    <row r="3" spans="1:3">
      <c r="A3" s="3" t="s">
        <v>617</v>
      </c>
    </row>
    <row r="4" spans="1:3">
      <c r="A4" s="4" t="s">
        <v>618</v>
      </c>
      <c r="C4" s="7" t="n">
        <v>7538</v>
      </c>
    </row>
    <row r="5" spans="1:3">
      <c r="A5" s="4" t="s">
        <v>619</v>
      </c>
      <c r="C5" s="5" t="n">
        <v>4506</v>
      </c>
    </row>
    <row r="6" spans="1:3">
      <c r="A6" s="4" t="s">
        <v>620</v>
      </c>
    </row>
    <row r="7" spans="1:3">
      <c r="A7" s="3" t="s">
        <v>617</v>
      </c>
    </row>
    <row r="8" spans="1:3">
      <c r="A8" s="4" t="s">
        <v>621</v>
      </c>
      <c r="B8" s="7" t="n">
        <v>12000</v>
      </c>
    </row>
    <row r="9" spans="1:3">
      <c r="A9" s="4" t="s">
        <v>622</v>
      </c>
    </row>
    <row r="10" spans="1:3">
      <c r="A10" s="3" t="s">
        <v>617</v>
      </c>
    </row>
    <row r="11" spans="1:3">
      <c r="A11" s="4" t="s">
        <v>621</v>
      </c>
      <c r="B11" s="5" t="n">
        <v>12500</v>
      </c>
    </row>
    <row r="12" spans="1:3">
      <c r="A12" s="4" t="s">
        <v>623</v>
      </c>
    </row>
    <row r="13" spans="1:3">
      <c r="A13" s="3" t="s">
        <v>617</v>
      </c>
    </row>
    <row r="14" spans="1:3">
      <c r="A14" s="4" t="s">
        <v>618</v>
      </c>
      <c r="C14" s="5" t="n">
        <v>862</v>
      </c>
    </row>
    <row r="15" spans="1:3">
      <c r="A15" s="4" t="s">
        <v>619</v>
      </c>
      <c r="C15" s="5" t="n">
        <v>195</v>
      </c>
    </row>
    <row r="16" spans="1:3">
      <c r="A16" s="4" t="s">
        <v>624</v>
      </c>
    </row>
    <row r="17" spans="1:3">
      <c r="A17" s="3" t="s">
        <v>617</v>
      </c>
    </row>
    <row r="18" spans="1:3">
      <c r="A18" s="4" t="s">
        <v>618</v>
      </c>
      <c r="C18" s="5" t="n">
        <v>1401</v>
      </c>
    </row>
    <row r="19" spans="1:3">
      <c r="A19" s="4" t="s">
        <v>619</v>
      </c>
      <c r="C19" s="7" t="n">
        <v>1401</v>
      </c>
    </row>
    <row r="20" spans="1:3">
      <c r="A20" s="4" t="s">
        <v>625</v>
      </c>
    </row>
    <row r="21" spans="1:3">
      <c r="A21" s="3" t="s">
        <v>617</v>
      </c>
    </row>
    <row r="22" spans="1:3">
      <c r="A22" s="4" t="s">
        <v>626</v>
      </c>
      <c r="B22" s="5" t="n">
        <v>9800</v>
      </c>
    </row>
    <row r="23" spans="1:3">
      <c r="A23" s="4" t="s">
        <v>627</v>
      </c>
    </row>
    <row r="24" spans="1:3">
      <c r="A24" s="3" t="s">
        <v>617</v>
      </c>
    </row>
    <row r="25" spans="1:3">
      <c r="A25" s="4" t="s">
        <v>628</v>
      </c>
      <c r="B25" s="7" t="n">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630</v>
      </c>
    </row>
    <row r="2" spans="1:2">
      <c r="A2" s="3" t="s">
        <v>631</v>
      </c>
    </row>
    <row r="3" spans="1:2">
      <c r="A3" s="4" t="s">
        <v>632</v>
      </c>
      <c r="B3" s="7" t="n">
        <v>7538</v>
      </c>
    </row>
    <row r="4" spans="1:2">
      <c r="A4" s="4" t="s">
        <v>633</v>
      </c>
      <c r="B4" s="5" t="n">
        <v>4506</v>
      </c>
    </row>
    <row r="5" spans="1:2">
      <c r="A5" s="4" t="s">
        <v>634</v>
      </c>
    </row>
    <row r="6" spans="1:2">
      <c r="A6" s="3" t="s">
        <v>631</v>
      </c>
    </row>
    <row r="7" spans="1:2">
      <c r="A7" s="4" t="s">
        <v>632</v>
      </c>
      <c r="B7" s="5" t="n">
        <v>2897</v>
      </c>
    </row>
    <row r="8" spans="1:2">
      <c r="A8" s="4" t="s">
        <v>633</v>
      </c>
      <c r="B8" s="5" t="n">
        <v>2270</v>
      </c>
    </row>
    <row r="9" spans="1:2">
      <c r="A9" s="4" t="s">
        <v>624</v>
      </c>
    </row>
    <row r="10" spans="1:2">
      <c r="A10" s="3" t="s">
        <v>631</v>
      </c>
    </row>
    <row r="11" spans="1:2">
      <c r="A11" s="4" t="s">
        <v>632</v>
      </c>
      <c r="B11" s="5" t="n">
        <v>1401</v>
      </c>
    </row>
    <row r="12" spans="1:2">
      <c r="A12" s="4" t="s">
        <v>633</v>
      </c>
      <c r="B12" s="5" t="n">
        <v>1401</v>
      </c>
    </row>
    <row r="13" spans="1:2">
      <c r="A13" s="4" t="s">
        <v>623</v>
      </c>
    </row>
    <row r="14" spans="1:2">
      <c r="A14" s="3" t="s">
        <v>631</v>
      </c>
    </row>
    <row r="15" spans="1:2">
      <c r="A15" s="4" t="s">
        <v>632</v>
      </c>
      <c r="B15" s="5" t="n">
        <v>862</v>
      </c>
    </row>
    <row r="16" spans="1:2">
      <c r="A16" s="4" t="s">
        <v>633</v>
      </c>
      <c r="B16" s="5" t="n">
        <v>195</v>
      </c>
    </row>
    <row r="17" spans="1:2">
      <c r="A17" s="4" t="s">
        <v>635</v>
      </c>
    </row>
    <row r="18" spans="1:2">
      <c r="A18" s="3" t="s">
        <v>631</v>
      </c>
    </row>
    <row r="19" spans="1:2">
      <c r="A19" s="4" t="s">
        <v>632</v>
      </c>
      <c r="B19" s="5" t="n">
        <v>1715</v>
      </c>
    </row>
    <row r="20" spans="1:2">
      <c r="A20" s="4" t="s">
        <v>633</v>
      </c>
      <c r="B20" s="5" t="n">
        <v>315</v>
      </c>
    </row>
    <row r="21" spans="1:2">
      <c r="A21" s="4" t="s">
        <v>636</v>
      </c>
    </row>
    <row r="22" spans="1:2">
      <c r="A22" s="3" t="s">
        <v>631</v>
      </c>
    </row>
    <row r="23" spans="1:2">
      <c r="A23" s="4" t="s">
        <v>632</v>
      </c>
      <c r="B23" s="5" t="n">
        <v>663</v>
      </c>
    </row>
    <row r="24" spans="1:2">
      <c r="A24" s="4" t="s">
        <v>633</v>
      </c>
      <c r="B24" s="7" t="n">
        <v>3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0</v>
      </c>
      <c r="D2" s="2" t="s">
        <v>73</v>
      </c>
    </row>
    <row r="3" spans="1:4">
      <c r="A3" s="3" t="s">
        <v>638</v>
      </c>
    </row>
    <row r="4" spans="1:4">
      <c r="A4" s="4" t="s">
        <v>639</v>
      </c>
      <c r="B4" s="7" t="n">
        <v>0</v>
      </c>
    </row>
    <row r="5" spans="1:4">
      <c r="A5" s="4" t="s">
        <v>80</v>
      </c>
      <c r="B5" s="5" t="n">
        <v>4506</v>
      </c>
      <c r="C5" s="7" t="n">
        <v>661</v>
      </c>
      <c r="D5" s="7" t="n">
        <v>3558</v>
      </c>
    </row>
    <row r="6" spans="1:4">
      <c r="A6" s="4" t="s">
        <v>640</v>
      </c>
      <c r="B6" s="5" t="n">
        <v>-2077</v>
      </c>
    </row>
    <row r="7" spans="1:4">
      <c r="A7" s="4" t="s">
        <v>641</v>
      </c>
      <c r="B7" s="5" t="n">
        <v>-1401</v>
      </c>
    </row>
    <row r="8" spans="1:4">
      <c r="A8" s="4" t="s">
        <v>642</v>
      </c>
      <c r="B8" s="5" t="n">
        <v>0</v>
      </c>
    </row>
    <row r="9" spans="1:4">
      <c r="A9" s="4" t="s">
        <v>643</v>
      </c>
      <c r="B9" s="5" t="n">
        <v>18</v>
      </c>
    </row>
    <row r="10" spans="1:4">
      <c r="A10" s="4" t="s">
        <v>644</v>
      </c>
      <c r="B10" s="5" t="n">
        <v>1046</v>
      </c>
      <c r="C10" s="7" t="n">
        <v>0</v>
      </c>
    </row>
    <row r="11" spans="1:4">
      <c r="A11" s="4" t="s">
        <v>634</v>
      </c>
    </row>
    <row r="12" spans="1:4">
      <c r="A12" s="3" t="s">
        <v>638</v>
      </c>
    </row>
    <row r="13" spans="1:4">
      <c r="A13" s="4" t="s">
        <v>80</v>
      </c>
      <c r="B13" s="5" t="n">
        <v>2270</v>
      </c>
    </row>
    <row r="14" spans="1:4">
      <c r="A14" s="4" t="s">
        <v>624</v>
      </c>
    </row>
    <row r="15" spans="1:4">
      <c r="A15" s="3" t="s">
        <v>638</v>
      </c>
    </row>
    <row r="16" spans="1:4">
      <c r="A16" s="4" t="s">
        <v>80</v>
      </c>
      <c r="B16" s="5" t="n">
        <v>1401</v>
      </c>
    </row>
    <row r="17" spans="1:4">
      <c r="A17" s="4" t="s">
        <v>623</v>
      </c>
    </row>
    <row r="18" spans="1:4">
      <c r="A18" s="3" t="s">
        <v>638</v>
      </c>
    </row>
    <row r="19" spans="1:4">
      <c r="A19" s="4" t="s">
        <v>80</v>
      </c>
      <c r="B19" s="5" t="n">
        <v>195</v>
      </c>
    </row>
    <row r="20" spans="1:4">
      <c r="A20" s="4" t="s">
        <v>635</v>
      </c>
    </row>
    <row r="21" spans="1:4">
      <c r="A21" s="3" t="s">
        <v>638</v>
      </c>
    </row>
    <row r="22" spans="1:4">
      <c r="A22" s="4" t="s">
        <v>80</v>
      </c>
      <c r="B22" s="5" t="n">
        <v>315</v>
      </c>
    </row>
    <row r="23" spans="1:4">
      <c r="A23" s="4" t="s">
        <v>636</v>
      </c>
    </row>
    <row r="24" spans="1:4">
      <c r="A24" s="3" t="s">
        <v>638</v>
      </c>
    </row>
    <row r="25" spans="1:4">
      <c r="A25" s="4" t="s">
        <v>80</v>
      </c>
      <c r="B25" s="7" t="n">
        <v>32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45</v>
      </c>
      <c r="B1" s="2" t="s">
        <v>1</v>
      </c>
    </row>
    <row r="2" spans="1:3">
      <c r="B2" s="2" t="s">
        <v>2</v>
      </c>
      <c r="C2" s="2" t="s">
        <v>30</v>
      </c>
    </row>
    <row r="3" spans="1:3">
      <c r="A3" s="3" t="s">
        <v>646</v>
      </c>
    </row>
    <row r="4" spans="1:3">
      <c r="A4" s="4" t="s">
        <v>647</v>
      </c>
      <c r="B4" s="7" t="n">
        <v>3556</v>
      </c>
      <c r="C4" s="7" t="n">
        <v>3802</v>
      </c>
    </row>
    <row r="5" spans="1:3">
      <c r="A5" s="4" t="s">
        <v>648</v>
      </c>
      <c r="B5" s="5" t="n">
        <v>2035</v>
      </c>
      <c r="C5" s="5" t="n">
        <v>2116</v>
      </c>
    </row>
    <row r="6" spans="1:3">
      <c r="A6" s="4" t="s">
        <v>649</v>
      </c>
      <c r="B6" s="5" t="n">
        <v>-1949</v>
      </c>
      <c r="C6" s="5" t="n">
        <v>-2330</v>
      </c>
    </row>
    <row r="7" spans="1:3">
      <c r="A7" s="4" t="s">
        <v>650</v>
      </c>
      <c r="B7" s="5" t="n">
        <v>-449</v>
      </c>
      <c r="C7" s="5" t="n">
        <v>70</v>
      </c>
    </row>
    <row r="8" spans="1:3">
      <c r="A8" s="4" t="s">
        <v>488</v>
      </c>
      <c r="B8" s="5" t="n">
        <v>162</v>
      </c>
      <c r="C8" s="5" t="n">
        <v>-102</v>
      </c>
    </row>
    <row r="9" spans="1:3">
      <c r="A9" s="4" t="s">
        <v>651</v>
      </c>
      <c r="B9" s="7" t="n">
        <v>3355</v>
      </c>
      <c r="C9" s="7" t="n">
        <v>35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52</v>
      </c>
      <c r="B1" s="2" t="s">
        <v>1</v>
      </c>
    </row>
    <row r="2" spans="1:4">
      <c r="B2" s="2" t="s">
        <v>2</v>
      </c>
      <c r="C2" s="2" t="s">
        <v>30</v>
      </c>
      <c r="D2" s="2" t="s">
        <v>73</v>
      </c>
    </row>
    <row r="3" spans="1:4">
      <c r="A3" s="3" t="s">
        <v>187</v>
      </c>
    </row>
    <row r="4" spans="1:4">
      <c r="A4" s="4" t="s">
        <v>653</v>
      </c>
      <c r="B4" s="7" t="n">
        <v>-454</v>
      </c>
      <c r="C4" s="7" t="n">
        <v>-359</v>
      </c>
      <c r="D4" s="7" t="n">
        <v>1675</v>
      </c>
    </row>
    <row r="5" spans="1:4">
      <c r="A5" s="4" t="s">
        <v>654</v>
      </c>
      <c r="B5" s="5" t="n">
        <v>9137</v>
      </c>
      <c r="C5" s="5" t="n">
        <v>3426</v>
      </c>
      <c r="D5" s="5" t="n">
        <v>2763</v>
      </c>
    </row>
    <row r="6" spans="1:4">
      <c r="A6" s="4" t="s">
        <v>85</v>
      </c>
      <c r="B6" s="7" t="n">
        <v>8683</v>
      </c>
      <c r="C6" s="7" t="n">
        <v>3067</v>
      </c>
      <c r="D6" s="7" t="n">
        <v>44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5</v>
      </c>
      <c r="B1" s="2" t="s">
        <v>1</v>
      </c>
    </row>
    <row r="2" spans="1:4">
      <c r="B2" s="2" t="s">
        <v>2</v>
      </c>
      <c r="C2" s="2" t="s">
        <v>30</v>
      </c>
      <c r="D2" s="2" t="s">
        <v>73</v>
      </c>
    </row>
    <row r="3" spans="1:4">
      <c r="A3" s="3" t="s">
        <v>656</v>
      </c>
    </row>
    <row r="4" spans="1:4">
      <c r="A4" s="4" t="s">
        <v>657</v>
      </c>
      <c r="B4" s="7" t="n">
        <v>1160</v>
      </c>
      <c r="C4" s="7" t="n">
        <v>0</v>
      </c>
      <c r="D4" s="7" t="n">
        <v>0</v>
      </c>
    </row>
    <row r="5" spans="1:4">
      <c r="A5" s="4" t="s">
        <v>658</v>
      </c>
      <c r="B5" s="5" t="n">
        <v>22</v>
      </c>
      <c r="C5" s="5" t="n">
        <v>-16</v>
      </c>
      <c r="D5" s="5" t="n">
        <v>9</v>
      </c>
    </row>
    <row r="6" spans="1:4">
      <c r="A6" s="4" t="s">
        <v>654</v>
      </c>
      <c r="B6" s="5" t="n">
        <v>1318</v>
      </c>
      <c r="C6" s="5" t="n">
        <v>1678</v>
      </c>
      <c r="D6" s="5" t="n">
        <v>1851</v>
      </c>
    </row>
    <row r="7" spans="1:4">
      <c r="A7" s="4" t="s">
        <v>659</v>
      </c>
      <c r="B7" s="5" t="n">
        <v>2500</v>
      </c>
      <c r="C7" s="5" t="n">
        <v>1662</v>
      </c>
      <c r="D7" s="5" t="n">
        <v>1860</v>
      </c>
    </row>
    <row r="8" spans="1:4">
      <c r="A8" s="3" t="s">
        <v>660</v>
      </c>
    </row>
    <row r="9" spans="1:4">
      <c r="A9" s="4" t="s">
        <v>657</v>
      </c>
      <c r="B9" s="5" t="n">
        <v>-131</v>
      </c>
      <c r="C9" s="5" t="n">
        <v>158</v>
      </c>
      <c r="D9" s="5" t="n">
        <v>155</v>
      </c>
    </row>
    <row r="10" spans="1:4">
      <c r="A10" s="4" t="s">
        <v>654</v>
      </c>
      <c r="B10" s="5" t="n">
        <v>468</v>
      </c>
      <c r="C10" s="5" t="n">
        <v>23</v>
      </c>
      <c r="D10" s="5" t="n">
        <v>-187</v>
      </c>
    </row>
    <row r="11" spans="1:4">
      <c r="A11" s="4" t="s">
        <v>661</v>
      </c>
      <c r="B11" s="5" t="n">
        <v>337</v>
      </c>
      <c r="C11" s="5" t="n">
        <v>181</v>
      </c>
      <c r="D11" s="5" t="n">
        <v>-32</v>
      </c>
    </row>
    <row r="12" spans="1:4">
      <c r="A12" s="4" t="s">
        <v>662</v>
      </c>
      <c r="B12" s="7" t="n">
        <v>2837</v>
      </c>
      <c r="C12" s="7" t="n">
        <v>1843</v>
      </c>
      <c r="D12" s="7" t="n">
        <v>182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63</v>
      </c>
      <c r="B1" s="2" t="s">
        <v>1</v>
      </c>
    </row>
    <row r="2" spans="1:4">
      <c r="B2" s="2" t="s">
        <v>2</v>
      </c>
      <c r="C2" s="2" t="s">
        <v>30</v>
      </c>
      <c r="D2" s="2" t="s">
        <v>73</v>
      </c>
    </row>
    <row r="3" spans="1:4">
      <c r="A3" s="3" t="s">
        <v>664</v>
      </c>
    </row>
    <row r="4" spans="1:4">
      <c r="A4" s="4" t="s">
        <v>665</v>
      </c>
      <c r="B4" s="4" t="s">
        <v>541</v>
      </c>
      <c r="C4" s="4" t="s">
        <v>541</v>
      </c>
      <c r="D4" s="4" t="s">
        <v>541</v>
      </c>
    </row>
    <row r="5" spans="1:4">
      <c r="A5" s="4" t="s">
        <v>666</v>
      </c>
      <c r="B5" s="4" t="s">
        <v>667</v>
      </c>
      <c r="C5" s="4" t="s">
        <v>668</v>
      </c>
      <c r="D5" s="4" t="s">
        <v>669</v>
      </c>
    </row>
    <row r="6" spans="1:4">
      <c r="A6" s="4" t="s">
        <v>670</v>
      </c>
      <c r="B6" s="4" t="s">
        <v>671</v>
      </c>
      <c r="C6" s="4" t="s">
        <v>672</v>
      </c>
      <c r="D6" s="4" t="s">
        <v>673</v>
      </c>
    </row>
    <row r="7" spans="1:4">
      <c r="A7" s="4" t="s">
        <v>674</v>
      </c>
      <c r="B7" s="4" t="s">
        <v>675</v>
      </c>
      <c r="C7" s="4" t="s">
        <v>676</v>
      </c>
      <c r="D7" s="4" t="s">
        <v>677</v>
      </c>
    </row>
    <row r="8" spans="1:4">
      <c r="A8" s="4" t="s">
        <v>678</v>
      </c>
      <c r="B8" s="4" t="s">
        <v>679</v>
      </c>
      <c r="C8" s="4" t="s">
        <v>680</v>
      </c>
      <c r="D8" s="4" t="s">
        <v>681</v>
      </c>
    </row>
    <row r="9" spans="1:4">
      <c r="A9" s="4" t="s">
        <v>682</v>
      </c>
      <c r="B9" s="4" t="s">
        <v>673</v>
      </c>
      <c r="C9" s="4" t="s">
        <v>683</v>
      </c>
      <c r="D9" s="4" t="s">
        <v>684</v>
      </c>
    </row>
    <row r="10" spans="1:4">
      <c r="A10" s="4" t="s">
        <v>685</v>
      </c>
      <c r="B10" s="4" t="s">
        <v>686</v>
      </c>
      <c r="C10" s="4" t="s">
        <v>687</v>
      </c>
      <c r="D10" s="4" t="s">
        <v>688</v>
      </c>
    </row>
    <row r="11" spans="1:4">
      <c r="A11" s="4" t="s">
        <v>689</v>
      </c>
      <c r="B11" s="4" t="s">
        <v>690</v>
      </c>
      <c r="C11" s="4" t="s">
        <v>691</v>
      </c>
      <c r="D11" s="4" t="s">
        <v>692</v>
      </c>
    </row>
    <row r="12" spans="1:4">
      <c r="A12" s="4" t="s">
        <v>693</v>
      </c>
      <c r="B12" s="4" t="s">
        <v>694</v>
      </c>
      <c r="C12" s="4" t="s">
        <v>547</v>
      </c>
      <c r="D12" s="4" t="s">
        <v>547</v>
      </c>
    </row>
    <row r="13" spans="1:4">
      <c r="A13" s="4" t="s">
        <v>695</v>
      </c>
      <c r="B13" s="4" t="s">
        <v>696</v>
      </c>
      <c r="C13" s="4" t="s">
        <v>697</v>
      </c>
      <c r="D13" s="4" t="s">
        <v>6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9</v>
      </c>
      <c r="B1" s="2" t="s">
        <v>2</v>
      </c>
      <c r="C1" s="2" t="s">
        <v>30</v>
      </c>
    </row>
    <row r="2" spans="1:3">
      <c r="A2" s="3" t="s">
        <v>700</v>
      </c>
    </row>
    <row r="3" spans="1:3">
      <c r="A3" s="4" t="s">
        <v>701</v>
      </c>
      <c r="B3" s="7" t="n">
        <v>18998</v>
      </c>
      <c r="C3" s="7" t="n">
        <v>20372</v>
      </c>
    </row>
    <row r="4" spans="1:3">
      <c r="A4" s="4" t="s">
        <v>702</v>
      </c>
      <c r="B4" s="5" t="n">
        <v>384</v>
      </c>
      <c r="C4" s="5" t="n">
        <v>631</v>
      </c>
    </row>
    <row r="5" spans="1:3">
      <c r="A5" s="4" t="s">
        <v>703</v>
      </c>
      <c r="B5" s="5" t="n">
        <v>1270</v>
      </c>
      <c r="C5" s="5" t="n">
        <v>1688</v>
      </c>
    </row>
    <row r="6" spans="1:3">
      <c r="A6" s="4" t="s">
        <v>704</v>
      </c>
      <c r="B6" s="5" t="n">
        <v>9256</v>
      </c>
      <c r="C6" s="5" t="n">
        <v>16410</v>
      </c>
    </row>
    <row r="7" spans="1:3">
      <c r="A7" s="4" t="s">
        <v>705</v>
      </c>
      <c r="B7" s="5" t="n">
        <v>1576</v>
      </c>
      <c r="C7" s="5" t="n">
        <v>2766</v>
      </c>
    </row>
    <row r="8" spans="1:3">
      <c r="A8" s="4" t="s">
        <v>706</v>
      </c>
      <c r="B8" s="5" t="n">
        <v>0</v>
      </c>
      <c r="C8" s="5" t="n">
        <v>7693</v>
      </c>
    </row>
    <row r="9" spans="1:3">
      <c r="A9" s="4" t="s">
        <v>707</v>
      </c>
      <c r="B9" s="5" t="n">
        <v>883</v>
      </c>
      <c r="C9" s="5" t="n">
        <v>2030</v>
      </c>
    </row>
    <row r="10" spans="1:3">
      <c r="A10" s="4" t="s">
        <v>708</v>
      </c>
      <c r="B10" s="5" t="n">
        <v>32367</v>
      </c>
      <c r="C10" s="5" t="n">
        <v>51590</v>
      </c>
    </row>
    <row r="11" spans="1:3">
      <c r="A11" s="4" t="s">
        <v>709</v>
      </c>
      <c r="B11" s="5" t="n">
        <v>-28035</v>
      </c>
      <c r="C11" s="5" t="n">
        <v>-45012</v>
      </c>
    </row>
    <row r="12" spans="1:3">
      <c r="A12" s="4" t="s">
        <v>710</v>
      </c>
      <c r="B12" s="5" t="n">
        <v>4332</v>
      </c>
      <c r="C12" s="5" t="n">
        <v>6578</v>
      </c>
    </row>
    <row r="13" spans="1:3">
      <c r="A13" s="3" t="s">
        <v>711</v>
      </c>
    </row>
    <row r="14" spans="1:3">
      <c r="A14" s="4" t="s">
        <v>712</v>
      </c>
      <c r="B14" s="5" t="n">
        <v>-3215</v>
      </c>
      <c r="C14" s="5" t="n">
        <v>-3509</v>
      </c>
    </row>
    <row r="15" spans="1:3">
      <c r="A15" s="4" t="s">
        <v>705</v>
      </c>
      <c r="B15" s="5" t="n">
        <v>-2003</v>
      </c>
      <c r="C15" s="5" t="n">
        <v>-1995</v>
      </c>
    </row>
    <row r="16" spans="1:3">
      <c r="A16" s="4" t="s">
        <v>713</v>
      </c>
      <c r="B16" s="5" t="n">
        <v>-1080</v>
      </c>
      <c r="C16" s="5" t="n">
        <v>-1600</v>
      </c>
    </row>
    <row r="17" spans="1:3">
      <c r="A17" s="4" t="s">
        <v>707</v>
      </c>
      <c r="B17" s="5" t="n">
        <v>-118</v>
      </c>
      <c r="C17" s="5" t="n">
        <v>-303</v>
      </c>
    </row>
    <row r="18" spans="1:3">
      <c r="A18" s="4" t="s">
        <v>714</v>
      </c>
      <c r="B18" s="5" t="n">
        <v>-6416</v>
      </c>
      <c r="C18" s="5" t="n">
        <v>-7407</v>
      </c>
    </row>
    <row r="19" spans="1:3">
      <c r="A19" s="4" t="s">
        <v>715</v>
      </c>
      <c r="B19" s="7" t="n">
        <v>-2084</v>
      </c>
      <c r="C19" s="7" t="n">
        <v>-8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 customWidth="1" max="7" min="7" width="55"/>
  </cols>
  <sheetData>
    <row r="1" spans="1:7">
      <c r="A1" s="1" t="s">
        <v>134</v>
      </c>
      <c r="B1" s="2" t="s">
        <v>135</v>
      </c>
      <c r="C1" s="2" t="s">
        <v>136</v>
      </c>
      <c r="D1" s="2" t="s">
        <v>137</v>
      </c>
      <c r="E1" s="2" t="s">
        <v>138</v>
      </c>
      <c r="F1" s="2" t="s">
        <v>139</v>
      </c>
      <c r="G1" s="2" t="s">
        <v>140</v>
      </c>
    </row>
    <row r="2" spans="1:7">
      <c r="A2" s="4" t="s">
        <v>141</v>
      </c>
      <c r="C2" s="7" t="n">
        <v>128</v>
      </c>
    </row>
    <row r="3" spans="1:7">
      <c r="A3" s="4" t="s">
        <v>142</v>
      </c>
      <c r="B3" s="7" t="n">
        <v>169596</v>
      </c>
      <c r="D3" s="7" t="n">
        <v>120538</v>
      </c>
      <c r="E3" s="7" t="n">
        <v>87777</v>
      </c>
      <c r="F3" s="7" t="n">
        <v>-46</v>
      </c>
      <c r="G3" s="7" t="n">
        <v>-38801</v>
      </c>
    </row>
    <row r="4" spans="1:7">
      <c r="A4" s="4" t="s">
        <v>143</v>
      </c>
      <c r="B4" s="5" t="n">
        <v>2610</v>
      </c>
      <c r="E4" s="5" t="n">
        <v>2610</v>
      </c>
    </row>
    <row r="5" spans="1:7">
      <c r="A5" s="4" t="s">
        <v>144</v>
      </c>
      <c r="B5" s="5" t="n">
        <v>-9912</v>
      </c>
      <c r="G5" s="5" t="n">
        <v>-9912</v>
      </c>
    </row>
    <row r="6" spans="1:7">
      <c r="A6" s="4" t="s">
        <v>145</v>
      </c>
      <c r="B6" s="5" t="n">
        <v>-1019</v>
      </c>
      <c r="E6" s="5" t="n">
        <v>-1019</v>
      </c>
    </row>
    <row r="7" spans="1:7">
      <c r="A7" s="4" t="s">
        <v>146</v>
      </c>
      <c r="B7" s="5" t="n">
        <v>257</v>
      </c>
      <c r="D7" s="5" t="n">
        <v>257</v>
      </c>
    </row>
    <row r="8" spans="1:7">
      <c r="A8" s="4" t="s">
        <v>147</v>
      </c>
      <c r="B8" s="5" t="n">
        <v>-285</v>
      </c>
      <c r="D8" s="5" t="n">
        <v>-267</v>
      </c>
      <c r="F8" s="5" t="n">
        <v>-18</v>
      </c>
    </row>
    <row r="9" spans="1:7">
      <c r="A9" s="4" t="s">
        <v>148</v>
      </c>
      <c r="B9" s="5" t="n">
        <v>-142</v>
      </c>
      <c r="D9" s="5" t="n">
        <v>-4</v>
      </c>
      <c r="F9" s="5" t="n">
        <v>-138</v>
      </c>
    </row>
    <row r="10" spans="1:7">
      <c r="A10" s="4" t="s">
        <v>149</v>
      </c>
      <c r="C10" s="7" t="n">
        <v>128</v>
      </c>
    </row>
    <row r="11" spans="1:7">
      <c r="A11" s="4" t="s">
        <v>150</v>
      </c>
      <c r="B11" s="5" t="n">
        <v>161105</v>
      </c>
      <c r="D11" s="5" t="n">
        <v>120524</v>
      </c>
      <c r="E11" s="5" t="n">
        <v>89368</v>
      </c>
      <c r="F11" s="5" t="n">
        <v>-202</v>
      </c>
      <c r="G11" s="5" t="n">
        <v>-48713</v>
      </c>
    </row>
    <row r="12" spans="1:7">
      <c r="A12" s="4" t="s">
        <v>143</v>
      </c>
      <c r="B12" s="5" t="n">
        <v>1224</v>
      </c>
      <c r="E12" s="5" t="n">
        <v>1224</v>
      </c>
    </row>
    <row r="13" spans="1:7">
      <c r="A13" s="4" t="s">
        <v>144</v>
      </c>
      <c r="B13" s="5" t="n">
        <v>-5943</v>
      </c>
      <c r="G13" s="5" t="n">
        <v>-5943</v>
      </c>
    </row>
    <row r="14" spans="1:7">
      <c r="A14" s="4" t="s">
        <v>145</v>
      </c>
      <c r="B14" s="5" t="n">
        <v>-1035</v>
      </c>
      <c r="E14" s="5" t="n">
        <v>-1035</v>
      </c>
    </row>
    <row r="15" spans="1:7">
      <c r="A15" s="4" t="s">
        <v>151</v>
      </c>
      <c r="C15" s="5" t="n">
        <v>1</v>
      </c>
    </row>
    <row r="16" spans="1:7">
      <c r="A16" s="4" t="s">
        <v>146</v>
      </c>
      <c r="B16" s="5" t="n">
        <v>527</v>
      </c>
      <c r="D16" s="5" t="n">
        <v>526</v>
      </c>
    </row>
    <row r="17" spans="1:7">
      <c r="A17" s="4" t="s">
        <v>147</v>
      </c>
      <c r="B17" s="5" t="n">
        <v>51</v>
      </c>
      <c r="D17" s="5" t="n">
        <v>54</v>
      </c>
      <c r="F17" s="5" t="n">
        <v>-3</v>
      </c>
    </row>
    <row r="18" spans="1:7">
      <c r="A18" s="4" t="s">
        <v>148</v>
      </c>
      <c r="B18" s="5" t="n">
        <v>12</v>
      </c>
      <c r="D18" s="5" t="n">
        <v>-89</v>
      </c>
      <c r="F18" s="5" t="n">
        <v>101</v>
      </c>
    </row>
    <row r="19" spans="1:7">
      <c r="A19" s="4" t="s">
        <v>152</v>
      </c>
      <c r="B19" s="5" t="n">
        <v>129</v>
      </c>
      <c r="C19" s="7" t="n">
        <v>129</v>
      </c>
    </row>
    <row r="20" spans="1:7">
      <c r="A20" s="4" t="s">
        <v>153</v>
      </c>
      <c r="B20" s="5" t="n">
        <v>155941</v>
      </c>
      <c r="D20" s="5" t="n">
        <v>121015</v>
      </c>
      <c r="E20" s="5" t="n">
        <v>89557</v>
      </c>
      <c r="F20" s="5" t="n">
        <v>-104</v>
      </c>
      <c r="G20" s="5" t="n">
        <v>-54656</v>
      </c>
    </row>
    <row r="21" spans="1:7">
      <c r="A21" s="4" t="s">
        <v>154</v>
      </c>
      <c r="B21" s="5" t="n">
        <v>1</v>
      </c>
      <c r="D21" s="5" t="n">
        <v>3</v>
      </c>
      <c r="E21" s="5" t="n">
        <v>-2</v>
      </c>
    </row>
    <row r="22" spans="1:7">
      <c r="A22" s="4" t="s">
        <v>143</v>
      </c>
      <c r="B22" s="5" t="n">
        <v>5846</v>
      </c>
      <c r="E22" s="5" t="n">
        <v>5846</v>
      </c>
    </row>
    <row r="23" spans="1:7">
      <c r="A23" s="4" t="s">
        <v>144</v>
      </c>
      <c r="B23" s="5" t="n">
        <v>16430</v>
      </c>
      <c r="G23" s="5" t="n">
        <v>16430</v>
      </c>
    </row>
    <row r="24" spans="1:7">
      <c r="A24" s="4" t="s">
        <v>145</v>
      </c>
      <c r="B24" s="5" t="n">
        <v>-519</v>
      </c>
      <c r="E24" s="5" t="n">
        <v>-519</v>
      </c>
    </row>
    <row r="25" spans="1:7">
      <c r="A25" s="4" t="s">
        <v>146</v>
      </c>
      <c r="B25" s="5" t="n">
        <v>405</v>
      </c>
      <c r="C25" s="5" t="n">
        <v>1</v>
      </c>
      <c r="D25" s="5" t="n">
        <v>404</v>
      </c>
    </row>
    <row r="26" spans="1:7">
      <c r="A26" s="4" t="s">
        <v>147</v>
      </c>
      <c r="B26" s="5" t="n">
        <v>554</v>
      </c>
      <c r="D26" s="5" t="n">
        <v>625</v>
      </c>
      <c r="F26" s="5" t="n">
        <v>-71</v>
      </c>
    </row>
    <row r="27" spans="1:7">
      <c r="A27" s="4" t="s">
        <v>148</v>
      </c>
      <c r="B27" s="5" t="n">
        <v>268</v>
      </c>
      <c r="D27" s="5" t="n">
        <v>93</v>
      </c>
      <c r="F27" s="5" t="n">
        <v>175</v>
      </c>
    </row>
    <row r="28" spans="1:7">
      <c r="A28" s="4" t="s">
        <v>155</v>
      </c>
      <c r="B28" s="5" t="n">
        <v>130</v>
      </c>
      <c r="C28" s="7" t="n">
        <v>130</v>
      </c>
    </row>
    <row r="29" spans="1:7">
      <c r="A29" s="4" t="s">
        <v>156</v>
      </c>
      <c r="B29" s="7" t="n">
        <v>178926</v>
      </c>
      <c r="D29" s="7" t="n">
        <v>122140</v>
      </c>
      <c r="E29" s="7" t="n">
        <v>94882</v>
      </c>
      <c r="F29" s="7" t="n">
        <v>0</v>
      </c>
      <c r="G29" s="7" t="n">
        <v>-382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16</v>
      </c>
      <c r="B1" s="2" t="s">
        <v>2</v>
      </c>
      <c r="C1" s="2" t="s">
        <v>30</v>
      </c>
    </row>
    <row r="2" spans="1:3">
      <c r="A2" s="3" t="s">
        <v>187</v>
      </c>
    </row>
    <row r="3" spans="1:3">
      <c r="A3" s="4" t="s">
        <v>717</v>
      </c>
      <c r="B3" s="6" t="n">
        <v>3.1</v>
      </c>
      <c r="C3" s="7" t="n">
        <v>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30</v>
      </c>
      <c r="D2" s="2" t="s">
        <v>73</v>
      </c>
    </row>
    <row r="3" spans="1:4">
      <c r="A3" s="3" t="s">
        <v>719</v>
      </c>
    </row>
    <row r="4" spans="1:4">
      <c r="A4" s="4" t="s">
        <v>459</v>
      </c>
      <c r="B4" s="7" t="n">
        <v>1847</v>
      </c>
      <c r="C4" s="7" t="n">
        <v>2305</v>
      </c>
      <c r="D4" s="7" t="n">
        <v>2342</v>
      </c>
    </row>
    <row r="5" spans="1:4">
      <c r="A5" s="4" t="s">
        <v>720</v>
      </c>
      <c r="B5" s="5" t="n">
        <v>282</v>
      </c>
      <c r="C5" s="5" t="n">
        <v>302</v>
      </c>
      <c r="D5" s="5" t="n">
        <v>282</v>
      </c>
    </row>
    <row r="6" spans="1:4">
      <c r="A6" s="4" t="s">
        <v>721</v>
      </c>
      <c r="B6" s="5" t="n">
        <v>253</v>
      </c>
      <c r="C6" s="5" t="n">
        <v>72</v>
      </c>
      <c r="D6" s="5" t="n">
        <v>263</v>
      </c>
    </row>
    <row r="7" spans="1:4">
      <c r="A7" s="4" t="s">
        <v>722</v>
      </c>
      <c r="B7" s="5" t="n">
        <v>-518</v>
      </c>
      <c r="C7" s="5" t="n">
        <v>-832</v>
      </c>
      <c r="D7" s="5" t="n">
        <v>0</v>
      </c>
    </row>
    <row r="8" spans="1:4">
      <c r="A8" s="4" t="s">
        <v>723</v>
      </c>
      <c r="B8" s="5" t="n">
        <v>-719</v>
      </c>
      <c r="C8" s="5" t="n">
        <v>0</v>
      </c>
      <c r="D8" s="5" t="n">
        <v>-582</v>
      </c>
    </row>
    <row r="9" spans="1:4">
      <c r="A9" s="4" t="s">
        <v>462</v>
      </c>
      <c r="B9" s="7" t="n">
        <v>1145</v>
      </c>
      <c r="C9" s="7" t="n">
        <v>1847</v>
      </c>
      <c r="D9" s="7" t="n">
        <v>23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24</v>
      </c>
      <c r="B1" s="2" t="s">
        <v>1</v>
      </c>
    </row>
    <row r="2" spans="1:4">
      <c r="B2" s="2" t="s">
        <v>2</v>
      </c>
      <c r="C2" s="2" t="s">
        <v>30</v>
      </c>
      <c r="D2" s="2" t="s">
        <v>73</v>
      </c>
    </row>
    <row r="3" spans="1:4">
      <c r="A3" s="3" t="s">
        <v>725</v>
      </c>
    </row>
    <row r="4" spans="1:4">
      <c r="A4" s="4" t="s">
        <v>726</v>
      </c>
      <c r="B4" s="7" t="n">
        <v>1200000</v>
      </c>
    </row>
    <row r="5" spans="1:4">
      <c r="A5" s="4" t="s">
        <v>727</v>
      </c>
      <c r="B5" s="5" t="n">
        <v>100000</v>
      </c>
      <c r="C5" s="7" t="n">
        <v>100000</v>
      </c>
    </row>
    <row r="6" spans="1:4">
      <c r="A6" s="4" t="s">
        <v>728</v>
      </c>
      <c r="B6" s="5" t="n">
        <v>0</v>
      </c>
      <c r="C6" s="5" t="n">
        <v>0</v>
      </c>
    </row>
    <row r="7" spans="1:4">
      <c r="A7" s="4" t="s">
        <v>717</v>
      </c>
      <c r="B7" s="5" t="n">
        <v>3100000</v>
      </c>
      <c r="C7" s="5" t="n">
        <v>3000000</v>
      </c>
    </row>
    <row r="8" spans="1:4">
      <c r="A8" s="4" t="s">
        <v>729</v>
      </c>
      <c r="B8" s="5" t="n">
        <v>-17000000</v>
      </c>
      <c r="C8" s="5" t="n">
        <v>1300000</v>
      </c>
    </row>
    <row r="9" spans="1:4">
      <c r="A9" s="4" t="s">
        <v>730</v>
      </c>
      <c r="B9" s="5" t="n">
        <v>-16300000</v>
      </c>
      <c r="C9" s="5" t="n">
        <v>400000</v>
      </c>
    </row>
    <row r="10" spans="1:4">
      <c r="A10" s="4" t="s">
        <v>731</v>
      </c>
      <c r="B10" s="5" t="n">
        <v>1300000</v>
      </c>
      <c r="C10" s="5" t="n">
        <v>1700000</v>
      </c>
      <c r="D10" s="7" t="n">
        <v>1500000</v>
      </c>
    </row>
    <row r="11" spans="1:4">
      <c r="A11" s="4" t="s">
        <v>732</v>
      </c>
    </row>
    <row r="12" spans="1:4">
      <c r="A12" s="3" t="s">
        <v>725</v>
      </c>
    </row>
    <row r="13" spans="1:4">
      <c r="A13" s="4" t="s">
        <v>733</v>
      </c>
      <c r="B13" s="5" t="n">
        <v>22400000</v>
      </c>
    </row>
    <row r="14" spans="1:4">
      <c r="A14" s="4" t="s">
        <v>734</v>
      </c>
    </row>
    <row r="15" spans="1:4">
      <c r="A15" s="3" t="s">
        <v>725</v>
      </c>
    </row>
    <row r="16" spans="1:4">
      <c r="A16" s="4" t="s">
        <v>733</v>
      </c>
      <c r="B16" s="5" t="n">
        <v>26200000</v>
      </c>
    </row>
    <row r="17" spans="1:4">
      <c r="A17" s="4" t="s">
        <v>735</v>
      </c>
    </row>
    <row r="18" spans="1:4">
      <c r="A18" s="3" t="s">
        <v>725</v>
      </c>
    </row>
    <row r="19" spans="1:4">
      <c r="A19" s="4" t="s">
        <v>733</v>
      </c>
      <c r="B19" s="5" t="n">
        <v>9400000</v>
      </c>
    </row>
    <row r="20" spans="1:4">
      <c r="A20" s="4" t="s">
        <v>736</v>
      </c>
    </row>
    <row r="21" spans="1:4">
      <c r="A21" s="3" t="s">
        <v>725</v>
      </c>
    </row>
    <row r="22" spans="1:4">
      <c r="A22" s="4" t="s">
        <v>733</v>
      </c>
      <c r="B22" s="5" t="n">
        <v>53300000</v>
      </c>
    </row>
    <row r="23" spans="1:4">
      <c r="A23" s="4" t="s">
        <v>737</v>
      </c>
    </row>
    <row r="24" spans="1:4">
      <c r="A24" s="3" t="s">
        <v>725</v>
      </c>
    </row>
    <row r="25" spans="1:4">
      <c r="A25" s="4" t="s">
        <v>733</v>
      </c>
      <c r="B25" s="5" t="n">
        <v>43900000</v>
      </c>
    </row>
    <row r="26" spans="1:4">
      <c r="A26" s="4" t="s">
        <v>738</v>
      </c>
    </row>
    <row r="27" spans="1:4">
      <c r="A27" s="3" t="s">
        <v>725</v>
      </c>
    </row>
    <row r="28" spans="1:4">
      <c r="A28" s="4" t="s">
        <v>729</v>
      </c>
      <c r="C28" s="7" t="n">
        <v>900000</v>
      </c>
    </row>
    <row r="29" spans="1:4">
      <c r="A29" s="4" t="s">
        <v>739</v>
      </c>
    </row>
    <row r="30" spans="1:4">
      <c r="A30" s="3" t="s">
        <v>725</v>
      </c>
    </row>
    <row r="31" spans="1:4">
      <c r="A31" s="4" t="s">
        <v>729</v>
      </c>
      <c r="B31" s="5" t="n">
        <v>-700000</v>
      </c>
    </row>
    <row r="32" spans="1:4">
      <c r="A32" s="4" t="s">
        <v>405</v>
      </c>
    </row>
    <row r="33" spans="1:4">
      <c r="A33" s="3" t="s">
        <v>725</v>
      </c>
    </row>
    <row r="34" spans="1:4">
      <c r="A34" s="4" t="s">
        <v>740</v>
      </c>
      <c r="B34" s="5" t="n">
        <v>200000</v>
      </c>
    </row>
    <row r="35" spans="1:4">
      <c r="A35" s="4" t="s">
        <v>408</v>
      </c>
    </row>
    <row r="36" spans="1:4">
      <c r="A36" s="3" t="s">
        <v>725</v>
      </c>
    </row>
    <row r="37" spans="1:4">
      <c r="A37" s="4" t="s">
        <v>740</v>
      </c>
      <c r="B37" s="7" t="n">
        <v>9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26"/>
    <col customWidth="1" max="3" min="3" width="19"/>
    <col customWidth="1" max="4" min="4" width="21"/>
    <col customWidth="1" max="5" min="5" width="21"/>
  </cols>
  <sheetData>
    <row r="1" spans="1:5">
      <c r="A1" s="1" t="s">
        <v>741</v>
      </c>
      <c r="B1" s="2" t="s">
        <v>578</v>
      </c>
    </row>
    <row r="2" spans="1:5">
      <c r="B2" s="2" t="s">
        <v>742</v>
      </c>
      <c r="C2" s="2" t="s">
        <v>743</v>
      </c>
      <c r="D2" s="2" t="s">
        <v>744</v>
      </c>
      <c r="E2" s="2" t="s">
        <v>630</v>
      </c>
    </row>
    <row r="3" spans="1:5">
      <c r="A3" s="3" t="s">
        <v>745</v>
      </c>
    </row>
    <row r="4" spans="1:5">
      <c r="A4" s="4" t="s">
        <v>746</v>
      </c>
      <c r="E4" s="6" t="n">
        <v>30.2</v>
      </c>
    </row>
    <row r="5" spans="1:5">
      <c r="A5" s="4" t="s">
        <v>747</v>
      </c>
    </row>
    <row r="6" spans="1:5">
      <c r="A6" s="3" t="s">
        <v>745</v>
      </c>
    </row>
    <row r="7" spans="1:5">
      <c r="A7" s="4" t="s">
        <v>748</v>
      </c>
      <c r="D7" s="6" t="n">
        <v>1.9</v>
      </c>
    </row>
    <row r="8" spans="1:5">
      <c r="A8" s="4" t="s">
        <v>749</v>
      </c>
      <c r="C8" s="5" t="n">
        <v>2</v>
      </c>
    </row>
    <row r="9" spans="1:5">
      <c r="A9" s="4" t="s">
        <v>750</v>
      </c>
      <c r="B9" s="5" t="n">
        <v>9</v>
      </c>
    </row>
    <row r="10" spans="1:5">
      <c r="A10" s="4" t="s">
        <v>751</v>
      </c>
      <c r="B10" s="4" t="s">
        <v>752</v>
      </c>
    </row>
    <row r="11" spans="1:5">
      <c r="A11" s="4" t="s">
        <v>753</v>
      </c>
      <c r="B11" s="6" t="n">
        <v>0.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54</v>
      </c>
      <c r="B1" s="2" t="s">
        <v>1</v>
      </c>
    </row>
    <row r="2" spans="1:4">
      <c r="B2" s="2" t="s">
        <v>2</v>
      </c>
      <c r="C2" s="2" t="s">
        <v>30</v>
      </c>
      <c r="D2" s="2" t="s">
        <v>73</v>
      </c>
    </row>
    <row r="3" spans="1:4">
      <c r="A3" s="3" t="s">
        <v>755</v>
      </c>
    </row>
    <row r="4" spans="1:4">
      <c r="A4" s="4" t="s">
        <v>756</v>
      </c>
      <c r="B4" s="4" t="s">
        <v>757</v>
      </c>
    </row>
    <row r="5" spans="1:4">
      <c r="A5" s="4" t="s">
        <v>758</v>
      </c>
      <c r="B5" s="7" t="n">
        <v>2900</v>
      </c>
      <c r="C5" s="7" t="n">
        <v>3000</v>
      </c>
      <c r="D5" s="7" t="n">
        <v>3300</v>
      </c>
    </row>
    <row r="6" spans="1:4">
      <c r="A6" s="5" t="n">
        <v>2018</v>
      </c>
      <c r="B6" s="5" t="n">
        <v>3103</v>
      </c>
    </row>
    <row r="7" spans="1:4">
      <c r="A7" s="5" t="n">
        <v>2019</v>
      </c>
      <c r="B7" s="5" t="n">
        <v>2076</v>
      </c>
    </row>
    <row r="8" spans="1:4">
      <c r="A8" s="5" t="n">
        <v>2020</v>
      </c>
      <c r="B8" s="5" t="n">
        <v>1211</v>
      </c>
    </row>
    <row r="9" spans="1:4">
      <c r="A9" s="5" t="n">
        <v>2021</v>
      </c>
      <c r="B9" s="5" t="n">
        <v>983</v>
      </c>
    </row>
    <row r="10" spans="1:4">
      <c r="A10" s="5" t="n">
        <v>2022</v>
      </c>
      <c r="B10" s="5" t="n">
        <v>795</v>
      </c>
    </row>
    <row r="11" spans="1:4">
      <c r="A11" s="4" t="s">
        <v>759</v>
      </c>
      <c r="B11" s="5" t="n">
        <v>726</v>
      </c>
    </row>
    <row r="12" spans="1:4">
      <c r="A12" s="4" t="s">
        <v>135</v>
      </c>
      <c r="B12" s="7" t="n">
        <v>88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760</v>
      </c>
      <c r="B1" s="2" t="s">
        <v>1</v>
      </c>
    </row>
    <row r="2" spans="1:2">
      <c r="B2" s="2" t="s">
        <v>2</v>
      </c>
    </row>
    <row r="3" spans="1:2">
      <c r="A3" s="3" t="s">
        <v>745</v>
      </c>
    </row>
    <row r="4" spans="1:2">
      <c r="A4" s="4" t="s">
        <v>761</v>
      </c>
      <c r="B4" s="4" t="s">
        <v>387</v>
      </c>
    </row>
    <row r="5" spans="1:2">
      <c r="A5" s="4" t="s">
        <v>762</v>
      </c>
      <c r="B5" s="4" t="s">
        <v>763</v>
      </c>
    </row>
    <row r="6" spans="1:2">
      <c r="A6" s="4" t="s">
        <v>764</v>
      </c>
      <c r="B6" s="4" t="s">
        <v>409</v>
      </c>
    </row>
    <row r="7" spans="1:2">
      <c r="A7" s="4" t="s">
        <v>765</v>
      </c>
      <c r="B7" s="4" t="s">
        <v>766</v>
      </c>
    </row>
    <row r="8" spans="1:2">
      <c r="A8" s="4" t="s">
        <v>405</v>
      </c>
    </row>
    <row r="9" spans="1:2">
      <c r="A9" s="3" t="s">
        <v>745</v>
      </c>
    </row>
    <row r="10" spans="1:2">
      <c r="A10" s="4" t="s">
        <v>767</v>
      </c>
      <c r="B10" s="4" t="s">
        <v>387</v>
      </c>
    </row>
    <row r="11" spans="1:2">
      <c r="A11" s="4" t="s">
        <v>408</v>
      </c>
    </row>
    <row r="12" spans="1:2">
      <c r="A12" s="3" t="s">
        <v>745</v>
      </c>
    </row>
    <row r="13" spans="1:2">
      <c r="A13" s="4" t="s">
        <v>767</v>
      </c>
      <c r="B13" s="4" t="s">
        <v>40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8</v>
      </c>
      <c r="B1" s="2" t="s">
        <v>1</v>
      </c>
    </row>
    <row r="2" spans="1:4">
      <c r="B2" s="2" t="s">
        <v>2</v>
      </c>
      <c r="C2" s="2" t="s">
        <v>30</v>
      </c>
      <c r="D2" s="2" t="s">
        <v>73</v>
      </c>
    </row>
    <row r="3" spans="1:4">
      <c r="A3" s="3" t="s">
        <v>769</v>
      </c>
    </row>
    <row r="4" spans="1:4">
      <c r="A4" s="4" t="s">
        <v>770</v>
      </c>
      <c r="B4" s="5" t="n">
        <v>12893794</v>
      </c>
      <c r="C4" s="5" t="n">
        <v>12838227</v>
      </c>
      <c r="D4" s="5" t="n">
        <v>12821768</v>
      </c>
    </row>
    <row r="5" spans="1:4">
      <c r="A5" s="4" t="s">
        <v>771</v>
      </c>
      <c r="B5" s="5" t="n">
        <v>80908</v>
      </c>
      <c r="C5" s="5" t="n">
        <v>101759</v>
      </c>
      <c r="D5" s="5" t="n">
        <v>36464</v>
      </c>
    </row>
    <row r="6" spans="1:4">
      <c r="A6" s="4" t="s">
        <v>772</v>
      </c>
      <c r="B6" s="5" t="n">
        <v>-4688</v>
      </c>
      <c r="C6" s="5" t="n">
        <v>-45776</v>
      </c>
      <c r="D6" s="5" t="n">
        <v>-18605</v>
      </c>
    </row>
    <row r="7" spans="1:4">
      <c r="A7" s="4" t="s">
        <v>773</v>
      </c>
      <c r="B7" s="5" t="n">
        <v>-6850</v>
      </c>
      <c r="C7" s="5" t="n">
        <v>-416</v>
      </c>
      <c r="D7" s="5" t="n">
        <v>-1400</v>
      </c>
    </row>
    <row r="8" spans="1:4">
      <c r="A8" s="4" t="s">
        <v>774</v>
      </c>
      <c r="B8" s="5" t="n">
        <v>12963164</v>
      </c>
      <c r="C8" s="5" t="n">
        <v>12893794</v>
      </c>
      <c r="D8" s="5" t="n">
        <v>1283822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775</v>
      </c>
      <c r="B1" s="2" t="s">
        <v>2</v>
      </c>
      <c r="C1" s="2" t="s">
        <v>30</v>
      </c>
      <c r="D1" s="2" t="s">
        <v>776</v>
      </c>
    </row>
    <row r="2" spans="1:4">
      <c r="A2" s="3" t="s">
        <v>193</v>
      </c>
    </row>
    <row r="3" spans="1:4">
      <c r="A3" s="4" t="s">
        <v>68</v>
      </c>
      <c r="B3" s="8" t="n">
        <v>0.01</v>
      </c>
      <c r="C3" s="8" t="n">
        <v>0.01</v>
      </c>
      <c r="D3" s="8" t="n">
        <v>0.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7</v>
      </c>
      <c r="B1" s="2" t="s">
        <v>778</v>
      </c>
      <c r="C1" s="2" t="s">
        <v>779</v>
      </c>
      <c r="D1" s="2" t="s">
        <v>2</v>
      </c>
      <c r="E1" s="2" t="s">
        <v>30</v>
      </c>
      <c r="F1" s="2" t="s">
        <v>73</v>
      </c>
    </row>
    <row r="2" spans="1:6">
      <c r="A2" s="3" t="s">
        <v>427</v>
      </c>
    </row>
    <row r="3" spans="1:6">
      <c r="A3" s="4" t="s">
        <v>780</v>
      </c>
      <c r="D3" s="4" t="s">
        <v>781</v>
      </c>
    </row>
    <row r="4" spans="1:6">
      <c r="A4" s="4" t="s">
        <v>782</v>
      </c>
    </row>
    <row r="5" spans="1:6">
      <c r="A5" s="3" t="s">
        <v>427</v>
      </c>
    </row>
    <row r="6" spans="1:6">
      <c r="A6" s="4" t="s">
        <v>783</v>
      </c>
      <c r="D6" s="4" t="s">
        <v>387</v>
      </c>
    </row>
    <row r="7" spans="1:6">
      <c r="A7" s="4" t="s">
        <v>784</v>
      </c>
      <c r="D7" s="4" t="s">
        <v>785</v>
      </c>
    </row>
    <row r="8" spans="1:6">
      <c r="A8" s="4" t="s">
        <v>786</v>
      </c>
      <c r="D8" s="4" t="s">
        <v>787</v>
      </c>
    </row>
    <row r="9" spans="1:6">
      <c r="A9" s="4" t="s">
        <v>788</v>
      </c>
      <c r="D9" s="4" t="s">
        <v>785</v>
      </c>
    </row>
    <row r="10" spans="1:6">
      <c r="A10" s="4" t="s">
        <v>789</v>
      </c>
      <c r="D10" s="7" t="n">
        <v>1800</v>
      </c>
      <c r="E10" s="7" t="n">
        <v>1700</v>
      </c>
      <c r="F10" s="7" t="n">
        <v>2000</v>
      </c>
    </row>
    <row r="11" spans="1:6">
      <c r="A11" s="4" t="s">
        <v>790</v>
      </c>
      <c r="D11" s="4" t="s">
        <v>791</v>
      </c>
    </row>
    <row r="12" spans="1:6">
      <c r="A12" s="4" t="s">
        <v>792</v>
      </c>
      <c r="D12" s="4" t="s">
        <v>391</v>
      </c>
    </row>
    <row r="13" spans="1:6">
      <c r="A13" s="4" t="s">
        <v>793</v>
      </c>
      <c r="D13" s="7" t="n">
        <v>1700</v>
      </c>
      <c r="E13" s="5" t="n">
        <v>1600</v>
      </c>
      <c r="F13" s="5" t="n">
        <v>2000</v>
      </c>
    </row>
    <row r="14" spans="1:6">
      <c r="A14" s="4" t="s">
        <v>794</v>
      </c>
    </row>
    <row r="15" spans="1:6">
      <c r="A15" s="3" t="s">
        <v>427</v>
      </c>
    </row>
    <row r="16" spans="1:6">
      <c r="A16" s="4" t="s">
        <v>795</v>
      </c>
      <c r="D16" s="5" t="n">
        <v>3007</v>
      </c>
      <c r="E16" s="5" t="n">
        <v>3530</v>
      </c>
      <c r="F16" s="5" t="n">
        <v>2022</v>
      </c>
    </row>
    <row r="17" spans="1:6">
      <c r="A17" s="4" t="s">
        <v>796</v>
      </c>
      <c r="D17" s="5" t="n">
        <v>2956</v>
      </c>
      <c r="E17" s="5" t="n">
        <v>2387</v>
      </c>
    </row>
    <row r="18" spans="1:6">
      <c r="A18" s="4" t="s">
        <v>797</v>
      </c>
      <c r="D18" s="5" t="n">
        <v>243500</v>
      </c>
      <c r="E18" s="5" t="n">
        <v>232500</v>
      </c>
    </row>
    <row r="19" spans="1:6">
      <c r="A19" s="4" t="s">
        <v>798</v>
      </c>
      <c r="D19" s="5" t="n">
        <v>247146</v>
      </c>
      <c r="E19" s="5" t="n">
        <v>235826</v>
      </c>
      <c r="F19" s="5" t="n">
        <v>234350</v>
      </c>
    </row>
    <row r="20" spans="1:6">
      <c r="A20" s="4" t="s">
        <v>799</v>
      </c>
      <c r="D20" s="5" t="n">
        <v>118</v>
      </c>
      <c r="E20" s="5" t="n">
        <v>633</v>
      </c>
      <c r="F20" s="5" t="n">
        <v>16</v>
      </c>
    </row>
    <row r="21" spans="1:6">
      <c r="A21" s="4" t="s">
        <v>800</v>
      </c>
      <c r="D21" s="5" t="n">
        <v>0</v>
      </c>
      <c r="E21" s="5" t="n">
        <v>0</v>
      </c>
      <c r="F21" s="5" t="n">
        <v>-235</v>
      </c>
    </row>
    <row r="22" spans="1:6">
      <c r="A22" s="4" t="s">
        <v>801</v>
      </c>
      <c r="D22" s="5" t="n">
        <v>921</v>
      </c>
      <c r="E22" s="5" t="n">
        <v>2694</v>
      </c>
    </row>
    <row r="23" spans="1:6">
      <c r="A23" s="4" t="s">
        <v>802</v>
      </c>
      <c r="D23" s="7" t="n">
        <v>-311</v>
      </c>
      <c r="E23" s="7" t="n">
        <v>-311</v>
      </c>
      <c r="F23" s="5" t="n">
        <v>-318</v>
      </c>
    </row>
    <row r="24" spans="1:6">
      <c r="A24" s="4" t="s">
        <v>803</v>
      </c>
      <c r="D24" s="4" t="s">
        <v>804</v>
      </c>
      <c r="E24" s="4" t="s">
        <v>805</v>
      </c>
    </row>
    <row r="25" spans="1:6">
      <c r="A25" s="4" t="s">
        <v>806</v>
      </c>
      <c r="D25" s="7" t="n">
        <v>100</v>
      </c>
    </row>
    <row r="26" spans="1:6">
      <c r="A26" s="4" t="s">
        <v>807</v>
      </c>
      <c r="D26" s="5" t="n">
        <v>-3200</v>
      </c>
    </row>
    <row r="27" spans="1:6">
      <c r="A27" s="4" t="s">
        <v>808</v>
      </c>
      <c r="D27" s="5" t="n">
        <v>300</v>
      </c>
    </row>
    <row r="28" spans="1:6">
      <c r="A28" s="4" t="s">
        <v>809</v>
      </c>
      <c r="D28" s="5" t="n">
        <v>4618</v>
      </c>
      <c r="E28" s="7" t="n">
        <v>4214</v>
      </c>
    </row>
    <row r="29" spans="1:6">
      <c r="A29" s="4" t="s">
        <v>810</v>
      </c>
    </row>
    <row r="30" spans="1:6">
      <c r="A30" s="3" t="s">
        <v>427</v>
      </c>
    </row>
    <row r="31" spans="1:6">
      <c r="A31" s="4" t="s">
        <v>795</v>
      </c>
      <c r="D31" s="5" t="n">
        <v>42</v>
      </c>
      <c r="E31" s="5" t="n">
        <v>29</v>
      </c>
      <c r="F31" s="5" t="n">
        <v>35</v>
      </c>
    </row>
    <row r="32" spans="1:6">
      <c r="A32" s="4" t="s">
        <v>796</v>
      </c>
      <c r="D32" s="5" t="n">
        <v>0</v>
      </c>
      <c r="E32" s="5" t="n">
        <v>0</v>
      </c>
    </row>
    <row r="33" spans="1:6">
      <c r="A33" s="4" t="s">
        <v>798</v>
      </c>
      <c r="D33" s="5" t="n">
        <v>1701</v>
      </c>
      <c r="E33" s="5" t="n">
        <v>1729</v>
      </c>
      <c r="F33" s="5" t="n">
        <v>1683</v>
      </c>
    </row>
    <row r="34" spans="1:6">
      <c r="A34" s="4" t="s">
        <v>799</v>
      </c>
      <c r="D34" s="5" t="n">
        <v>0</v>
      </c>
      <c r="E34" s="5" t="n">
        <v>0</v>
      </c>
      <c r="F34" s="5" t="n">
        <v>0</v>
      </c>
    </row>
    <row r="35" spans="1:6">
      <c r="A35" s="4" t="s">
        <v>800</v>
      </c>
      <c r="D35" s="5" t="n">
        <v>0</v>
      </c>
      <c r="E35" s="5" t="n">
        <v>0</v>
      </c>
      <c r="F35" s="5" t="n">
        <v>0</v>
      </c>
    </row>
    <row r="36" spans="1:6">
      <c r="A36" s="4" t="s">
        <v>801</v>
      </c>
      <c r="D36" s="5" t="n">
        <v>0</v>
      </c>
      <c r="E36" s="5" t="n">
        <v>0</v>
      </c>
    </row>
    <row r="37" spans="1:6">
      <c r="A37" s="4" t="s">
        <v>802</v>
      </c>
      <c r="D37" s="5" t="n">
        <v>0</v>
      </c>
      <c r="E37" s="5" t="n">
        <v>0</v>
      </c>
      <c r="F37" s="5" t="n">
        <v>0</v>
      </c>
    </row>
    <row r="38" spans="1:6">
      <c r="A38" s="4" t="s">
        <v>807</v>
      </c>
      <c r="D38" s="5" t="n">
        <v>40</v>
      </c>
    </row>
    <row r="39" spans="1:6">
      <c r="A39" s="4" t="s">
        <v>809</v>
      </c>
      <c r="D39" s="7" t="n">
        <v>98</v>
      </c>
      <c r="E39" s="5" t="n">
        <v>108</v>
      </c>
    </row>
    <row r="40" spans="1:6">
      <c r="A40" s="4" t="s">
        <v>811</v>
      </c>
    </row>
    <row r="41" spans="1:6">
      <c r="A41" s="3" t="s">
        <v>427</v>
      </c>
    </row>
    <row r="42" spans="1:6">
      <c r="A42" s="4" t="s">
        <v>799</v>
      </c>
      <c r="B42" s="7" t="n">
        <v>100</v>
      </c>
      <c r="C42" s="7" t="n">
        <v>600</v>
      </c>
    </row>
    <row r="43" spans="1:6">
      <c r="A43" s="4" t="s">
        <v>800</v>
      </c>
      <c r="F43" s="5" t="n">
        <v>200</v>
      </c>
    </row>
    <row r="44" spans="1:6">
      <c r="A44" s="4" t="s">
        <v>812</v>
      </c>
    </row>
    <row r="45" spans="1:6">
      <c r="A45" s="3" t="s">
        <v>427</v>
      </c>
    </row>
    <row r="46" spans="1:6">
      <c r="A46" s="4" t="s">
        <v>813</v>
      </c>
      <c r="D46" s="4" t="s">
        <v>395</v>
      </c>
    </row>
    <row r="47" spans="1:6">
      <c r="A47" s="4" t="s">
        <v>814</v>
      </c>
    </row>
    <row r="48" spans="1:6">
      <c r="A48" s="3" t="s">
        <v>427</v>
      </c>
    </row>
    <row r="49" spans="1:6">
      <c r="A49" s="4" t="s">
        <v>815</v>
      </c>
      <c r="D49" s="4" t="s">
        <v>816</v>
      </c>
    </row>
    <row r="50" spans="1:6">
      <c r="A50" s="4" t="s">
        <v>817</v>
      </c>
      <c r="D50" s="4" t="s">
        <v>818</v>
      </c>
    </row>
    <row r="51" spans="1:6">
      <c r="A51" s="4" t="s">
        <v>819</v>
      </c>
    </row>
    <row r="52" spans="1:6">
      <c r="A52" s="3" t="s">
        <v>427</v>
      </c>
    </row>
    <row r="53" spans="1:6">
      <c r="A53" s="4" t="s">
        <v>820</v>
      </c>
      <c r="D53" s="7" t="n">
        <v>2400</v>
      </c>
    </row>
    <row r="54" spans="1:6">
      <c r="A54" s="4" t="s">
        <v>821</v>
      </c>
    </row>
    <row r="55" spans="1:6">
      <c r="A55" s="3" t="s">
        <v>427</v>
      </c>
    </row>
    <row r="56" spans="1:6">
      <c r="A56" s="4" t="s">
        <v>822</v>
      </c>
      <c r="D56" s="4" t="s">
        <v>823</v>
      </c>
    </row>
    <row r="57" spans="1:6">
      <c r="A57" s="4" t="s">
        <v>824</v>
      </c>
    </row>
    <row r="58" spans="1:6">
      <c r="A58" s="3" t="s">
        <v>427</v>
      </c>
    </row>
    <row r="59" spans="1:6">
      <c r="A59" s="4" t="s">
        <v>822</v>
      </c>
      <c r="D59" s="4" t="s">
        <v>825</v>
      </c>
    </row>
    <row r="60" spans="1:6">
      <c r="A60" s="4" t="s">
        <v>826</v>
      </c>
    </row>
    <row r="61" spans="1:6">
      <c r="A61" s="3" t="s">
        <v>427</v>
      </c>
    </row>
    <row r="62" spans="1:6">
      <c r="A62" s="4" t="s">
        <v>822</v>
      </c>
      <c r="D62" s="4" t="s">
        <v>827</v>
      </c>
    </row>
    <row r="63" spans="1:6">
      <c r="A63" s="4" t="s">
        <v>828</v>
      </c>
    </row>
    <row r="64" spans="1:6">
      <c r="A64" s="3" t="s">
        <v>427</v>
      </c>
    </row>
    <row r="65" spans="1:6">
      <c r="A65" s="4" t="s">
        <v>795</v>
      </c>
      <c r="D65" s="7" t="n">
        <v>1900</v>
      </c>
      <c r="E65" s="5" t="n">
        <v>2100</v>
      </c>
      <c r="F65" s="7" t="n">
        <v>600</v>
      </c>
    </row>
    <row r="66" spans="1:6">
      <c r="A66" s="4" t="s">
        <v>796</v>
      </c>
      <c r="D66" s="5" t="n">
        <v>120500</v>
      </c>
      <c r="E66" s="5" t="n">
        <v>105100</v>
      </c>
    </row>
    <row r="67" spans="1:6">
      <c r="A67" s="4" t="s">
        <v>798</v>
      </c>
      <c r="D67" s="5" t="n">
        <v>129400</v>
      </c>
      <c r="E67" s="5" t="n">
        <v>120200</v>
      </c>
    </row>
    <row r="68" spans="1:6">
      <c r="A68" s="4" t="s">
        <v>829</v>
      </c>
    </row>
    <row r="69" spans="1:6">
      <c r="A69" s="3" t="s">
        <v>427</v>
      </c>
    </row>
    <row r="70" spans="1:6">
      <c r="A70" s="4" t="s">
        <v>809</v>
      </c>
      <c r="D70" s="5" t="n">
        <v>2000</v>
      </c>
      <c r="E70" s="7" t="n">
        <v>1600</v>
      </c>
    </row>
    <row r="71" spans="1:6">
      <c r="A71" s="4" t="s">
        <v>820</v>
      </c>
      <c r="D71" s="7" t="n">
        <v>4000</v>
      </c>
    </row>
    <row r="72" spans="1:6">
      <c r="A72" s="4" t="s">
        <v>830</v>
      </c>
    </row>
    <row r="73" spans="1:6">
      <c r="A73" s="3" t="s">
        <v>427</v>
      </c>
    </row>
    <row r="74" spans="1:6">
      <c r="A74" s="4" t="s">
        <v>822</v>
      </c>
      <c r="D74" s="4" t="s">
        <v>831</v>
      </c>
    </row>
    <row r="75" spans="1:6">
      <c r="A75" s="4" t="s">
        <v>832</v>
      </c>
    </row>
    <row r="76" spans="1:6">
      <c r="A76" s="3" t="s">
        <v>427</v>
      </c>
    </row>
    <row r="77" spans="1:6">
      <c r="A77" s="4" t="s">
        <v>822</v>
      </c>
      <c r="D77" s="4" t="s">
        <v>833</v>
      </c>
    </row>
    <row r="78" spans="1:6">
      <c r="A78" s="4" t="s">
        <v>834</v>
      </c>
    </row>
    <row r="79" spans="1:6">
      <c r="A79" s="3" t="s">
        <v>427</v>
      </c>
    </row>
    <row r="80" spans="1:6">
      <c r="A80" s="4" t="s">
        <v>822</v>
      </c>
      <c r="D80" s="4" t="s">
        <v>835</v>
      </c>
    </row>
    <row r="81" spans="1:6">
      <c r="A81" s="4" t="s">
        <v>836</v>
      </c>
    </row>
    <row r="82" spans="1:6">
      <c r="A82" s="3" t="s">
        <v>427</v>
      </c>
    </row>
    <row r="83" spans="1:6">
      <c r="A83" s="4" t="s">
        <v>803</v>
      </c>
      <c r="D83" s="4" t="s">
        <v>837</v>
      </c>
      <c r="E83" s="4" t="s">
        <v>838</v>
      </c>
    </row>
    <row r="84" spans="1:6">
      <c r="A84" s="4" t="s">
        <v>839</v>
      </c>
    </row>
    <row r="85" spans="1:6">
      <c r="A85" s="3" t="s">
        <v>427</v>
      </c>
    </row>
    <row r="86" spans="1:6">
      <c r="A86" s="4" t="s">
        <v>803</v>
      </c>
      <c r="D86" s="4" t="s">
        <v>804</v>
      </c>
      <c r="E86" s="4" t="s">
        <v>80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0</v>
      </c>
      <c r="D2" s="2" t="s">
        <v>73</v>
      </c>
    </row>
    <row r="3" spans="1:4">
      <c r="A3" s="3" t="s">
        <v>458</v>
      </c>
    </row>
    <row r="4" spans="1:4">
      <c r="A4" s="4" t="s">
        <v>459</v>
      </c>
      <c r="B4" s="7" t="n">
        <v>180749</v>
      </c>
    </row>
    <row r="5" spans="1:4">
      <c r="A5" s="4" t="s">
        <v>460</v>
      </c>
      <c r="B5" s="5" t="n">
        <v>3</v>
      </c>
      <c r="C5" s="7" t="n">
        <v>0</v>
      </c>
    </row>
    <row r="6" spans="1:4">
      <c r="A6" s="4" t="s">
        <v>462</v>
      </c>
      <c r="B6" s="5" t="n">
        <v>202348</v>
      </c>
      <c r="C6" s="5" t="n">
        <v>180749</v>
      </c>
    </row>
    <row r="7" spans="1:4">
      <c r="A7" s="3" t="s">
        <v>841</v>
      </c>
    </row>
    <row r="8" spans="1:4">
      <c r="A8" s="4" t="s">
        <v>53</v>
      </c>
      <c r="B8" s="5" t="n">
        <v>-49122</v>
      </c>
      <c r="C8" s="5" t="n">
        <v>-58840</v>
      </c>
    </row>
    <row r="9" spans="1:4">
      <c r="A9" s="4" t="s">
        <v>794</v>
      </c>
    </row>
    <row r="10" spans="1:4">
      <c r="A10" s="3" t="s">
        <v>842</v>
      </c>
    </row>
    <row r="11" spans="1:4">
      <c r="A11" s="4" t="s">
        <v>843</v>
      </c>
      <c r="B11" s="5" t="n">
        <v>235826</v>
      </c>
      <c r="C11" s="5" t="n">
        <v>234350</v>
      </c>
    </row>
    <row r="12" spans="1:4">
      <c r="A12" s="4" t="s">
        <v>844</v>
      </c>
      <c r="B12" s="5" t="n">
        <v>1949</v>
      </c>
      <c r="C12" s="5" t="n">
        <v>2178</v>
      </c>
      <c r="D12" s="7" t="n">
        <v>1953</v>
      </c>
    </row>
    <row r="13" spans="1:4">
      <c r="A13" s="4" t="s">
        <v>845</v>
      </c>
      <c r="B13" s="5" t="n">
        <v>6019</v>
      </c>
      <c r="C13" s="5" t="n">
        <v>6624</v>
      </c>
      <c r="D13" s="5" t="n">
        <v>6676</v>
      </c>
    </row>
    <row r="14" spans="1:4">
      <c r="A14" s="4" t="s">
        <v>846</v>
      </c>
      <c r="B14" s="5" t="n">
        <v>1581</v>
      </c>
      <c r="C14" s="5" t="n">
        <v>1516</v>
      </c>
    </row>
    <row r="15" spans="1:4">
      <c r="A15" s="4" t="s">
        <v>846</v>
      </c>
      <c r="B15" s="5" t="n">
        <v>1581</v>
      </c>
      <c r="C15" s="5" t="n">
        <v>1516</v>
      </c>
    </row>
    <row r="16" spans="1:4">
      <c r="A16" s="4" t="s">
        <v>847</v>
      </c>
      <c r="B16" s="5" t="n">
        <v>5769</v>
      </c>
      <c r="C16" s="5" t="n">
        <v>7117</v>
      </c>
    </row>
    <row r="17" spans="1:4">
      <c r="A17" s="4" t="s">
        <v>848</v>
      </c>
      <c r="B17" s="5" t="n">
        <v>6437</v>
      </c>
      <c r="C17" s="5" t="n">
        <v>-4686</v>
      </c>
    </row>
    <row r="18" spans="1:4">
      <c r="A18" s="4" t="s">
        <v>849</v>
      </c>
      <c r="B18" s="5" t="n">
        <v>-9514</v>
      </c>
      <c r="C18" s="5" t="n">
        <v>-8579</v>
      </c>
    </row>
    <row r="19" spans="1:4">
      <c r="A19" s="4" t="s">
        <v>801</v>
      </c>
      <c r="B19" s="5" t="n">
        <v>-921</v>
      </c>
      <c r="C19" s="5" t="n">
        <v>-2694</v>
      </c>
    </row>
    <row r="20" spans="1:4">
      <c r="A20" s="4" t="s">
        <v>850</v>
      </c>
      <c r="B20" s="5" t="n">
        <v>247146</v>
      </c>
      <c r="C20" s="5" t="n">
        <v>235826</v>
      </c>
      <c r="D20" s="5" t="n">
        <v>234350</v>
      </c>
    </row>
    <row r="21" spans="1:4">
      <c r="A21" s="3" t="s">
        <v>458</v>
      </c>
    </row>
    <row r="22" spans="1:4">
      <c r="A22" s="4" t="s">
        <v>459</v>
      </c>
      <c r="B22" s="5" t="n">
        <v>180748</v>
      </c>
      <c r="C22" s="5" t="n">
        <v>180007</v>
      </c>
    </row>
    <row r="23" spans="1:4">
      <c r="A23" s="4" t="s">
        <v>851</v>
      </c>
      <c r="B23" s="5" t="n">
        <v>20099</v>
      </c>
      <c r="C23" s="5" t="n">
        <v>10347</v>
      </c>
    </row>
    <row r="24" spans="1:4">
      <c r="A24" s="4" t="s">
        <v>809</v>
      </c>
      <c r="B24" s="5" t="n">
        <v>4618</v>
      </c>
      <c r="C24" s="5" t="n">
        <v>4214</v>
      </c>
    </row>
    <row r="25" spans="1:4">
      <c r="A25" s="4" t="s">
        <v>460</v>
      </c>
      <c r="B25" s="5" t="n">
        <v>5737</v>
      </c>
      <c r="C25" s="5" t="n">
        <v>-4063</v>
      </c>
    </row>
    <row r="26" spans="1:4">
      <c r="A26" s="4" t="s">
        <v>849</v>
      </c>
      <c r="B26" s="5" t="n">
        <v>-9514</v>
      </c>
      <c r="C26" s="5" t="n">
        <v>-8579</v>
      </c>
    </row>
    <row r="27" spans="1:4">
      <c r="A27" s="4" t="s">
        <v>801</v>
      </c>
      <c r="B27" s="5" t="n">
        <v>-921</v>
      </c>
      <c r="C27" s="5" t="n">
        <v>-2694</v>
      </c>
    </row>
    <row r="28" spans="1:4">
      <c r="A28" s="4" t="s">
        <v>462</v>
      </c>
      <c r="B28" s="5" t="n">
        <v>202348</v>
      </c>
      <c r="C28" s="5" t="n">
        <v>180748</v>
      </c>
      <c r="D28" s="5" t="n">
        <v>180007</v>
      </c>
    </row>
    <row r="29" spans="1:4">
      <c r="A29" s="4" t="s">
        <v>852</v>
      </c>
      <c r="B29" s="5" t="n">
        <v>-44798</v>
      </c>
      <c r="C29" s="5" t="n">
        <v>-55078</v>
      </c>
    </row>
    <row r="30" spans="1:4">
      <c r="A30" s="3" t="s">
        <v>841</v>
      </c>
    </row>
    <row r="31" spans="1:4">
      <c r="A31" s="4" t="s">
        <v>853</v>
      </c>
      <c r="B31" s="5" t="n">
        <v>2956</v>
      </c>
      <c r="C31" s="5" t="n">
        <v>2387</v>
      </c>
    </row>
    <row r="32" spans="1:4">
      <c r="A32" s="4" t="s">
        <v>854</v>
      </c>
      <c r="B32" s="5" t="n">
        <v>-264</v>
      </c>
      <c r="C32" s="5" t="n">
        <v>-260</v>
      </c>
    </row>
    <row r="33" spans="1:4">
      <c r="A33" s="4" t="s">
        <v>53</v>
      </c>
      <c r="B33" s="5" t="n">
        <v>-47490</v>
      </c>
      <c r="C33" s="5" t="n">
        <v>-57205</v>
      </c>
    </row>
    <row r="34" spans="1:4">
      <c r="A34" s="4" t="s">
        <v>855</v>
      </c>
      <c r="B34" s="5" t="n">
        <v>-44798</v>
      </c>
      <c r="C34" s="5" t="n">
        <v>-55078</v>
      </c>
    </row>
    <row r="35" spans="1:4">
      <c r="A35" s="3" t="s">
        <v>856</v>
      </c>
    </row>
    <row r="36" spans="1:4">
      <c r="A36" s="4" t="s">
        <v>857</v>
      </c>
      <c r="B36" s="5" t="n">
        <v>-72842</v>
      </c>
      <c r="C36" s="5" t="n">
        <v>-80837</v>
      </c>
    </row>
    <row r="37" spans="1:4">
      <c r="A37" s="4" t="s">
        <v>858</v>
      </c>
      <c r="B37" s="5" t="n">
        <v>1228</v>
      </c>
      <c r="C37" s="5" t="n">
        <v>1474</v>
      </c>
    </row>
    <row r="38" spans="1:4">
      <c r="A38" s="4" t="s">
        <v>859</v>
      </c>
      <c r="B38" s="5" t="n">
        <v>-71614</v>
      </c>
      <c r="C38" s="5" t="n">
        <v>-79363</v>
      </c>
    </row>
    <row r="39" spans="1:4">
      <c r="A39" s="4" t="s">
        <v>860</v>
      </c>
      <c r="B39" s="5" t="n">
        <v>26816</v>
      </c>
      <c r="C39" s="5" t="n">
        <v>24285</v>
      </c>
    </row>
    <row r="40" spans="1:4">
      <c r="A40" s="4" t="s">
        <v>855</v>
      </c>
      <c r="B40" s="5" t="n">
        <v>-44798</v>
      </c>
      <c r="C40" s="5" t="n">
        <v>-55078</v>
      </c>
    </row>
    <row r="41" spans="1:4">
      <c r="A41" s="4" t="s">
        <v>810</v>
      </c>
    </row>
    <row r="42" spans="1:4">
      <c r="A42" s="3" t="s">
        <v>842</v>
      </c>
    </row>
    <row r="43" spans="1:4">
      <c r="A43" s="4" t="s">
        <v>843</v>
      </c>
      <c r="B43" s="5" t="n">
        <v>1729</v>
      </c>
      <c r="C43" s="5" t="n">
        <v>1683</v>
      </c>
    </row>
    <row r="44" spans="1:4">
      <c r="A44" s="4" t="s">
        <v>844</v>
      </c>
      <c r="B44" s="5" t="n">
        <v>12</v>
      </c>
      <c r="C44" s="5" t="n">
        <v>11</v>
      </c>
      <c r="D44" s="5" t="n">
        <v>12</v>
      </c>
    </row>
    <row r="45" spans="1:4">
      <c r="A45" s="4" t="s">
        <v>845</v>
      </c>
      <c r="B45" s="5" t="n">
        <v>73</v>
      </c>
      <c r="C45" s="5" t="n">
        <v>76</v>
      </c>
      <c r="D45" s="5" t="n">
        <v>74</v>
      </c>
    </row>
    <row r="46" spans="1:4">
      <c r="A46" s="4" t="s">
        <v>846</v>
      </c>
      <c r="B46" s="5" t="n">
        <v>283</v>
      </c>
      <c r="C46" s="5" t="n">
        <v>292</v>
      </c>
    </row>
    <row r="47" spans="1:4">
      <c r="A47" s="4" t="s">
        <v>846</v>
      </c>
      <c r="B47" s="5" t="n">
        <v>283</v>
      </c>
      <c r="C47" s="5" t="n">
        <v>292</v>
      </c>
    </row>
    <row r="48" spans="1:4">
      <c r="A48" s="4" t="s">
        <v>847</v>
      </c>
      <c r="B48" s="5" t="n">
        <v>-15</v>
      </c>
      <c r="C48" s="5" t="n">
        <v>67</v>
      </c>
    </row>
    <row r="49" spans="1:4">
      <c r="A49" s="4" t="s">
        <v>848</v>
      </c>
      <c r="B49" s="5" t="n">
        <v>0</v>
      </c>
      <c r="C49" s="5" t="n">
        <v>0</v>
      </c>
    </row>
    <row r="50" spans="1:4">
      <c r="A50" s="4" t="s">
        <v>849</v>
      </c>
      <c r="B50" s="5" t="n">
        <v>-381</v>
      </c>
      <c r="C50" s="5" t="n">
        <v>-400</v>
      </c>
    </row>
    <row r="51" spans="1:4">
      <c r="A51" s="4" t="s">
        <v>801</v>
      </c>
      <c r="B51" s="5" t="n">
        <v>0</v>
      </c>
      <c r="C51" s="5" t="n">
        <v>0</v>
      </c>
    </row>
    <row r="52" spans="1:4">
      <c r="A52" s="4" t="s">
        <v>850</v>
      </c>
      <c r="B52" s="5" t="n">
        <v>1701</v>
      </c>
      <c r="C52" s="5" t="n">
        <v>1729</v>
      </c>
      <c r="D52" s="5" t="n">
        <v>1683</v>
      </c>
    </row>
    <row r="53" spans="1:4">
      <c r="A53" s="3" t="s">
        <v>458</v>
      </c>
    </row>
    <row r="54" spans="1:4">
      <c r="A54" s="4" t="s">
        <v>459</v>
      </c>
      <c r="B54" s="5" t="n">
        <v>0</v>
      </c>
      <c r="C54" s="5" t="n">
        <v>0</v>
      </c>
    </row>
    <row r="55" spans="1:4">
      <c r="A55" s="4" t="s">
        <v>851</v>
      </c>
      <c r="B55" s="5" t="n">
        <v>0</v>
      </c>
      <c r="C55" s="5" t="n">
        <v>0</v>
      </c>
    </row>
    <row r="56" spans="1:4">
      <c r="A56" s="4" t="s">
        <v>809</v>
      </c>
      <c r="B56" s="5" t="n">
        <v>98</v>
      </c>
      <c r="C56" s="5" t="n">
        <v>108</v>
      </c>
    </row>
    <row r="57" spans="1:4">
      <c r="A57" s="4" t="s">
        <v>460</v>
      </c>
      <c r="B57" s="5" t="n">
        <v>0</v>
      </c>
      <c r="C57" s="5" t="n">
        <v>0</v>
      </c>
    </row>
    <row r="58" spans="1:4">
      <c r="A58" s="4" t="s">
        <v>849</v>
      </c>
      <c r="B58" s="5" t="n">
        <v>-381</v>
      </c>
      <c r="C58" s="5" t="n">
        <v>-400</v>
      </c>
    </row>
    <row r="59" spans="1:4">
      <c r="A59" s="4" t="s">
        <v>801</v>
      </c>
      <c r="B59" s="5" t="n">
        <v>0</v>
      </c>
      <c r="C59" s="5" t="n">
        <v>0</v>
      </c>
    </row>
    <row r="60" spans="1:4">
      <c r="A60" s="4" t="s">
        <v>462</v>
      </c>
      <c r="B60" s="5" t="n">
        <v>0</v>
      </c>
      <c r="C60" s="5" t="n">
        <v>0</v>
      </c>
      <c r="D60" s="7" t="n">
        <v>0</v>
      </c>
    </row>
    <row r="61" spans="1:4">
      <c r="A61" s="4" t="s">
        <v>852</v>
      </c>
      <c r="B61" s="5" t="n">
        <v>-1701</v>
      </c>
      <c r="C61" s="5" t="n">
        <v>-1729</v>
      </c>
    </row>
    <row r="62" spans="1:4">
      <c r="A62" s="3" t="s">
        <v>841</v>
      </c>
    </row>
    <row r="63" spans="1:4">
      <c r="A63" s="4" t="s">
        <v>853</v>
      </c>
      <c r="B63" s="5" t="n">
        <v>0</v>
      </c>
      <c r="C63" s="5" t="n">
        <v>0</v>
      </c>
    </row>
    <row r="64" spans="1:4">
      <c r="A64" s="4" t="s">
        <v>854</v>
      </c>
      <c r="B64" s="5" t="n">
        <v>-105</v>
      </c>
      <c r="C64" s="5" t="n">
        <v>-126</v>
      </c>
    </row>
    <row r="65" spans="1:4">
      <c r="A65" s="4" t="s">
        <v>53</v>
      </c>
      <c r="B65" s="5" t="n">
        <v>-1596</v>
      </c>
      <c r="C65" s="5" t="n">
        <v>-1603</v>
      </c>
    </row>
    <row r="66" spans="1:4">
      <c r="A66" s="4" t="s">
        <v>855</v>
      </c>
      <c r="B66" s="5" t="n">
        <v>-1701</v>
      </c>
      <c r="C66" s="5" t="n">
        <v>-1729</v>
      </c>
    </row>
    <row r="67" spans="1:4">
      <c r="A67" s="3" t="s">
        <v>856</v>
      </c>
    </row>
    <row r="68" spans="1:4">
      <c r="A68" s="4" t="s">
        <v>857</v>
      </c>
      <c r="B68" s="5" t="n">
        <v>552</v>
      </c>
      <c r="C68" s="5" t="n">
        <v>581</v>
      </c>
    </row>
    <row r="69" spans="1:4">
      <c r="A69" s="4" t="s">
        <v>858</v>
      </c>
      <c r="B69" s="5" t="n">
        <v>0</v>
      </c>
      <c r="C69" s="5" t="n">
        <v>0</v>
      </c>
    </row>
    <row r="70" spans="1:4">
      <c r="A70" s="4" t="s">
        <v>859</v>
      </c>
      <c r="B70" s="5" t="n">
        <v>552</v>
      </c>
      <c r="C70" s="5" t="n">
        <v>581</v>
      </c>
    </row>
    <row r="71" spans="1:4">
      <c r="A71" s="4" t="s">
        <v>860</v>
      </c>
      <c r="B71" s="5" t="n">
        <v>-2253</v>
      </c>
      <c r="C71" s="5" t="n">
        <v>-2310</v>
      </c>
    </row>
    <row r="72" spans="1:4">
      <c r="A72" s="4" t="s">
        <v>855</v>
      </c>
      <c r="B72" s="7" t="n">
        <v>-1701</v>
      </c>
      <c r="C72" s="7" t="n">
        <v>-17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0</v>
      </c>
    </row>
    <row r="2" spans="1:3">
      <c r="A2" s="3" t="s">
        <v>862</v>
      </c>
    </row>
    <row r="3" spans="1:3">
      <c r="A3" s="4" t="s">
        <v>863</v>
      </c>
      <c r="B3" s="7" t="n">
        <v>242309</v>
      </c>
      <c r="C3" s="7" t="n">
        <v>230724</v>
      </c>
    </row>
    <row r="4" spans="1:3">
      <c r="A4" s="4" t="s">
        <v>864</v>
      </c>
      <c r="B4" s="5" t="n">
        <v>194554</v>
      </c>
      <c r="C4" s="5" t="n">
        <v>173259</v>
      </c>
    </row>
    <row r="5" spans="1:3">
      <c r="A5" s="4" t="s">
        <v>865</v>
      </c>
      <c r="B5" s="5" t="n">
        <v>47755</v>
      </c>
      <c r="C5" s="5" t="n">
        <v>57465</v>
      </c>
    </row>
    <row r="6" spans="1:3">
      <c r="A6" s="3" t="s">
        <v>866</v>
      </c>
    </row>
    <row r="7" spans="1:3">
      <c r="A7" s="4" t="s">
        <v>797</v>
      </c>
      <c r="B7" s="5" t="n">
        <v>238368</v>
      </c>
      <c r="C7" s="5" t="n">
        <v>227145</v>
      </c>
    </row>
    <row r="8" spans="1:3">
      <c r="A8" s="4" t="s">
        <v>864</v>
      </c>
      <c r="B8" s="5" t="n">
        <v>193848</v>
      </c>
      <c r="C8" s="5" t="n">
        <v>172641</v>
      </c>
    </row>
    <row r="9" spans="1:3">
      <c r="A9" s="4" t="s">
        <v>867</v>
      </c>
      <c r="B9" s="7" t="n">
        <v>44520</v>
      </c>
      <c r="C9" s="7" t="n">
        <v>5450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68</v>
      </c>
      <c r="B1" s="2" t="s">
        <v>1</v>
      </c>
    </row>
    <row r="2" spans="1:4">
      <c r="B2" s="2" t="s">
        <v>2</v>
      </c>
      <c r="C2" s="2" t="s">
        <v>30</v>
      </c>
      <c r="D2" s="2" t="s">
        <v>73</v>
      </c>
    </row>
    <row r="3" spans="1:4">
      <c r="A3" s="4" t="s">
        <v>794</v>
      </c>
    </row>
    <row r="4" spans="1:4">
      <c r="A4" s="3" t="s">
        <v>869</v>
      </c>
    </row>
    <row r="5" spans="1:4">
      <c r="A5" s="4" t="s">
        <v>844</v>
      </c>
      <c r="B5" s="7" t="n">
        <v>1949</v>
      </c>
      <c r="C5" s="7" t="n">
        <v>2178</v>
      </c>
      <c r="D5" s="7" t="n">
        <v>1953</v>
      </c>
    </row>
    <row r="6" spans="1:4">
      <c r="A6" s="4" t="s">
        <v>845</v>
      </c>
      <c r="B6" s="5" t="n">
        <v>6019</v>
      </c>
      <c r="C6" s="5" t="n">
        <v>6624</v>
      </c>
      <c r="D6" s="5" t="n">
        <v>6676</v>
      </c>
    </row>
    <row r="7" spans="1:4">
      <c r="A7" s="4" t="s">
        <v>870</v>
      </c>
      <c r="B7" s="5" t="n">
        <v>-8508</v>
      </c>
      <c r="C7" s="5" t="n">
        <v>-9025</v>
      </c>
      <c r="D7" s="5" t="n">
        <v>-9555</v>
      </c>
    </row>
    <row r="8" spans="1:4">
      <c r="A8" s="4" t="s">
        <v>802</v>
      </c>
      <c r="B8" s="5" t="n">
        <v>-311</v>
      </c>
      <c r="C8" s="5" t="n">
        <v>-311</v>
      </c>
      <c r="D8" s="5" t="n">
        <v>-318</v>
      </c>
    </row>
    <row r="9" spans="1:4">
      <c r="A9" s="4" t="s">
        <v>871</v>
      </c>
      <c r="B9" s="5" t="n">
        <v>0</v>
      </c>
      <c r="C9" s="5" t="n">
        <v>-214</v>
      </c>
      <c r="D9" s="5" t="n">
        <v>-258</v>
      </c>
    </row>
    <row r="10" spans="1:4">
      <c r="A10" s="4" t="s">
        <v>799</v>
      </c>
      <c r="B10" s="5" t="n">
        <v>118</v>
      </c>
      <c r="C10" s="5" t="n">
        <v>633</v>
      </c>
      <c r="D10" s="5" t="n">
        <v>16</v>
      </c>
    </row>
    <row r="11" spans="1:4">
      <c r="A11" s="4" t="s">
        <v>872</v>
      </c>
      <c r="B11" s="5" t="n">
        <v>0</v>
      </c>
      <c r="C11" s="5" t="n">
        <v>0</v>
      </c>
      <c r="D11" s="5" t="n">
        <v>235</v>
      </c>
    </row>
    <row r="12" spans="1:4">
      <c r="A12" s="4" t="s">
        <v>873</v>
      </c>
      <c r="B12" s="5" t="n">
        <v>3740</v>
      </c>
      <c r="C12" s="5" t="n">
        <v>3645</v>
      </c>
      <c r="D12" s="5" t="n">
        <v>3273</v>
      </c>
    </row>
    <row r="13" spans="1:4">
      <c r="A13" s="4" t="s">
        <v>795</v>
      </c>
      <c r="B13" s="5" t="n">
        <v>3007</v>
      </c>
      <c r="C13" s="5" t="n">
        <v>3530</v>
      </c>
      <c r="D13" s="5" t="n">
        <v>2022</v>
      </c>
    </row>
    <row r="14" spans="1:4">
      <c r="A14" s="4" t="s">
        <v>810</v>
      </c>
    </row>
    <row r="15" spans="1:4">
      <c r="A15" s="3" t="s">
        <v>869</v>
      </c>
    </row>
    <row r="16" spans="1:4">
      <c r="A16" s="4" t="s">
        <v>844</v>
      </c>
      <c r="B16" s="5" t="n">
        <v>12</v>
      </c>
      <c r="C16" s="5" t="n">
        <v>11</v>
      </c>
      <c r="D16" s="5" t="n">
        <v>12</v>
      </c>
    </row>
    <row r="17" spans="1:4">
      <c r="A17" s="4" t="s">
        <v>845</v>
      </c>
      <c r="B17" s="5" t="n">
        <v>73</v>
      </c>
      <c r="C17" s="5" t="n">
        <v>76</v>
      </c>
      <c r="D17" s="5" t="n">
        <v>74</v>
      </c>
    </row>
    <row r="18" spans="1:4">
      <c r="A18" s="4" t="s">
        <v>870</v>
      </c>
      <c r="B18" s="5" t="n">
        <v>0</v>
      </c>
      <c r="C18" s="5" t="n">
        <v>0</v>
      </c>
      <c r="D18" s="5" t="n">
        <v>0</v>
      </c>
    </row>
    <row r="19" spans="1:4">
      <c r="A19" s="4" t="s">
        <v>802</v>
      </c>
      <c r="B19" s="5" t="n">
        <v>0</v>
      </c>
      <c r="C19" s="5" t="n">
        <v>0</v>
      </c>
      <c r="D19" s="5" t="n">
        <v>0</v>
      </c>
    </row>
    <row r="20" spans="1:4">
      <c r="A20" s="4" t="s">
        <v>871</v>
      </c>
      <c r="B20" s="5" t="n">
        <v>0</v>
      </c>
      <c r="C20" s="5" t="n">
        <v>0</v>
      </c>
      <c r="D20" s="5" t="n">
        <v>0</v>
      </c>
    </row>
    <row r="21" spans="1:4">
      <c r="A21" s="4" t="s">
        <v>799</v>
      </c>
      <c r="B21" s="5" t="n">
        <v>0</v>
      </c>
      <c r="C21" s="5" t="n">
        <v>0</v>
      </c>
      <c r="D21" s="5" t="n">
        <v>0</v>
      </c>
    </row>
    <row r="22" spans="1:4">
      <c r="A22" s="4" t="s">
        <v>872</v>
      </c>
      <c r="B22" s="5" t="n">
        <v>0</v>
      </c>
      <c r="C22" s="5" t="n">
        <v>0</v>
      </c>
      <c r="D22" s="5" t="n">
        <v>0</v>
      </c>
    </row>
    <row r="23" spans="1:4">
      <c r="A23" s="4" t="s">
        <v>873</v>
      </c>
      <c r="B23" s="5" t="n">
        <v>-43</v>
      </c>
      <c r="C23" s="5" t="n">
        <v>-58</v>
      </c>
      <c r="D23" s="5" t="n">
        <v>-51</v>
      </c>
    </row>
    <row r="24" spans="1:4">
      <c r="A24" s="4" t="s">
        <v>795</v>
      </c>
      <c r="B24" s="7" t="n">
        <v>42</v>
      </c>
      <c r="C24" s="7" t="n">
        <v>29</v>
      </c>
      <c r="D24" s="7" t="n">
        <v>3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0</v>
      </c>
      <c r="D2" s="2" t="s">
        <v>73</v>
      </c>
    </row>
    <row r="3" spans="1:4">
      <c r="A3" s="4" t="s">
        <v>794</v>
      </c>
    </row>
    <row r="4" spans="1:4">
      <c r="A4" s="3" t="s">
        <v>856</v>
      </c>
    </row>
    <row r="5" spans="1:4">
      <c r="A5" s="4" t="s">
        <v>875</v>
      </c>
      <c r="B5" s="7" t="n">
        <v>-5821</v>
      </c>
      <c r="C5" s="7" t="n">
        <v>5794</v>
      </c>
      <c r="D5" s="7" t="n">
        <v>9543</v>
      </c>
    </row>
    <row r="6" spans="1:4">
      <c r="A6" s="4" t="s">
        <v>871</v>
      </c>
      <c r="B6" s="5" t="n">
        <v>0</v>
      </c>
      <c r="C6" s="5" t="n">
        <v>253</v>
      </c>
      <c r="D6" s="5" t="n">
        <v>258</v>
      </c>
    </row>
    <row r="7" spans="1:4">
      <c r="A7" s="4" t="s">
        <v>802</v>
      </c>
      <c r="B7" s="5" t="n">
        <v>311</v>
      </c>
      <c r="C7" s="5" t="n">
        <v>311</v>
      </c>
      <c r="D7" s="5" t="n">
        <v>318</v>
      </c>
    </row>
    <row r="8" spans="1:4">
      <c r="A8" s="4" t="s">
        <v>876</v>
      </c>
      <c r="B8" s="5" t="n">
        <v>-3858</v>
      </c>
      <c r="C8" s="5" t="n">
        <v>-4317</v>
      </c>
      <c r="D8" s="5" t="n">
        <v>-3289</v>
      </c>
    </row>
    <row r="9" spans="1:4">
      <c r="A9" s="4" t="s">
        <v>877</v>
      </c>
      <c r="B9" s="5" t="n">
        <v>1619</v>
      </c>
      <c r="C9" s="5" t="n">
        <v>-1267</v>
      </c>
      <c r="D9" s="5" t="n">
        <v>-835</v>
      </c>
    </row>
    <row r="10" spans="1:4">
      <c r="A10" s="4" t="s">
        <v>878</v>
      </c>
      <c r="B10" s="5" t="n">
        <v>-7749</v>
      </c>
      <c r="C10" s="5" t="n">
        <v>774</v>
      </c>
      <c r="D10" s="5" t="n">
        <v>5995</v>
      </c>
    </row>
    <row r="11" spans="1:4">
      <c r="A11" s="4" t="s">
        <v>879</v>
      </c>
      <c r="B11" s="5" t="n">
        <v>-4742</v>
      </c>
      <c r="C11" s="5" t="n">
        <v>4304</v>
      </c>
      <c r="D11" s="5" t="n">
        <v>8017</v>
      </c>
    </row>
    <row r="12" spans="1:4">
      <c r="A12" s="4" t="s">
        <v>810</v>
      </c>
    </row>
    <row r="13" spans="1:4">
      <c r="A13" s="3" t="s">
        <v>856</v>
      </c>
    </row>
    <row r="14" spans="1:4">
      <c r="A14" s="4" t="s">
        <v>875</v>
      </c>
      <c r="B14" s="5" t="n">
        <v>-15</v>
      </c>
      <c r="C14" s="5" t="n">
        <v>67</v>
      </c>
      <c r="D14" s="5" t="n">
        <v>-100</v>
      </c>
    </row>
    <row r="15" spans="1:4">
      <c r="A15" s="4" t="s">
        <v>871</v>
      </c>
      <c r="B15" s="5" t="n">
        <v>0</v>
      </c>
      <c r="C15" s="5" t="n">
        <v>0</v>
      </c>
      <c r="D15" s="5" t="n">
        <v>0</v>
      </c>
    </row>
    <row r="16" spans="1:4">
      <c r="A16" s="4" t="s">
        <v>802</v>
      </c>
      <c r="B16" s="5" t="n">
        <v>0</v>
      </c>
      <c r="C16" s="5" t="n">
        <v>0</v>
      </c>
      <c r="D16" s="5" t="n">
        <v>0</v>
      </c>
    </row>
    <row r="17" spans="1:4">
      <c r="A17" s="4" t="s">
        <v>876</v>
      </c>
      <c r="B17" s="5" t="n">
        <v>43</v>
      </c>
      <c r="C17" s="5" t="n">
        <v>58</v>
      </c>
      <c r="D17" s="5" t="n">
        <v>51</v>
      </c>
    </row>
    <row r="18" spans="1:4">
      <c r="A18" s="4" t="s">
        <v>877</v>
      </c>
      <c r="B18" s="5" t="n">
        <v>0</v>
      </c>
      <c r="C18" s="5" t="n">
        <v>0</v>
      </c>
      <c r="D18" s="5" t="n">
        <v>0</v>
      </c>
    </row>
    <row r="19" spans="1:4">
      <c r="A19" s="4" t="s">
        <v>878</v>
      </c>
      <c r="B19" s="5" t="n">
        <v>28</v>
      </c>
      <c r="C19" s="5" t="n">
        <v>125</v>
      </c>
      <c r="D19" s="5" t="n">
        <v>-49</v>
      </c>
    </row>
    <row r="20" spans="1:4">
      <c r="A20" s="4" t="s">
        <v>879</v>
      </c>
      <c r="B20" s="7" t="n">
        <v>70</v>
      </c>
      <c r="C20" s="7" t="n">
        <v>154</v>
      </c>
      <c r="D20" s="7" t="n">
        <v>-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73</v>
      </c>
    </row>
    <row r="3" spans="1:4">
      <c r="A3" s="4" t="s">
        <v>794</v>
      </c>
    </row>
    <row r="4" spans="1:4">
      <c r="A4" s="3" t="s">
        <v>881</v>
      </c>
    </row>
    <row r="5" spans="1:4">
      <c r="A5" s="4" t="s">
        <v>803</v>
      </c>
      <c r="B5" s="4" t="s">
        <v>804</v>
      </c>
      <c r="C5" s="4" t="s">
        <v>805</v>
      </c>
    </row>
    <row r="6" spans="1:4">
      <c r="A6" s="4" t="s">
        <v>836</v>
      </c>
    </row>
    <row r="7" spans="1:4">
      <c r="A7" s="3" t="s">
        <v>882</v>
      </c>
    </row>
    <row r="8" spans="1:4">
      <c r="A8" s="4" t="s">
        <v>803</v>
      </c>
      <c r="B8" s="4" t="s">
        <v>838</v>
      </c>
      <c r="C8" s="4" t="s">
        <v>883</v>
      </c>
      <c r="D8" s="4" t="s">
        <v>884</v>
      </c>
    </row>
    <row r="9" spans="1:4">
      <c r="A9" s="4" t="s">
        <v>870</v>
      </c>
      <c r="B9" s="4" t="s">
        <v>885</v>
      </c>
      <c r="C9" s="4" t="s">
        <v>885</v>
      </c>
      <c r="D9" s="4" t="s">
        <v>885</v>
      </c>
    </row>
    <row r="10" spans="1:4">
      <c r="A10" s="3" t="s">
        <v>881</v>
      </c>
    </row>
    <row r="11" spans="1:4">
      <c r="A11" s="4" t="s">
        <v>803</v>
      </c>
      <c r="B11" s="4" t="s">
        <v>837</v>
      </c>
      <c r="C11" s="4" t="s">
        <v>838</v>
      </c>
    </row>
    <row r="12" spans="1:4">
      <c r="A12" s="4" t="s">
        <v>839</v>
      </c>
    </row>
    <row r="13" spans="1:4">
      <c r="A13" s="3" t="s">
        <v>882</v>
      </c>
    </row>
    <row r="14" spans="1:4">
      <c r="A14" s="4" t="s">
        <v>803</v>
      </c>
      <c r="B14" s="4" t="s">
        <v>805</v>
      </c>
      <c r="C14" s="4" t="s">
        <v>886</v>
      </c>
      <c r="D14" s="4" t="s">
        <v>887</v>
      </c>
    </row>
    <row r="15" spans="1:4">
      <c r="A15" s="3" t="s">
        <v>881</v>
      </c>
    </row>
    <row r="16" spans="1:4">
      <c r="A16" s="4" t="s">
        <v>803</v>
      </c>
      <c r="B16" s="4" t="s">
        <v>804</v>
      </c>
      <c r="C16" s="4" t="s">
        <v>805</v>
      </c>
    </row>
    <row r="17" spans="1:4">
      <c r="A17" s="4" t="s">
        <v>888</v>
      </c>
    </row>
    <row r="18" spans="1:4">
      <c r="A18" s="3" t="s">
        <v>882</v>
      </c>
    </row>
    <row r="19" spans="1:4">
      <c r="A19" s="4" t="s">
        <v>803</v>
      </c>
      <c r="B19" s="4" t="s">
        <v>889</v>
      </c>
      <c r="C19" s="4" t="s">
        <v>890</v>
      </c>
      <c r="D19" s="4" t="s">
        <v>891</v>
      </c>
    </row>
    <row r="20" spans="1:4">
      <c r="A20" s="4" t="s">
        <v>870</v>
      </c>
      <c r="B20" s="4" t="s">
        <v>892</v>
      </c>
      <c r="C20" s="4" t="s">
        <v>893</v>
      </c>
      <c r="D20" s="4" t="s">
        <v>894</v>
      </c>
    </row>
    <row r="21" spans="1:4">
      <c r="A21" s="4" t="s">
        <v>895</v>
      </c>
      <c r="B21" s="4" t="s">
        <v>896</v>
      </c>
      <c r="C21" s="4" t="s">
        <v>897</v>
      </c>
      <c r="D21" s="4" t="s">
        <v>896</v>
      </c>
    </row>
    <row r="22" spans="1:4">
      <c r="A22" s="3" t="s">
        <v>881</v>
      </c>
    </row>
    <row r="23" spans="1:4">
      <c r="A23" s="4" t="s">
        <v>803</v>
      </c>
      <c r="B23" s="4" t="s">
        <v>889</v>
      </c>
      <c r="C23" s="4" t="s">
        <v>890</v>
      </c>
    </row>
    <row r="24" spans="1:4">
      <c r="A24" s="4" t="s">
        <v>895</v>
      </c>
      <c r="B24" s="4" t="s">
        <v>896</v>
      </c>
      <c r="C24" s="4" t="s">
        <v>89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898</v>
      </c>
      <c r="B1" s="2" t="s">
        <v>630</v>
      </c>
    </row>
    <row r="2" spans="1:2">
      <c r="A2" s="4" t="s">
        <v>794</v>
      </c>
    </row>
    <row r="3" spans="1:2">
      <c r="A3" s="3" t="s">
        <v>899</v>
      </c>
    </row>
    <row r="4" spans="1:2">
      <c r="A4" s="5" t="n">
        <v>2018</v>
      </c>
      <c r="B4" s="7" t="n">
        <v>10589</v>
      </c>
    </row>
    <row r="5" spans="1:2">
      <c r="A5" s="5" t="n">
        <v>2019</v>
      </c>
      <c r="B5" s="5" t="n">
        <v>11510</v>
      </c>
    </row>
    <row r="6" spans="1:2">
      <c r="A6" s="5" t="n">
        <v>2020</v>
      </c>
      <c r="B6" s="5" t="n">
        <v>10978</v>
      </c>
    </row>
    <row r="7" spans="1:2">
      <c r="A7" s="5" t="n">
        <v>2021</v>
      </c>
      <c r="B7" s="5" t="n">
        <v>11617</v>
      </c>
    </row>
    <row r="8" spans="1:2">
      <c r="A8" s="5" t="n">
        <v>2022</v>
      </c>
      <c r="B8" s="5" t="n">
        <v>12071</v>
      </c>
    </row>
    <row r="9" spans="1:2">
      <c r="A9" s="4" t="s">
        <v>759</v>
      </c>
      <c r="B9" s="5" t="n">
        <v>60140</v>
      </c>
    </row>
    <row r="10" spans="1:2">
      <c r="A10" s="4" t="s">
        <v>810</v>
      </c>
    </row>
    <row r="11" spans="1:2">
      <c r="A11" s="3" t="s">
        <v>899</v>
      </c>
    </row>
    <row r="12" spans="1:2">
      <c r="A12" s="5" t="n">
        <v>2018</v>
      </c>
      <c r="B12" s="5" t="n">
        <v>106</v>
      </c>
    </row>
    <row r="13" spans="1:2">
      <c r="A13" s="5" t="n">
        <v>2019</v>
      </c>
      <c r="B13" s="5" t="n">
        <v>114</v>
      </c>
    </row>
    <row r="14" spans="1:2">
      <c r="A14" s="5" t="n">
        <v>2020</v>
      </c>
      <c r="B14" s="5" t="n">
        <v>120</v>
      </c>
    </row>
    <row r="15" spans="1:2">
      <c r="A15" s="5" t="n">
        <v>2021</v>
      </c>
      <c r="B15" s="5" t="n">
        <v>121</v>
      </c>
    </row>
    <row r="16" spans="1:2">
      <c r="A16" s="5" t="n">
        <v>2022</v>
      </c>
      <c r="B16" s="5" t="n">
        <v>115</v>
      </c>
    </row>
    <row r="17" spans="1:2">
      <c r="A17" s="4" t="s">
        <v>759</v>
      </c>
      <c r="B17" s="7" t="n">
        <v>49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7"/>
    <col customWidth="1" max="2" min="2" width="27"/>
    <col customWidth="1" max="3" min="3" width="19"/>
    <col customWidth="1" max="4" min="4" width="19"/>
  </cols>
  <sheetData>
    <row r="1" spans="1:4">
      <c r="A1" s="1" t="s">
        <v>900</v>
      </c>
      <c r="B1" s="2" t="s">
        <v>1</v>
      </c>
    </row>
    <row r="2" spans="1:4">
      <c r="B2" s="2" t="s">
        <v>901</v>
      </c>
      <c r="C2" s="2" t="s">
        <v>902</v>
      </c>
      <c r="D2" s="2" t="s">
        <v>903</v>
      </c>
    </row>
    <row r="3" spans="1:4">
      <c r="A3" s="3" t="s">
        <v>147</v>
      </c>
    </row>
    <row r="4" spans="1:4">
      <c r="A4" s="4" t="s">
        <v>904</v>
      </c>
      <c r="C4" s="5" t="n">
        <v>1500000</v>
      </c>
      <c r="D4" s="5" t="n">
        <v>750000</v>
      </c>
    </row>
    <row r="5" spans="1:4">
      <c r="A5" s="4" t="s">
        <v>905</v>
      </c>
    </row>
    <row r="6" spans="1:4">
      <c r="A6" s="3" t="s">
        <v>147</v>
      </c>
    </row>
    <row r="7" spans="1:4">
      <c r="A7" s="4" t="s">
        <v>906</v>
      </c>
      <c r="B7" s="5" t="n">
        <v>310000</v>
      </c>
    </row>
    <row r="8" spans="1:4">
      <c r="A8" s="4" t="s">
        <v>907</v>
      </c>
    </row>
    <row r="9" spans="1:4">
      <c r="A9" s="3" t="s">
        <v>147</v>
      </c>
    </row>
    <row r="10" spans="1:4">
      <c r="A10" s="4" t="s">
        <v>908</v>
      </c>
      <c r="B10" s="5" t="n">
        <v>0</v>
      </c>
    </row>
    <row r="11" spans="1:4">
      <c r="A11" s="4" t="s">
        <v>909</v>
      </c>
      <c r="B11" s="5" t="n">
        <v>0</v>
      </c>
    </row>
    <row r="12" spans="1:4">
      <c r="A12" s="4" t="s">
        <v>910</v>
      </c>
      <c r="B12" s="4" t="s">
        <v>911</v>
      </c>
    </row>
    <row r="13" spans="1:4">
      <c r="A13" s="4" t="s">
        <v>912</v>
      </c>
      <c r="B13" s="6" t="n">
        <v>1.5</v>
      </c>
    </row>
    <row r="14" spans="1:4">
      <c r="A14" s="4" t="s">
        <v>913</v>
      </c>
    </row>
    <row r="15" spans="1:4">
      <c r="A15" s="3" t="s">
        <v>147</v>
      </c>
    </row>
    <row r="16" spans="1:4">
      <c r="A16" s="4" t="s">
        <v>914</v>
      </c>
      <c r="B16" s="4" t="s">
        <v>409</v>
      </c>
    </row>
    <row r="17" spans="1:4">
      <c r="A17" s="4" t="s">
        <v>915</v>
      </c>
    </row>
    <row r="18" spans="1:4">
      <c r="A18" s="3" t="s">
        <v>147</v>
      </c>
    </row>
    <row r="19" spans="1:4">
      <c r="A19" s="4" t="s">
        <v>914</v>
      </c>
      <c r="B19" s="4" t="s">
        <v>397</v>
      </c>
    </row>
    <row r="20" spans="1:4">
      <c r="A20" s="4" t="s">
        <v>916</v>
      </c>
    </row>
    <row r="21" spans="1:4">
      <c r="A21" s="3" t="s">
        <v>147</v>
      </c>
    </row>
    <row r="22" spans="1:4">
      <c r="A22" s="4" t="s">
        <v>917</v>
      </c>
      <c r="D22" s="5" t="n">
        <v>1</v>
      </c>
    </row>
    <row r="23" spans="1:4">
      <c r="A23" s="4" t="s">
        <v>918</v>
      </c>
      <c r="D23" s="5" t="n">
        <v>1</v>
      </c>
    </row>
    <row r="24" spans="1:4">
      <c r="A24" s="4" t="s">
        <v>919</v>
      </c>
    </row>
    <row r="25" spans="1:4">
      <c r="A25" s="3" t="s">
        <v>147</v>
      </c>
    </row>
    <row r="26" spans="1:4">
      <c r="A26" s="4" t="s">
        <v>917</v>
      </c>
      <c r="C26" s="9" t="n">
        <v>1.75</v>
      </c>
      <c r="D26" s="5" t="n">
        <v>2</v>
      </c>
    </row>
    <row r="27" spans="1:4">
      <c r="A27" s="4" t="s">
        <v>918</v>
      </c>
      <c r="C27" s="5" t="n">
        <v>1</v>
      </c>
      <c r="D27" s="5"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73</v>
      </c>
    </row>
    <row r="3" spans="1:4">
      <c r="A3" s="3" t="s">
        <v>921</v>
      </c>
    </row>
    <row r="4" spans="1:4">
      <c r="A4" s="4" t="s">
        <v>922</v>
      </c>
      <c r="B4" s="7" t="n">
        <v>554</v>
      </c>
      <c r="C4" s="7" t="n">
        <v>244</v>
      </c>
      <c r="D4" s="7" t="n">
        <v>-286</v>
      </c>
    </row>
    <row r="5" spans="1:4">
      <c r="A5" s="4" t="s">
        <v>907</v>
      </c>
    </row>
    <row r="6" spans="1:4">
      <c r="A6" s="3" t="s">
        <v>921</v>
      </c>
    </row>
    <row r="7" spans="1:4">
      <c r="A7" s="4" t="s">
        <v>922</v>
      </c>
      <c r="B7" s="5" t="n">
        <v>274</v>
      </c>
      <c r="C7" s="5" t="n">
        <v>0</v>
      </c>
      <c r="D7" s="5" t="n">
        <v>0</v>
      </c>
    </row>
    <row r="8" spans="1:4">
      <c r="A8" s="4" t="s">
        <v>923</v>
      </c>
    </row>
    <row r="9" spans="1:4">
      <c r="A9" s="3" t="s">
        <v>921</v>
      </c>
    </row>
    <row r="10" spans="1:4">
      <c r="A10" s="4" t="s">
        <v>922</v>
      </c>
      <c r="B10" s="5" t="n">
        <v>180</v>
      </c>
      <c r="C10" s="5" t="n">
        <v>244</v>
      </c>
      <c r="D10" s="5" t="n">
        <v>322</v>
      </c>
    </row>
    <row r="11" spans="1:4">
      <c r="A11" s="4" t="s">
        <v>924</v>
      </c>
    </row>
    <row r="12" spans="1:4">
      <c r="A12" s="3" t="s">
        <v>921</v>
      </c>
    </row>
    <row r="13" spans="1:4">
      <c r="A13" s="4" t="s">
        <v>922</v>
      </c>
      <c r="B13" s="7" t="n">
        <v>100</v>
      </c>
      <c r="C13" s="7" t="n">
        <v>0</v>
      </c>
      <c r="D13" s="7" t="n">
        <v>-60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925</v>
      </c>
      <c r="B1" s="2" t="s">
        <v>1</v>
      </c>
    </row>
    <row r="2" spans="1:2">
      <c r="B2" s="2" t="s">
        <v>926</v>
      </c>
    </row>
    <row r="3" spans="1:2">
      <c r="A3" s="3" t="s">
        <v>147</v>
      </c>
    </row>
    <row r="4" spans="1:2">
      <c r="A4" s="4" t="s">
        <v>927</v>
      </c>
      <c r="B4" s="4" t="s">
        <v>928</v>
      </c>
    </row>
    <row r="5" spans="1:2">
      <c r="A5" s="4" t="s">
        <v>929</v>
      </c>
      <c r="B5" s="4" t="s">
        <v>930</v>
      </c>
    </row>
    <row r="6" spans="1:2">
      <c r="A6" s="4" t="s">
        <v>931</v>
      </c>
      <c r="B6" s="8" t="n">
        <v>4.81</v>
      </c>
    </row>
    <row r="7" spans="1:2">
      <c r="A7" s="4" t="s">
        <v>932</v>
      </c>
      <c r="B7" s="8" t="n">
        <v>12.64</v>
      </c>
    </row>
    <row r="8" spans="1:2">
      <c r="A8" s="4" t="s">
        <v>933</v>
      </c>
      <c r="B8" s="6" t="n">
        <v>1.2</v>
      </c>
    </row>
    <row r="9" spans="1:2">
      <c r="A9" s="4" t="s">
        <v>934</v>
      </c>
      <c r="B9" s="4" t="s">
        <v>935</v>
      </c>
    </row>
    <row r="10" spans="1:2">
      <c r="A10" s="4" t="s">
        <v>405</v>
      </c>
    </row>
    <row r="11" spans="1:2">
      <c r="A11" s="3" t="s">
        <v>147</v>
      </c>
    </row>
    <row r="12" spans="1:2">
      <c r="A12" s="4" t="s">
        <v>936</v>
      </c>
      <c r="B12" s="4" t="s">
        <v>937</v>
      </c>
    </row>
    <row r="13" spans="1:2">
      <c r="A13" s="4" t="s">
        <v>938</v>
      </c>
      <c r="B13" s="4" t="s">
        <v>547</v>
      </c>
    </row>
    <row r="14" spans="1:2">
      <c r="A14" s="4" t="s">
        <v>939</v>
      </c>
      <c r="B14" s="4" t="s">
        <v>940</v>
      </c>
    </row>
    <row r="15" spans="1:2">
      <c r="A15" s="4" t="s">
        <v>408</v>
      </c>
    </row>
    <row r="16" spans="1:2">
      <c r="A16" s="3" t="s">
        <v>147</v>
      </c>
    </row>
    <row r="17" spans="1:2">
      <c r="A17" s="4" t="s">
        <v>936</v>
      </c>
      <c r="B17" s="4" t="s">
        <v>941</v>
      </c>
    </row>
    <row r="18" spans="1:2">
      <c r="A18" s="4" t="s">
        <v>938</v>
      </c>
      <c r="B18" s="4" t="s">
        <v>942</v>
      </c>
    </row>
    <row r="19" spans="1:2">
      <c r="A19" s="4" t="s">
        <v>939</v>
      </c>
      <c r="B19" s="4" t="s">
        <v>94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4"/>
  </cols>
  <sheetData>
    <row r="1" spans="1:4">
      <c r="A1" s="1" t="s">
        <v>944</v>
      </c>
      <c r="B1" s="2" t="s">
        <v>1</v>
      </c>
    </row>
    <row r="2" spans="1:4">
      <c r="B2" s="2" t="s">
        <v>2</v>
      </c>
      <c r="C2" s="2" t="s">
        <v>30</v>
      </c>
      <c r="D2" s="2" t="s">
        <v>73</v>
      </c>
    </row>
    <row r="3" spans="1:4">
      <c r="A3" s="3" t="s">
        <v>147</v>
      </c>
    </row>
    <row r="4" spans="1:4">
      <c r="A4" s="4" t="s">
        <v>945</v>
      </c>
      <c r="B4" s="5" t="n">
        <v>37500</v>
      </c>
      <c r="C4" s="5" t="n">
        <v>105875</v>
      </c>
      <c r="D4" s="5" t="n">
        <v>160175</v>
      </c>
    </row>
    <row r="5" spans="1:4">
      <c r="A5" s="4" t="s">
        <v>946</v>
      </c>
      <c r="B5" s="5" t="n">
        <v>47350</v>
      </c>
      <c r="C5" s="5" t="n">
        <v>0</v>
      </c>
      <c r="D5" s="5" t="n">
        <v>0</v>
      </c>
    </row>
    <row r="6" spans="1:4">
      <c r="A6" s="4" t="s">
        <v>947</v>
      </c>
      <c r="B6" s="5" t="n">
        <v>-34700</v>
      </c>
      <c r="C6" s="5" t="n">
        <v>-65052</v>
      </c>
      <c r="D6" s="5" t="n">
        <v>-50000</v>
      </c>
    </row>
    <row r="7" spans="1:4">
      <c r="A7" s="4" t="s">
        <v>948</v>
      </c>
      <c r="B7" s="5" t="n">
        <v>-9650</v>
      </c>
      <c r="C7" s="5" t="n">
        <v>-3323</v>
      </c>
      <c r="D7" s="5" t="n">
        <v>-4300</v>
      </c>
    </row>
    <row r="8" spans="1:4">
      <c r="A8" s="4" t="s">
        <v>949</v>
      </c>
      <c r="B8" s="5" t="n">
        <v>40500</v>
      </c>
      <c r="C8" s="5" t="n">
        <v>37500</v>
      </c>
      <c r="D8" s="5" t="n">
        <v>105875</v>
      </c>
    </row>
    <row r="9" spans="1:4">
      <c r="A9" s="4" t="s">
        <v>950</v>
      </c>
      <c r="B9" s="6" t="n">
        <v>0.4</v>
      </c>
      <c r="C9" s="6" t="n">
        <v>0.1</v>
      </c>
      <c r="D9" s="6" t="n">
        <v>0.3</v>
      </c>
    </row>
    <row r="10" spans="1:4">
      <c r="A10" s="4" t="s">
        <v>934</v>
      </c>
      <c r="B10" s="4" t="s">
        <v>951</v>
      </c>
      <c r="C10" s="4" t="s">
        <v>952</v>
      </c>
      <c r="D10" s="4" t="s">
        <v>953</v>
      </c>
    </row>
    <row r="11" spans="1:4">
      <c r="A11" s="4" t="s">
        <v>954</v>
      </c>
      <c r="B11" s="4" t="s">
        <v>3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3"/>
  </cols>
  <sheetData>
    <row r="1" spans="1:4">
      <c r="A1" s="1" t="s">
        <v>955</v>
      </c>
      <c r="B1" s="2" t="s">
        <v>1</v>
      </c>
    </row>
    <row r="2" spans="1:4">
      <c r="B2" s="2" t="s">
        <v>2</v>
      </c>
      <c r="C2" s="2" t="s">
        <v>30</v>
      </c>
      <c r="D2" s="2" t="s">
        <v>73</v>
      </c>
    </row>
    <row r="3" spans="1:4">
      <c r="A3" s="3" t="s">
        <v>147</v>
      </c>
    </row>
    <row r="4" spans="1:4">
      <c r="A4" s="4" t="s">
        <v>945</v>
      </c>
      <c r="B4" s="5" t="n">
        <v>51809</v>
      </c>
      <c r="C4" s="5" t="n">
        <v>105875</v>
      </c>
      <c r="D4" s="5" t="n">
        <v>105875</v>
      </c>
    </row>
    <row r="5" spans="1:4">
      <c r="A5" s="4" t="s">
        <v>946</v>
      </c>
      <c r="B5" s="5" t="n">
        <v>47350</v>
      </c>
      <c r="C5" s="5" t="n">
        <v>0</v>
      </c>
      <c r="D5" s="5" t="n">
        <v>0</v>
      </c>
    </row>
    <row r="6" spans="1:4">
      <c r="A6" s="4" t="s">
        <v>948</v>
      </c>
      <c r="B6" s="5" t="n">
        <v>-54574</v>
      </c>
      <c r="C6" s="5" t="n">
        <v>-54066</v>
      </c>
      <c r="D6" s="5" t="n">
        <v>0</v>
      </c>
    </row>
    <row r="7" spans="1:4">
      <c r="A7" s="4" t="s">
        <v>949</v>
      </c>
      <c r="B7" s="5" t="n">
        <v>44585</v>
      </c>
      <c r="C7" s="5" t="n">
        <v>51809</v>
      </c>
      <c r="D7" s="5" t="n">
        <v>105875</v>
      </c>
    </row>
    <row r="8" spans="1:4">
      <c r="A8" s="4" t="s">
        <v>950</v>
      </c>
      <c r="B8" s="6" t="n">
        <v>0.4</v>
      </c>
      <c r="C8" s="6" t="n">
        <v>0.6</v>
      </c>
      <c r="D8" s="6" t="n">
        <v>1.2</v>
      </c>
    </row>
    <row r="9" spans="1:4">
      <c r="A9" s="4" t="s">
        <v>934</v>
      </c>
      <c r="B9" s="4" t="s">
        <v>956</v>
      </c>
      <c r="C9" s="4" t="s">
        <v>957</v>
      </c>
      <c r="D9" s="4" t="s">
        <v>9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73</v>
      </c>
    </row>
    <row r="3" spans="1:4">
      <c r="A3" s="3" t="s">
        <v>960</v>
      </c>
    </row>
    <row r="4" spans="1:4">
      <c r="A4" s="4" t="s">
        <v>961</v>
      </c>
      <c r="B4" s="7" t="n">
        <v>-54656</v>
      </c>
      <c r="C4" s="7" t="n">
        <v>-48713</v>
      </c>
      <c r="D4" s="7" t="n">
        <v>-38801</v>
      </c>
    </row>
    <row r="5" spans="1:4">
      <c r="A5" s="4" t="s">
        <v>962</v>
      </c>
      <c r="B5" s="5" t="n">
        <v>14621</v>
      </c>
      <c r="C5" s="5" t="n">
        <v>-9342</v>
      </c>
      <c r="D5" s="5" t="n">
        <v>-13417</v>
      </c>
    </row>
    <row r="6" spans="1:4">
      <c r="A6" s="4" t="s">
        <v>963</v>
      </c>
      <c r="B6" s="5" t="n">
        <v>-2303</v>
      </c>
      <c r="C6" s="5" t="n">
        <v>-3770</v>
      </c>
      <c r="D6" s="5" t="n">
        <v>-2874</v>
      </c>
    </row>
    <row r="7" spans="1:4">
      <c r="A7" s="4" t="s">
        <v>964</v>
      </c>
      <c r="B7" s="5" t="n">
        <v>16924</v>
      </c>
      <c r="C7" s="5" t="n">
        <v>-5572</v>
      </c>
      <c r="D7" s="5" t="n">
        <v>-10543</v>
      </c>
    </row>
    <row r="8" spans="1:4">
      <c r="A8" s="4" t="s">
        <v>86</v>
      </c>
      <c r="B8" s="5" t="n">
        <v>494</v>
      </c>
      <c r="C8" s="5" t="n">
        <v>371</v>
      </c>
      <c r="D8" s="5" t="n">
        <v>-631</v>
      </c>
    </row>
    <row r="9" spans="1:4">
      <c r="A9" s="4" t="s">
        <v>965</v>
      </c>
      <c r="B9" s="5" t="n">
        <v>-38226</v>
      </c>
      <c r="C9" s="5" t="n">
        <v>-54656</v>
      </c>
      <c r="D9" s="5" t="n">
        <v>-48713</v>
      </c>
    </row>
    <row r="10" spans="1:4">
      <c r="A10" s="4" t="s">
        <v>966</v>
      </c>
    </row>
    <row r="11" spans="1:4">
      <c r="A11" s="3" t="s">
        <v>960</v>
      </c>
    </row>
    <row r="12" spans="1:4">
      <c r="A12" s="4" t="s">
        <v>961</v>
      </c>
      <c r="B12" s="5" t="n">
        <v>15483</v>
      </c>
      <c r="C12" s="5" t="n">
        <v>20529</v>
      </c>
      <c r="D12" s="5" t="n">
        <v>25913</v>
      </c>
    </row>
    <row r="13" spans="1:4">
      <c r="A13" s="4" t="s">
        <v>962</v>
      </c>
      <c r="B13" s="5" t="n">
        <v>10493</v>
      </c>
      <c r="C13" s="5" t="n">
        <v>-4811</v>
      </c>
      <c r="D13" s="5" t="n">
        <v>-4598</v>
      </c>
    </row>
    <row r="14" spans="1:4">
      <c r="A14" s="4" t="s">
        <v>963</v>
      </c>
      <c r="B14" s="5" t="n">
        <v>833</v>
      </c>
      <c r="C14" s="5" t="n">
        <v>0</v>
      </c>
      <c r="D14" s="5" t="n">
        <v>0</v>
      </c>
    </row>
    <row r="15" spans="1:4">
      <c r="A15" s="4" t="s">
        <v>964</v>
      </c>
      <c r="B15" s="5" t="n">
        <v>9660</v>
      </c>
      <c r="C15" s="5" t="n">
        <v>-4811</v>
      </c>
      <c r="D15" s="5" t="n">
        <v>-4598</v>
      </c>
    </row>
    <row r="16" spans="1:4">
      <c r="A16" s="4" t="s">
        <v>86</v>
      </c>
      <c r="B16" s="5" t="n">
        <v>-206</v>
      </c>
      <c r="C16" s="5" t="n">
        <v>235</v>
      </c>
      <c r="D16" s="5" t="n">
        <v>786</v>
      </c>
    </row>
    <row r="17" spans="1:4">
      <c r="A17" s="4" t="s">
        <v>965</v>
      </c>
      <c r="B17" s="5" t="n">
        <v>25349</v>
      </c>
      <c r="C17" s="5" t="n">
        <v>15483</v>
      </c>
      <c r="D17" s="5" t="n">
        <v>20529</v>
      </c>
    </row>
    <row r="18" spans="1:4">
      <c r="A18" s="4" t="s">
        <v>97</v>
      </c>
    </row>
    <row r="19" spans="1:4">
      <c r="A19" s="3" t="s">
        <v>960</v>
      </c>
    </row>
    <row r="20" spans="1:4">
      <c r="A20" s="4" t="s">
        <v>961</v>
      </c>
      <c r="B20" s="5" t="n">
        <v>-70102</v>
      </c>
      <c r="C20" s="5" t="n">
        <v>-69100</v>
      </c>
      <c r="D20" s="5" t="n">
        <v>-64570</v>
      </c>
    </row>
    <row r="21" spans="1:4">
      <c r="A21" s="4" t="s">
        <v>962</v>
      </c>
      <c r="B21" s="5" t="n">
        <v>4173</v>
      </c>
      <c r="C21" s="5" t="n">
        <v>-4594</v>
      </c>
      <c r="D21" s="5" t="n">
        <v>-8607</v>
      </c>
    </row>
    <row r="22" spans="1:4">
      <c r="A22" s="4" t="s">
        <v>963</v>
      </c>
      <c r="B22" s="5" t="n">
        <v>-3547</v>
      </c>
      <c r="C22" s="5" t="n">
        <v>-3695</v>
      </c>
      <c r="D22" s="5" t="n">
        <v>-2662</v>
      </c>
    </row>
    <row r="23" spans="1:4">
      <c r="A23" s="4" t="s">
        <v>964</v>
      </c>
      <c r="B23" s="5" t="n">
        <v>7720</v>
      </c>
      <c r="C23" s="5" t="n">
        <v>-899</v>
      </c>
      <c r="D23" s="5" t="n">
        <v>-5945</v>
      </c>
    </row>
    <row r="24" spans="1:4">
      <c r="A24" s="4" t="s">
        <v>86</v>
      </c>
      <c r="B24" s="5" t="n">
        <v>821</v>
      </c>
      <c r="C24" s="5" t="n">
        <v>103</v>
      </c>
      <c r="D24" s="5" t="n">
        <v>-1415</v>
      </c>
    </row>
    <row r="25" spans="1:4">
      <c r="A25" s="4" t="s">
        <v>965</v>
      </c>
      <c r="B25" s="5" t="n">
        <v>-63203</v>
      </c>
      <c r="C25" s="5" t="n">
        <v>-70102</v>
      </c>
      <c r="D25" s="5" t="n">
        <v>-69100</v>
      </c>
    </row>
    <row r="26" spans="1:4">
      <c r="A26" s="4" t="s">
        <v>967</v>
      </c>
    </row>
    <row r="27" spans="1:4">
      <c r="A27" s="3" t="s">
        <v>960</v>
      </c>
    </row>
    <row r="28" spans="1:4">
      <c r="A28" s="4" t="s">
        <v>961</v>
      </c>
      <c r="B28" s="5" t="n">
        <v>-37</v>
      </c>
      <c r="C28" s="5" t="n">
        <v>-142</v>
      </c>
      <c r="D28" s="5" t="n">
        <v>-144</v>
      </c>
    </row>
    <row r="29" spans="1:4">
      <c r="A29" s="4" t="s">
        <v>962</v>
      </c>
      <c r="B29" s="5" t="n">
        <v>-45</v>
      </c>
      <c r="C29" s="5" t="n">
        <v>63</v>
      </c>
      <c r="D29" s="5" t="n">
        <v>-212</v>
      </c>
    </row>
    <row r="30" spans="1:4">
      <c r="A30" s="4" t="s">
        <v>963</v>
      </c>
      <c r="B30" s="5" t="n">
        <v>411</v>
      </c>
      <c r="C30" s="5" t="n">
        <v>-75</v>
      </c>
      <c r="D30" s="5" t="n">
        <v>-212</v>
      </c>
    </row>
    <row r="31" spans="1:4">
      <c r="A31" s="4" t="s">
        <v>964</v>
      </c>
      <c r="B31" s="5" t="n">
        <v>-456</v>
      </c>
      <c r="C31" s="5" t="n">
        <v>138</v>
      </c>
      <c r="D31" s="5" t="n">
        <v>0</v>
      </c>
    </row>
    <row r="32" spans="1:4">
      <c r="A32" s="4" t="s">
        <v>86</v>
      </c>
      <c r="B32" s="5" t="n">
        <v>-121</v>
      </c>
      <c r="C32" s="5" t="n">
        <v>33</v>
      </c>
      <c r="D32" s="5" t="n">
        <v>-2</v>
      </c>
    </row>
    <row r="33" spans="1:4">
      <c r="A33" s="4" t="s">
        <v>965</v>
      </c>
      <c r="B33" s="7" t="n">
        <v>-372</v>
      </c>
      <c r="C33" s="7" t="n">
        <v>-37</v>
      </c>
      <c r="D33" s="7" t="n">
        <v>-1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969</v>
      </c>
      <c r="J1" s="2" t="s">
        <v>1</v>
      </c>
    </row>
    <row r="2" spans="1:12">
      <c r="B2" s="2" t="s">
        <v>2</v>
      </c>
      <c r="C2" s="2" t="s">
        <v>616</v>
      </c>
      <c r="D2" s="2" t="s">
        <v>4</v>
      </c>
      <c r="E2" s="2" t="s">
        <v>970</v>
      </c>
      <c r="F2" s="2" t="s">
        <v>30</v>
      </c>
      <c r="G2" s="2" t="s">
        <v>971</v>
      </c>
      <c r="H2" s="2" t="s">
        <v>972</v>
      </c>
      <c r="I2" s="2" t="s">
        <v>973</v>
      </c>
      <c r="J2" s="2" t="s">
        <v>2</v>
      </c>
      <c r="K2" s="2" t="s">
        <v>30</v>
      </c>
      <c r="L2" s="2" t="s">
        <v>73</v>
      </c>
    </row>
    <row r="3" spans="1:12">
      <c r="A3" s="3" t="s">
        <v>974</v>
      </c>
    </row>
    <row r="4" spans="1:12">
      <c r="A4" s="4" t="s">
        <v>75</v>
      </c>
      <c r="B4" s="7" t="n">
        <v>90175</v>
      </c>
      <c r="C4" s="7" t="n">
        <v>84991</v>
      </c>
      <c r="D4" s="7" t="n">
        <v>78197</v>
      </c>
      <c r="E4" s="7" t="n">
        <v>64557</v>
      </c>
      <c r="F4" s="7" t="n">
        <v>86794</v>
      </c>
      <c r="G4" s="7" t="n">
        <v>67211</v>
      </c>
      <c r="H4" s="7" t="n">
        <v>70186</v>
      </c>
      <c r="I4" s="7" t="n">
        <v>67822</v>
      </c>
      <c r="J4" s="7" t="n">
        <v>317920</v>
      </c>
      <c r="K4" s="7" t="n">
        <v>292013</v>
      </c>
      <c r="L4" s="7" t="n">
        <v>315249</v>
      </c>
    </row>
    <row r="5" spans="1:12">
      <c r="A5" s="4" t="s">
        <v>975</v>
      </c>
      <c r="J5" s="5" t="n">
        <v>365</v>
      </c>
      <c r="K5" s="5" t="n">
        <v>-310</v>
      </c>
      <c r="L5" s="5" t="n">
        <v>-632</v>
      </c>
    </row>
    <row r="6" spans="1:12">
      <c r="A6" s="4" t="s">
        <v>85</v>
      </c>
      <c r="J6" s="5" t="n">
        <v>8683</v>
      </c>
      <c r="K6" s="5" t="n">
        <v>3067</v>
      </c>
      <c r="L6" s="5" t="n">
        <v>4438</v>
      </c>
    </row>
    <row r="7" spans="1:12">
      <c r="A7" s="4" t="s">
        <v>86</v>
      </c>
      <c r="J7" s="5" t="n">
        <v>-2837</v>
      </c>
      <c r="K7" s="5" t="n">
        <v>-1843</v>
      </c>
      <c r="L7" s="5" t="n">
        <v>-1828</v>
      </c>
    </row>
    <row r="8" spans="1:12">
      <c r="A8" s="4" t="s">
        <v>87</v>
      </c>
      <c r="B8" s="7" t="n">
        <v>3173</v>
      </c>
      <c r="C8" s="7" t="n">
        <v>2199</v>
      </c>
      <c r="D8" s="7" t="n">
        <v>2522</v>
      </c>
      <c r="E8" s="7" t="n">
        <v>-2048</v>
      </c>
      <c r="F8" s="7" t="n">
        <v>3707</v>
      </c>
      <c r="G8" s="7" t="n">
        <v>-1383</v>
      </c>
      <c r="H8" s="7" t="n">
        <v>145</v>
      </c>
      <c r="I8" s="7" t="n">
        <v>-1245</v>
      </c>
      <c r="J8" s="5" t="n">
        <v>5846</v>
      </c>
      <c r="K8" s="5" t="n">
        <v>1224</v>
      </c>
      <c r="L8" s="5" t="n">
        <v>2610</v>
      </c>
    </row>
    <row r="9" spans="1:12">
      <c r="A9" s="4" t="s">
        <v>963</v>
      </c>
      <c r="J9" s="5" t="n">
        <v>-2303</v>
      </c>
      <c r="K9" s="5" t="n">
        <v>-3770</v>
      </c>
      <c r="L9" s="5" t="n">
        <v>-2874</v>
      </c>
    </row>
    <row r="10" spans="1:12">
      <c r="A10" s="4" t="s">
        <v>967</v>
      </c>
    </row>
    <row r="11" spans="1:12">
      <c r="A11" s="3" t="s">
        <v>974</v>
      </c>
    </row>
    <row r="12" spans="1:12">
      <c r="A12" s="4" t="s">
        <v>963</v>
      </c>
      <c r="J12" s="5" t="n">
        <v>411</v>
      </c>
      <c r="K12" s="5" t="n">
        <v>-75</v>
      </c>
      <c r="L12" s="5" t="n">
        <v>-212</v>
      </c>
    </row>
    <row r="13" spans="1:12">
      <c r="A13" s="4" t="s">
        <v>976</v>
      </c>
    </row>
    <row r="14" spans="1:12">
      <c r="A14" s="3" t="s">
        <v>974</v>
      </c>
    </row>
    <row r="15" spans="1:12">
      <c r="A15" s="4" t="s">
        <v>75</v>
      </c>
      <c r="J15" s="5" t="n">
        <v>386</v>
      </c>
      <c r="K15" s="5" t="n">
        <v>27</v>
      </c>
      <c r="L15" s="5" t="n">
        <v>-120</v>
      </c>
    </row>
    <row r="16" spans="1:12">
      <c r="A16" s="4" t="s">
        <v>975</v>
      </c>
      <c r="J16" s="5" t="n">
        <v>25</v>
      </c>
      <c r="K16" s="5" t="n">
        <v>-102</v>
      </c>
      <c r="L16" s="5" t="n">
        <v>-92</v>
      </c>
    </row>
    <row r="17" spans="1:12">
      <c r="A17" s="4" t="s">
        <v>85</v>
      </c>
      <c r="J17" s="5" t="n">
        <v>411</v>
      </c>
      <c r="K17" s="5" t="n">
        <v>-75</v>
      </c>
      <c r="L17" s="5" t="n">
        <v>-212</v>
      </c>
    </row>
    <row r="18" spans="1:12">
      <c r="A18" s="4" t="s">
        <v>86</v>
      </c>
      <c r="J18" s="5" t="n">
        <v>125</v>
      </c>
      <c r="K18" s="5" t="n">
        <v>-16</v>
      </c>
      <c r="L18" s="5" t="n">
        <v>36</v>
      </c>
    </row>
    <row r="19" spans="1:12">
      <c r="A19" s="4" t="s">
        <v>87</v>
      </c>
      <c r="J19" s="5" t="n">
        <v>536</v>
      </c>
      <c r="K19" s="5" t="n">
        <v>-91</v>
      </c>
      <c r="L19" s="5" t="n">
        <v>-176</v>
      </c>
    </row>
    <row r="20" spans="1:12">
      <c r="A20" s="4" t="s">
        <v>977</v>
      </c>
    </row>
    <row r="21" spans="1:12">
      <c r="A21" s="3" t="s">
        <v>974</v>
      </c>
    </row>
    <row r="22" spans="1:12">
      <c r="A22" s="4" t="s">
        <v>963</v>
      </c>
      <c r="J22" s="5" t="n">
        <v>311</v>
      </c>
      <c r="K22" s="5" t="n">
        <v>311</v>
      </c>
      <c r="L22" s="5" t="n">
        <v>318</v>
      </c>
    </row>
    <row r="23" spans="1:12">
      <c r="A23" s="4" t="s">
        <v>978</v>
      </c>
    </row>
    <row r="24" spans="1:12">
      <c r="A24" s="3" t="s">
        <v>974</v>
      </c>
    </row>
    <row r="25" spans="1:12">
      <c r="A25" s="4" t="s">
        <v>963</v>
      </c>
      <c r="J25" s="5" t="n">
        <v>0</v>
      </c>
      <c r="K25" s="5" t="n">
        <v>253</v>
      </c>
      <c r="L25" s="5" t="n">
        <v>258</v>
      </c>
    </row>
    <row r="26" spans="1:12">
      <c r="A26" s="4" t="s">
        <v>979</v>
      </c>
    </row>
    <row r="27" spans="1:12">
      <c r="A27" s="3" t="s">
        <v>974</v>
      </c>
    </row>
    <row r="28" spans="1:12">
      <c r="A28" s="4" t="s">
        <v>963</v>
      </c>
      <c r="J28" s="5" t="n">
        <v>-3740</v>
      </c>
      <c r="K28" s="5" t="n">
        <v>-3626</v>
      </c>
      <c r="L28" s="5" t="n">
        <v>-3222</v>
      </c>
    </row>
    <row r="29" spans="1:12">
      <c r="A29" s="4" t="s">
        <v>980</v>
      </c>
    </row>
    <row r="30" spans="1:12">
      <c r="A30" s="3" t="s">
        <v>974</v>
      </c>
    </row>
    <row r="31" spans="1:12">
      <c r="A31" s="4" t="s">
        <v>963</v>
      </c>
      <c r="J31" s="5" t="n">
        <v>-118</v>
      </c>
      <c r="K31" s="5" t="n">
        <v>-633</v>
      </c>
      <c r="L31" s="5" t="n">
        <v>-16</v>
      </c>
    </row>
    <row r="32" spans="1:12">
      <c r="A32" s="4" t="s">
        <v>97</v>
      </c>
    </row>
    <row r="33" spans="1:12">
      <c r="A33" s="3" t="s">
        <v>974</v>
      </c>
    </row>
    <row r="34" spans="1:12">
      <c r="A34" s="4" t="s">
        <v>963</v>
      </c>
      <c r="J34" s="5" t="n">
        <v>-3547</v>
      </c>
      <c r="K34" s="5" t="n">
        <v>-3695</v>
      </c>
      <c r="L34" s="5" t="n">
        <v>-2662</v>
      </c>
    </row>
    <row r="35" spans="1:12">
      <c r="A35" s="4" t="s">
        <v>981</v>
      </c>
      <c r="J35" s="5" t="n">
        <v>376</v>
      </c>
      <c r="K35" s="5" t="n">
        <v>426</v>
      </c>
      <c r="L35" s="5" t="n">
        <v>187</v>
      </c>
    </row>
    <row r="36" spans="1:12">
      <c r="A36" s="4" t="s">
        <v>982</v>
      </c>
      <c r="J36" s="5" t="n">
        <v>-3171</v>
      </c>
      <c r="K36" s="5" t="n">
        <v>-3269</v>
      </c>
      <c r="L36" s="5" t="n">
        <v>-2475</v>
      </c>
    </row>
    <row r="37" spans="1:12">
      <c r="A37" s="4" t="s">
        <v>966</v>
      </c>
    </row>
    <row r="38" spans="1:12">
      <c r="A38" s="3" t="s">
        <v>974</v>
      </c>
    </row>
    <row r="39" spans="1:12">
      <c r="A39" s="4" t="s">
        <v>963</v>
      </c>
      <c r="J39" s="5" t="n">
        <v>833</v>
      </c>
      <c r="K39" s="5" t="n">
        <v>0</v>
      </c>
      <c r="L39" s="5" t="n">
        <v>0</v>
      </c>
    </row>
    <row r="40" spans="1:12">
      <c r="A40" s="4" t="s">
        <v>983</v>
      </c>
    </row>
    <row r="41" spans="1:12">
      <c r="A41" s="3" t="s">
        <v>974</v>
      </c>
    </row>
    <row r="42" spans="1:12">
      <c r="A42" s="4" t="s">
        <v>975</v>
      </c>
      <c r="J42" s="5" t="n">
        <v>833</v>
      </c>
      <c r="K42" s="5" t="n">
        <v>0</v>
      </c>
      <c r="L42" s="5" t="n">
        <v>0</v>
      </c>
    </row>
    <row r="43" spans="1:12">
      <c r="A43" s="4" t="s">
        <v>85</v>
      </c>
      <c r="J43" s="5" t="n">
        <v>833</v>
      </c>
      <c r="K43" s="5" t="n">
        <v>0</v>
      </c>
      <c r="L43" s="5" t="n">
        <v>0</v>
      </c>
    </row>
    <row r="44" spans="1:12">
      <c r="A44" s="4" t="s">
        <v>86</v>
      </c>
      <c r="J44" s="5" t="n">
        <v>0</v>
      </c>
      <c r="K44" s="5" t="n">
        <v>0</v>
      </c>
      <c r="L44" s="5" t="n">
        <v>0</v>
      </c>
    </row>
    <row r="45" spans="1:12">
      <c r="A45" s="4" t="s">
        <v>87</v>
      </c>
      <c r="J45" s="7" t="n">
        <v>833</v>
      </c>
      <c r="K45" s="7" t="n">
        <v>0</v>
      </c>
      <c r="L45" s="7" t="n">
        <v>0</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4</v>
      </c>
      <c r="B1" s="2" t="s">
        <v>969</v>
      </c>
      <c r="J1" s="2" t="s">
        <v>1</v>
      </c>
    </row>
    <row r="2" spans="1:12">
      <c r="B2" s="2" t="s">
        <v>2</v>
      </c>
      <c r="C2" s="2" t="s">
        <v>616</v>
      </c>
      <c r="D2" s="2" t="s">
        <v>4</v>
      </c>
      <c r="E2" s="2" t="s">
        <v>970</v>
      </c>
      <c r="F2" s="2" t="s">
        <v>30</v>
      </c>
      <c r="G2" s="2" t="s">
        <v>971</v>
      </c>
      <c r="H2" s="2" t="s">
        <v>972</v>
      </c>
      <c r="I2" s="2" t="s">
        <v>973</v>
      </c>
      <c r="J2" s="2" t="s">
        <v>2</v>
      </c>
      <c r="K2" s="2" t="s">
        <v>30</v>
      </c>
      <c r="L2" s="2" t="s">
        <v>73</v>
      </c>
    </row>
    <row r="3" spans="1:12">
      <c r="A3" s="3" t="s">
        <v>985</v>
      </c>
    </row>
    <row r="4" spans="1:12">
      <c r="A4" s="4" t="s">
        <v>986</v>
      </c>
      <c r="J4" s="7" t="n">
        <v>5846</v>
      </c>
      <c r="K4" s="7" t="n">
        <v>1224</v>
      </c>
      <c r="L4" s="7" t="n">
        <v>2610</v>
      </c>
    </row>
    <row r="5" spans="1:12">
      <c r="A5" s="3" t="s">
        <v>987</v>
      </c>
    </row>
    <row r="6" spans="1:12">
      <c r="A6" s="4" t="s">
        <v>988</v>
      </c>
      <c r="B6" s="5" t="n">
        <v>12918000</v>
      </c>
      <c r="C6" s="5" t="n">
        <v>12907000</v>
      </c>
      <c r="D6" s="5" t="n">
        <v>12894000</v>
      </c>
      <c r="E6" s="5" t="n">
        <v>12880000</v>
      </c>
      <c r="F6" s="5" t="n">
        <v>12854000</v>
      </c>
      <c r="G6" s="5" t="n">
        <v>12835000</v>
      </c>
      <c r="H6" s="5" t="n">
        <v>12812000</v>
      </c>
      <c r="I6" s="5" t="n">
        <v>12797000</v>
      </c>
      <c r="J6" s="5" t="n">
        <v>12900000</v>
      </c>
      <c r="K6" s="5" t="n">
        <v>12824000</v>
      </c>
      <c r="L6" s="5" t="n">
        <v>12776000</v>
      </c>
    </row>
    <row r="7" spans="1:12">
      <c r="A7" s="4" t="s">
        <v>989</v>
      </c>
      <c r="B7" s="5" t="n">
        <v>13054000</v>
      </c>
      <c r="C7" s="5" t="n">
        <v>12983000</v>
      </c>
      <c r="D7" s="5" t="n">
        <v>12938000</v>
      </c>
      <c r="E7" s="5" t="n">
        <v>12880000</v>
      </c>
      <c r="F7" s="5" t="n">
        <v>12922000</v>
      </c>
      <c r="G7" s="5" t="n">
        <v>12835000</v>
      </c>
      <c r="H7" s="5" t="n">
        <v>12898000</v>
      </c>
      <c r="I7" s="5" t="n">
        <v>12797000</v>
      </c>
      <c r="J7" s="5" t="n">
        <v>12971000</v>
      </c>
      <c r="K7" s="5" t="n">
        <v>12909000</v>
      </c>
      <c r="L7" s="5" t="n">
        <v>12872000</v>
      </c>
    </row>
    <row r="8" spans="1:12">
      <c r="A8" s="4" t="s">
        <v>990</v>
      </c>
    </row>
    <row r="9" spans="1:12">
      <c r="A9" s="3" t="s">
        <v>987</v>
      </c>
    </row>
    <row r="10" spans="1:12">
      <c r="A10" s="4" t="s">
        <v>991</v>
      </c>
      <c r="J10" s="5" t="n">
        <v>127008</v>
      </c>
      <c r="K10" s="5" t="n">
        <v>0</v>
      </c>
      <c r="L10" s="5" t="n">
        <v>15995</v>
      </c>
    </row>
    <row r="11" spans="1:12">
      <c r="A11" s="4" t="s">
        <v>907</v>
      </c>
    </row>
    <row r="12" spans="1:12">
      <c r="A12" s="3" t="s">
        <v>987</v>
      </c>
    </row>
    <row r="13" spans="1:12">
      <c r="A13" s="4" t="s">
        <v>992</v>
      </c>
      <c r="J13" s="5" t="n">
        <v>24000</v>
      </c>
      <c r="K13" s="5" t="n">
        <v>20000</v>
      </c>
      <c r="L13" s="5" t="n">
        <v>21000</v>
      </c>
    </row>
    <row r="14" spans="1:12">
      <c r="A14" s="4" t="s">
        <v>923</v>
      </c>
    </row>
    <row r="15" spans="1:12">
      <c r="A15" s="3" t="s">
        <v>987</v>
      </c>
    </row>
    <row r="16" spans="1:12">
      <c r="A16" s="4" t="s">
        <v>992</v>
      </c>
      <c r="J16" s="5" t="n">
        <v>47000</v>
      </c>
      <c r="K16" s="5" t="n">
        <v>65000</v>
      </c>
      <c r="L16" s="5" t="n">
        <v>7500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50"/>
    <col customWidth="1" max="12" min="12" width="39"/>
    <col customWidth="1" max="13" min="13" width="21"/>
  </cols>
  <sheetData>
    <row r="1" spans="1:13">
      <c r="A1" s="1" t="s">
        <v>993</v>
      </c>
      <c r="C1" s="2" t="s">
        <v>969</v>
      </c>
      <c r="K1" s="2" t="s">
        <v>1</v>
      </c>
    </row>
    <row r="2" spans="1:13">
      <c r="C2" s="2" t="s">
        <v>630</v>
      </c>
      <c r="D2" s="2" t="s">
        <v>994</v>
      </c>
      <c r="E2" s="2" t="s">
        <v>995</v>
      </c>
      <c r="F2" s="2" t="s">
        <v>996</v>
      </c>
      <c r="G2" s="2" t="s">
        <v>580</v>
      </c>
      <c r="H2" s="2" t="s">
        <v>997</v>
      </c>
      <c r="I2" s="2" t="s">
        <v>998</v>
      </c>
      <c r="J2" s="2" t="s">
        <v>999</v>
      </c>
      <c r="K2" s="2" t="s">
        <v>1000</v>
      </c>
      <c r="L2" s="2" t="s">
        <v>374</v>
      </c>
      <c r="M2" s="2" t="s">
        <v>375</v>
      </c>
    </row>
    <row r="3" spans="1:13">
      <c r="A3" s="3" t="s">
        <v>1001</v>
      </c>
    </row>
    <row r="4" spans="1:13">
      <c r="A4" s="4" t="s">
        <v>377</v>
      </c>
      <c r="K4" s="5" t="n">
        <v>2</v>
      </c>
      <c r="L4" s="5" t="n">
        <v>2</v>
      </c>
    </row>
    <row r="5" spans="1:13">
      <c r="A5" s="4" t="s">
        <v>1002</v>
      </c>
      <c r="K5" s="5" t="n">
        <v>2</v>
      </c>
    </row>
    <row r="6" spans="1:13">
      <c r="A6" s="3" t="s">
        <v>1003</v>
      </c>
    </row>
    <row r="7" spans="1:13">
      <c r="A7" s="4" t="s">
        <v>75</v>
      </c>
      <c r="C7" s="7" t="n">
        <v>90175000</v>
      </c>
      <c r="D7" s="7" t="n">
        <v>84991000</v>
      </c>
      <c r="E7" s="7" t="n">
        <v>78197000</v>
      </c>
      <c r="F7" s="7" t="n">
        <v>64557000</v>
      </c>
      <c r="G7" s="7" t="n">
        <v>86794000</v>
      </c>
      <c r="H7" s="7" t="n">
        <v>67211000</v>
      </c>
      <c r="I7" s="7" t="n">
        <v>70186000</v>
      </c>
      <c r="J7" s="7" t="n">
        <v>67822000</v>
      </c>
      <c r="K7" s="7" t="n">
        <v>317920000</v>
      </c>
      <c r="L7" s="7" t="n">
        <v>292013000</v>
      </c>
      <c r="M7" s="7" t="n">
        <v>315249000</v>
      </c>
    </row>
    <row r="8" spans="1:13">
      <c r="A8" s="4" t="s">
        <v>107</v>
      </c>
      <c r="K8" s="5" t="n">
        <v>8905000</v>
      </c>
      <c r="L8" s="5" t="n">
        <v>8789000</v>
      </c>
      <c r="M8" s="5" t="n">
        <v>8824000</v>
      </c>
    </row>
    <row r="9" spans="1:13">
      <c r="A9" s="4" t="s">
        <v>1004</v>
      </c>
      <c r="K9" s="5" t="n">
        <v>8934000</v>
      </c>
      <c r="L9" s="5" t="n">
        <v>3395000</v>
      </c>
      <c r="M9" s="5" t="n">
        <v>4937000</v>
      </c>
    </row>
    <row r="10" spans="1:13">
      <c r="A10" s="4" t="s">
        <v>119</v>
      </c>
      <c r="K10" s="5" t="n">
        <v>3207000</v>
      </c>
      <c r="L10" s="5" t="n">
        <v>2479000</v>
      </c>
      <c r="M10" s="5" t="n">
        <v>4210000</v>
      </c>
    </row>
    <row r="11" spans="1:13">
      <c r="A11" s="4" t="s">
        <v>1005</v>
      </c>
      <c r="C11" s="5" t="n">
        <v>318949000</v>
      </c>
      <c r="G11" s="5" t="n">
        <v>297550000</v>
      </c>
      <c r="K11" s="5" t="n">
        <v>318949000</v>
      </c>
      <c r="L11" s="5" t="n">
        <v>297550000</v>
      </c>
      <c r="M11" s="5" t="n">
        <v>310938000</v>
      </c>
    </row>
    <row r="12" spans="1:13">
      <c r="A12" s="3" t="s">
        <v>1006</v>
      </c>
    </row>
    <row r="13" spans="1:13">
      <c r="A13" s="4" t="s">
        <v>85</v>
      </c>
      <c r="K13" s="7" t="n">
        <v>8683000</v>
      </c>
      <c r="L13" s="5" t="n">
        <v>3067000</v>
      </c>
      <c r="M13" s="5" t="n">
        <v>4438000</v>
      </c>
    </row>
    <row r="14" spans="1:13">
      <c r="A14" s="4" t="s">
        <v>1007</v>
      </c>
      <c r="K14" s="4" t="s">
        <v>594</v>
      </c>
    </row>
    <row r="15" spans="1:13">
      <c r="A15" s="4" t="s">
        <v>1008</v>
      </c>
    </row>
    <row r="16" spans="1:13">
      <c r="A16" s="3" t="s">
        <v>1003</v>
      </c>
    </row>
    <row r="17" spans="1:13">
      <c r="A17" s="4" t="s">
        <v>75</v>
      </c>
      <c r="K17" s="7" t="n">
        <v>317920000</v>
      </c>
      <c r="L17" s="5" t="n">
        <v>292013000</v>
      </c>
      <c r="M17" s="5" t="n">
        <v>315249000</v>
      </c>
    </row>
    <row r="18" spans="1:13">
      <c r="A18" s="4" t="s">
        <v>107</v>
      </c>
      <c r="K18" s="5" t="n">
        <v>7515000</v>
      </c>
      <c r="L18" s="5" t="n">
        <v>7819000</v>
      </c>
      <c r="M18" s="5" t="n">
        <v>8782000</v>
      </c>
    </row>
    <row r="19" spans="1:13">
      <c r="A19" s="4" t="s">
        <v>1004</v>
      </c>
      <c r="K19" s="5" t="n">
        <v>16925000</v>
      </c>
      <c r="L19" s="5" t="n">
        <v>9970000</v>
      </c>
      <c r="M19" s="5" t="n">
        <v>10737000</v>
      </c>
    </row>
    <row r="20" spans="1:13">
      <c r="A20" s="4" t="s">
        <v>119</v>
      </c>
      <c r="K20" s="5" t="n">
        <v>3207000</v>
      </c>
      <c r="L20" s="5" t="n">
        <v>2479000</v>
      </c>
      <c r="M20" s="5" t="n">
        <v>4195000</v>
      </c>
    </row>
    <row r="21" spans="1:13">
      <c r="A21" s="4" t="s">
        <v>1005</v>
      </c>
      <c r="B21" s="4" t="s">
        <v>1009</v>
      </c>
      <c r="C21" s="5" t="n">
        <v>269679000</v>
      </c>
      <c r="G21" s="5" t="n">
        <v>265279000</v>
      </c>
      <c r="K21" s="5" t="n">
        <v>269679000</v>
      </c>
      <c r="L21" s="5" t="n">
        <v>265279000</v>
      </c>
      <c r="M21" s="5" t="n">
        <v>274334000</v>
      </c>
    </row>
    <row r="22" spans="1:13">
      <c r="A22" s="3" t="s">
        <v>1006</v>
      </c>
    </row>
    <row r="23" spans="1:13">
      <c r="A23" s="4" t="s">
        <v>1010</v>
      </c>
      <c r="K23" s="5" t="n">
        <v>-7991000</v>
      </c>
      <c r="L23" s="5" t="n">
        <v>-6575000</v>
      </c>
      <c r="M23" s="5" t="n">
        <v>-5800000</v>
      </c>
    </row>
    <row r="24" spans="1:13">
      <c r="A24" s="4" t="s">
        <v>1011</v>
      </c>
      <c r="K24" s="5" t="n">
        <v>-251000</v>
      </c>
      <c r="L24" s="5" t="n">
        <v>-328000</v>
      </c>
      <c r="M24" s="5" t="n">
        <v>-499000</v>
      </c>
    </row>
    <row r="25" spans="1:13">
      <c r="A25" s="4" t="s">
        <v>1012</v>
      </c>
      <c r="K25" s="5" t="n">
        <v>0</v>
      </c>
      <c r="L25" s="5" t="n">
        <v>0</v>
      </c>
      <c r="M25" s="5" t="n">
        <v>0</v>
      </c>
    </row>
    <row r="26" spans="1:13">
      <c r="A26" s="4" t="s">
        <v>85</v>
      </c>
      <c r="K26" s="5" t="n">
        <v>8683000</v>
      </c>
      <c r="L26" s="5" t="n">
        <v>3067000</v>
      </c>
      <c r="M26" s="5" t="n">
        <v>4438000</v>
      </c>
    </row>
    <row r="27" spans="1:13">
      <c r="A27" s="4" t="s">
        <v>1013</v>
      </c>
    </row>
    <row r="28" spans="1:13">
      <c r="A28" s="3" t="s">
        <v>1003</v>
      </c>
    </row>
    <row r="29" spans="1:13">
      <c r="A29" s="4" t="s">
        <v>75</v>
      </c>
      <c r="K29" s="5" t="n">
        <v>251906000</v>
      </c>
      <c r="L29" s="5" t="n">
        <v>230705000</v>
      </c>
      <c r="M29" s="5" t="n">
        <v>250854000</v>
      </c>
    </row>
    <row r="30" spans="1:13">
      <c r="A30" s="4" t="s">
        <v>107</v>
      </c>
      <c r="K30" s="5" t="n">
        <v>5566000</v>
      </c>
      <c r="L30" s="5" t="n">
        <v>5764000</v>
      </c>
      <c r="M30" s="5" t="n">
        <v>6497000</v>
      </c>
    </row>
    <row r="31" spans="1:13">
      <c r="A31" s="4" t="s">
        <v>1004</v>
      </c>
      <c r="K31" s="5" t="n">
        <v>5803000</v>
      </c>
      <c r="L31" s="5" t="n">
        <v>3060000</v>
      </c>
      <c r="M31" s="5" t="n">
        <v>7365000</v>
      </c>
    </row>
    <row r="32" spans="1:13">
      <c r="A32" s="4" t="s">
        <v>119</v>
      </c>
      <c r="K32" s="5" t="n">
        <v>2745000</v>
      </c>
      <c r="L32" s="5" t="n">
        <v>1943000</v>
      </c>
      <c r="M32" s="5" t="n">
        <v>3186000</v>
      </c>
    </row>
    <row r="33" spans="1:13">
      <c r="A33" s="4" t="s">
        <v>1005</v>
      </c>
      <c r="B33" s="4" t="s">
        <v>1009</v>
      </c>
      <c r="C33" s="5" t="n">
        <v>224717000</v>
      </c>
      <c r="G33" s="5" t="n">
        <v>219503000</v>
      </c>
      <c r="K33" s="5" t="n">
        <v>224717000</v>
      </c>
      <c r="L33" s="5" t="n">
        <v>219503000</v>
      </c>
      <c r="M33" s="5" t="n">
        <v>226265000</v>
      </c>
    </row>
    <row r="34" spans="1:13">
      <c r="A34" s="4" t="s">
        <v>1014</v>
      </c>
    </row>
    <row r="35" spans="1:13">
      <c r="A35" s="3" t="s">
        <v>1003</v>
      </c>
    </row>
    <row r="36" spans="1:13">
      <c r="A36" s="4" t="s">
        <v>75</v>
      </c>
      <c r="K36" s="5" t="n">
        <v>66551000</v>
      </c>
      <c r="L36" s="5" t="n">
        <v>61647000</v>
      </c>
      <c r="M36" s="5" t="n">
        <v>65128000</v>
      </c>
    </row>
    <row r="37" spans="1:13">
      <c r="A37" s="4" t="s">
        <v>107</v>
      </c>
      <c r="K37" s="5" t="n">
        <v>1949000</v>
      </c>
      <c r="L37" s="5" t="n">
        <v>2055000</v>
      </c>
      <c r="M37" s="5" t="n">
        <v>2285000</v>
      </c>
    </row>
    <row r="38" spans="1:13">
      <c r="A38" s="4" t="s">
        <v>1004</v>
      </c>
      <c r="K38" s="5" t="n">
        <v>11122000</v>
      </c>
      <c r="L38" s="5" t="n">
        <v>6910000</v>
      </c>
      <c r="M38" s="5" t="n">
        <v>3372000</v>
      </c>
    </row>
    <row r="39" spans="1:13">
      <c r="A39" s="4" t="s">
        <v>119</v>
      </c>
      <c r="K39" s="5" t="n">
        <v>462000</v>
      </c>
      <c r="L39" s="5" t="n">
        <v>536000</v>
      </c>
      <c r="M39" s="5" t="n">
        <v>1009000</v>
      </c>
    </row>
    <row r="40" spans="1:13">
      <c r="A40" s="4" t="s">
        <v>1005</v>
      </c>
      <c r="B40" s="4" t="s">
        <v>1009</v>
      </c>
      <c r="C40" s="5" t="n">
        <v>44962000</v>
      </c>
      <c r="G40" s="5" t="n">
        <v>45776000</v>
      </c>
      <c r="K40" s="5" t="n">
        <v>44962000</v>
      </c>
      <c r="L40" s="5" t="n">
        <v>45776000</v>
      </c>
      <c r="M40" s="5" t="n">
        <v>48069000</v>
      </c>
    </row>
    <row r="41" spans="1:13">
      <c r="A41" s="4" t="s">
        <v>1015</v>
      </c>
    </row>
    <row r="42" spans="1:13">
      <c r="A42" s="3" t="s">
        <v>1003</v>
      </c>
    </row>
    <row r="43" spans="1:13">
      <c r="A43" s="4" t="s">
        <v>75</v>
      </c>
      <c r="K43" s="5" t="n">
        <v>-537000</v>
      </c>
      <c r="L43" s="5" t="n">
        <v>-339000</v>
      </c>
      <c r="M43" s="5" t="n">
        <v>-733000</v>
      </c>
    </row>
    <row r="44" spans="1:13">
      <c r="A44" s="4" t="s">
        <v>1016</v>
      </c>
    </row>
    <row r="45" spans="1:13">
      <c r="A45" s="3" t="s">
        <v>1003</v>
      </c>
    </row>
    <row r="46" spans="1:13">
      <c r="A46" s="4" t="s">
        <v>1005</v>
      </c>
      <c r="C46" s="5" t="n">
        <v>49270000</v>
      </c>
      <c r="G46" s="5" t="n">
        <v>32271000</v>
      </c>
      <c r="K46" s="5" t="n">
        <v>49270000</v>
      </c>
      <c r="L46" s="5" t="n">
        <v>32271000</v>
      </c>
      <c r="M46" s="5" t="n">
        <v>36604000</v>
      </c>
    </row>
    <row r="47" spans="1:13">
      <c r="A47" s="3" t="s">
        <v>1006</v>
      </c>
    </row>
    <row r="48" spans="1:13">
      <c r="A48" s="4" t="s">
        <v>1017</v>
      </c>
      <c r="C48" s="7" t="n">
        <v>45000000</v>
      </c>
      <c r="G48" s="7" t="n">
        <v>28300000</v>
      </c>
      <c r="K48" s="5" t="n">
        <v>45000000</v>
      </c>
      <c r="L48" s="7" t="n">
        <v>28300000</v>
      </c>
      <c r="M48" s="7" t="n">
        <v>32800000</v>
      </c>
    </row>
    <row r="49" spans="1:13">
      <c r="A49" s="4" t="s">
        <v>1018</v>
      </c>
    </row>
    <row r="50" spans="1:13">
      <c r="A50" s="3" t="s">
        <v>1006</v>
      </c>
    </row>
    <row r="51" spans="1:13">
      <c r="A51" s="4" t="s">
        <v>1019</v>
      </c>
      <c r="K51" s="5" t="n">
        <v>30000</v>
      </c>
    </row>
    <row r="52" spans="1:13">
      <c r="A52" s="4" t="s">
        <v>1020</v>
      </c>
    </row>
    <row r="53" spans="1:13">
      <c r="A53" s="3" t="s">
        <v>1006</v>
      </c>
    </row>
    <row r="54" spans="1:13">
      <c r="A54" s="4" t="s">
        <v>1019</v>
      </c>
      <c r="K54" s="5" t="n">
        <v>40</v>
      </c>
    </row>
    <row r="55" spans="1:13">
      <c r="A55" s="4" t="s">
        <v>1021</v>
      </c>
    </row>
    <row r="56" spans="1:13">
      <c r="A56" s="3" t="s">
        <v>1006</v>
      </c>
    </row>
    <row r="57" spans="1:13">
      <c r="A57" s="4" t="s">
        <v>1019</v>
      </c>
      <c r="K57" s="5" t="n">
        <v>2000000</v>
      </c>
    </row>
    <row r="58" spans="1:13">
      <c r="A58" s="4" t="s">
        <v>1022</v>
      </c>
    </row>
    <row r="59" spans="1:13">
      <c r="A59" s="3" t="s">
        <v>1006</v>
      </c>
    </row>
    <row r="60" spans="1:13">
      <c r="A60" s="4" t="s">
        <v>1019</v>
      </c>
      <c r="K60" s="7" t="n">
        <v>200000</v>
      </c>
    </row>
    <row r="61" spans="1:13"/>
    <row r="62" spans="1:13">
      <c r="A62" s="4" t="s">
        <v>1009</v>
      </c>
      <c r="B62" s="4" t="s">
        <v>1023</v>
      </c>
    </row>
  </sheetData>
  <mergeCells count="5">
    <mergeCell ref="A1:B2"/>
    <mergeCell ref="C1:J1"/>
    <mergeCell ref="K1:M1"/>
    <mergeCell ref="A61:L61"/>
    <mergeCell ref="B62:L6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969</v>
      </c>
      <c r="J1" s="2" t="s">
        <v>1</v>
      </c>
    </row>
    <row r="2" spans="1:12">
      <c r="B2" s="2" t="s">
        <v>2</v>
      </c>
      <c r="C2" s="2" t="s">
        <v>616</v>
      </c>
      <c r="D2" s="2" t="s">
        <v>4</v>
      </c>
      <c r="E2" s="2" t="s">
        <v>970</v>
      </c>
      <c r="F2" s="2" t="s">
        <v>30</v>
      </c>
      <c r="G2" s="2" t="s">
        <v>971</v>
      </c>
      <c r="H2" s="2" t="s">
        <v>972</v>
      </c>
      <c r="I2" s="2" t="s">
        <v>973</v>
      </c>
      <c r="J2" s="2" t="s">
        <v>2</v>
      </c>
      <c r="K2" s="2" t="s">
        <v>30</v>
      </c>
      <c r="L2" s="2" t="s">
        <v>73</v>
      </c>
    </row>
    <row r="3" spans="1:12">
      <c r="A3" s="3" t="s">
        <v>1025</v>
      </c>
    </row>
    <row r="4" spans="1:12">
      <c r="A4" s="4" t="s">
        <v>1026</v>
      </c>
      <c r="B4" s="7" t="n">
        <v>83853</v>
      </c>
      <c r="F4" s="7" t="n">
        <v>90270</v>
      </c>
      <c r="J4" s="7" t="n">
        <v>83853</v>
      </c>
      <c r="K4" s="7" t="n">
        <v>90270</v>
      </c>
      <c r="L4" s="7" t="n">
        <v>96663</v>
      </c>
    </row>
    <row r="5" spans="1:12">
      <c r="A5" s="4" t="s">
        <v>75</v>
      </c>
      <c r="B5" s="5" t="n">
        <v>90175</v>
      </c>
      <c r="C5" s="7" t="n">
        <v>84991</v>
      </c>
      <c r="D5" s="7" t="n">
        <v>78197</v>
      </c>
      <c r="E5" s="7" t="n">
        <v>64557</v>
      </c>
      <c r="F5" s="5" t="n">
        <v>86794</v>
      </c>
      <c r="G5" s="7" t="n">
        <v>67211</v>
      </c>
      <c r="H5" s="7" t="n">
        <v>70186</v>
      </c>
      <c r="I5" s="7" t="n">
        <v>67822</v>
      </c>
      <c r="J5" s="5" t="n">
        <v>317920</v>
      </c>
      <c r="K5" s="5" t="n">
        <v>292013</v>
      </c>
      <c r="L5" s="5" t="n">
        <v>315249</v>
      </c>
    </row>
    <row r="6" spans="1:12">
      <c r="A6" s="4" t="s">
        <v>829</v>
      </c>
    </row>
    <row r="7" spans="1:12">
      <c r="A7" s="3" t="s">
        <v>1025</v>
      </c>
    </row>
    <row r="8" spans="1:12">
      <c r="A8" s="4" t="s">
        <v>1026</v>
      </c>
      <c r="B8" s="5" t="n">
        <v>33101</v>
      </c>
      <c r="F8" s="5" t="n">
        <v>35166</v>
      </c>
      <c r="J8" s="5" t="n">
        <v>33101</v>
      </c>
      <c r="K8" s="5" t="n">
        <v>35166</v>
      </c>
      <c r="L8" s="5" t="n">
        <v>37607</v>
      </c>
    </row>
    <row r="9" spans="1:12">
      <c r="A9" s="4" t="s">
        <v>75</v>
      </c>
      <c r="J9" s="5" t="n">
        <v>90783</v>
      </c>
      <c r="K9" s="5" t="n">
        <v>87122</v>
      </c>
      <c r="L9" s="5" t="n">
        <v>103650</v>
      </c>
    </row>
    <row r="10" spans="1:12">
      <c r="A10" s="4" t="s">
        <v>1027</v>
      </c>
    </row>
    <row r="11" spans="1:12">
      <c r="A11" s="3" t="s">
        <v>1025</v>
      </c>
    </row>
    <row r="12" spans="1:12">
      <c r="A12" s="4" t="s">
        <v>1026</v>
      </c>
      <c r="B12" s="5" t="n">
        <v>0</v>
      </c>
      <c r="F12" s="5" t="n">
        <v>0</v>
      </c>
      <c r="J12" s="5" t="n">
        <v>0</v>
      </c>
      <c r="K12" s="5" t="n">
        <v>0</v>
      </c>
      <c r="L12" s="5" t="n">
        <v>0</v>
      </c>
    </row>
    <row r="13" spans="1:12">
      <c r="A13" s="4" t="s">
        <v>75</v>
      </c>
      <c r="J13" s="5" t="n">
        <v>9165</v>
      </c>
      <c r="K13" s="5" t="n">
        <v>5546</v>
      </c>
      <c r="L13" s="5" t="n">
        <v>4820</v>
      </c>
    </row>
    <row r="14" spans="1:12">
      <c r="A14" s="4" t="s">
        <v>1028</v>
      </c>
    </row>
    <row r="15" spans="1:12">
      <c r="A15" s="3" t="s">
        <v>1025</v>
      </c>
    </row>
    <row r="16" spans="1:12">
      <c r="A16" s="4" t="s">
        <v>1026</v>
      </c>
      <c r="B16" s="5" t="n">
        <v>33101</v>
      </c>
      <c r="F16" s="5" t="n">
        <v>35166</v>
      </c>
      <c r="J16" s="5" t="n">
        <v>33101</v>
      </c>
      <c r="K16" s="5" t="n">
        <v>35166</v>
      </c>
      <c r="L16" s="5" t="n">
        <v>37607</v>
      </c>
    </row>
    <row r="17" spans="1:12">
      <c r="A17" s="4" t="s">
        <v>75</v>
      </c>
      <c r="J17" s="5" t="n">
        <v>99948</v>
      </c>
      <c r="K17" s="5" t="n">
        <v>92668</v>
      </c>
      <c r="L17" s="5" t="n">
        <v>108470</v>
      </c>
    </row>
    <row r="18" spans="1:12">
      <c r="A18" s="4" t="s">
        <v>1029</v>
      </c>
    </row>
    <row r="19" spans="1:12">
      <c r="A19" s="3" t="s">
        <v>1025</v>
      </c>
    </row>
    <row r="20" spans="1:12">
      <c r="A20" s="4" t="s">
        <v>1026</v>
      </c>
      <c r="B20" s="5" t="n">
        <v>180</v>
      </c>
      <c r="F20" s="5" t="n">
        <v>340</v>
      </c>
      <c r="J20" s="5" t="n">
        <v>180</v>
      </c>
      <c r="K20" s="5" t="n">
        <v>340</v>
      </c>
      <c r="L20" s="5" t="n">
        <v>555</v>
      </c>
    </row>
    <row r="21" spans="1:12">
      <c r="A21" s="4" t="s">
        <v>75</v>
      </c>
      <c r="J21" s="5" t="n">
        <v>6733</v>
      </c>
      <c r="K21" s="5" t="n">
        <v>7925</v>
      </c>
      <c r="L21" s="5" t="n">
        <v>12780</v>
      </c>
    </row>
    <row r="22" spans="1:12">
      <c r="A22" s="4" t="s">
        <v>1030</v>
      </c>
    </row>
    <row r="23" spans="1:12">
      <c r="A23" s="3" t="s">
        <v>1025</v>
      </c>
    </row>
    <row r="24" spans="1:12">
      <c r="A24" s="4" t="s">
        <v>1026</v>
      </c>
      <c r="B24" s="5" t="n">
        <v>1333</v>
      </c>
      <c r="F24" s="5" t="n">
        <v>1333</v>
      </c>
      <c r="J24" s="5" t="n">
        <v>1333</v>
      </c>
      <c r="K24" s="5" t="n">
        <v>1333</v>
      </c>
      <c r="L24" s="5" t="n">
        <v>1388</v>
      </c>
    </row>
    <row r="25" spans="1:12">
      <c r="A25" s="4" t="s">
        <v>75</v>
      </c>
      <c r="J25" s="5" t="n">
        <v>34712</v>
      </c>
      <c r="K25" s="5" t="n">
        <v>38573</v>
      </c>
      <c r="L25" s="5" t="n">
        <v>34830</v>
      </c>
    </row>
    <row r="26" spans="1:12">
      <c r="A26" s="4" t="s">
        <v>1031</v>
      </c>
    </row>
    <row r="27" spans="1:12">
      <c r="A27" s="3" t="s">
        <v>1025</v>
      </c>
    </row>
    <row r="28" spans="1:12">
      <c r="A28" s="4" t="s">
        <v>1026</v>
      </c>
      <c r="B28" s="5" t="n">
        <v>100</v>
      </c>
      <c r="F28" s="5" t="n">
        <v>79</v>
      </c>
      <c r="J28" s="5" t="n">
        <v>100</v>
      </c>
      <c r="K28" s="5" t="n">
        <v>79</v>
      </c>
      <c r="L28" s="5" t="n">
        <v>74</v>
      </c>
    </row>
    <row r="29" spans="1:12">
      <c r="A29" s="4" t="s">
        <v>75</v>
      </c>
      <c r="J29" s="5" t="n">
        <v>9433</v>
      </c>
      <c r="K29" s="5" t="n">
        <v>10201</v>
      </c>
      <c r="L29" s="5" t="n">
        <v>9397</v>
      </c>
    </row>
    <row r="30" spans="1:12">
      <c r="A30" s="4" t="s">
        <v>1032</v>
      </c>
    </row>
    <row r="31" spans="1:12">
      <c r="A31" s="3" t="s">
        <v>1025</v>
      </c>
    </row>
    <row r="32" spans="1:12">
      <c r="A32" s="4" t="s">
        <v>1026</v>
      </c>
      <c r="B32" s="5" t="n">
        <v>0</v>
      </c>
      <c r="F32" s="5" t="n">
        <v>0</v>
      </c>
      <c r="J32" s="5" t="n">
        <v>0</v>
      </c>
      <c r="K32" s="5" t="n">
        <v>0</v>
      </c>
      <c r="L32" s="5" t="n">
        <v>0</v>
      </c>
    </row>
    <row r="33" spans="1:12">
      <c r="A33" s="4" t="s">
        <v>75</v>
      </c>
      <c r="J33" s="5" t="n">
        <v>6694</v>
      </c>
      <c r="K33" s="5" t="n">
        <v>4729</v>
      </c>
      <c r="L33" s="5" t="n">
        <v>5159</v>
      </c>
    </row>
    <row r="34" spans="1:12">
      <c r="A34" s="4" t="s">
        <v>1033</v>
      </c>
    </row>
    <row r="35" spans="1:12">
      <c r="A35" s="3" t="s">
        <v>1025</v>
      </c>
    </row>
    <row r="36" spans="1:12">
      <c r="A36" s="4" t="s">
        <v>1026</v>
      </c>
      <c r="B36" s="5" t="n">
        <v>22529</v>
      </c>
      <c r="F36" s="5" t="n">
        <v>28025</v>
      </c>
      <c r="J36" s="5" t="n">
        <v>22529</v>
      </c>
      <c r="K36" s="5" t="n">
        <v>28025</v>
      </c>
      <c r="L36" s="5" t="n">
        <v>30322</v>
      </c>
    </row>
    <row r="37" spans="1:12">
      <c r="A37" s="4" t="s">
        <v>75</v>
      </c>
      <c r="J37" s="5" t="n">
        <v>5927</v>
      </c>
      <c r="K37" s="5" t="n">
        <v>5211</v>
      </c>
      <c r="L37" s="5" t="n">
        <v>7613</v>
      </c>
    </row>
    <row r="38" spans="1:12">
      <c r="A38" s="4" t="s">
        <v>1034</v>
      </c>
    </row>
    <row r="39" spans="1:12">
      <c r="A39" s="3" t="s">
        <v>1025</v>
      </c>
    </row>
    <row r="40" spans="1:12">
      <c r="A40" s="4" t="s">
        <v>1026</v>
      </c>
      <c r="B40" s="5" t="n">
        <v>0</v>
      </c>
      <c r="F40" s="5" t="n">
        <v>0</v>
      </c>
      <c r="J40" s="5" t="n">
        <v>0</v>
      </c>
      <c r="K40" s="5" t="n">
        <v>0</v>
      </c>
      <c r="L40" s="5" t="n">
        <v>0</v>
      </c>
    </row>
    <row r="41" spans="1:12">
      <c r="A41" s="4" t="s">
        <v>75</v>
      </c>
      <c r="J41" s="5" t="n">
        <v>27830</v>
      </c>
      <c r="K41" s="5" t="n">
        <v>24743</v>
      </c>
      <c r="L41" s="5" t="n">
        <v>27490</v>
      </c>
    </row>
    <row r="42" spans="1:12">
      <c r="A42" s="4" t="s">
        <v>1035</v>
      </c>
    </row>
    <row r="43" spans="1:12">
      <c r="A43" s="3" t="s">
        <v>1025</v>
      </c>
    </row>
    <row r="44" spans="1:12">
      <c r="A44" s="4" t="s">
        <v>1026</v>
      </c>
      <c r="B44" s="5" t="n">
        <v>24142</v>
      </c>
      <c r="F44" s="5" t="n">
        <v>29777</v>
      </c>
      <c r="J44" s="5" t="n">
        <v>24142</v>
      </c>
      <c r="K44" s="5" t="n">
        <v>29777</v>
      </c>
      <c r="L44" s="5" t="n">
        <v>32339</v>
      </c>
    </row>
    <row r="45" spans="1:12">
      <c r="A45" s="4" t="s">
        <v>75</v>
      </c>
      <c r="J45" s="5" t="n">
        <v>91329</v>
      </c>
      <c r="K45" s="5" t="n">
        <v>91382</v>
      </c>
      <c r="L45" s="5" t="n">
        <v>97269</v>
      </c>
    </row>
    <row r="46" spans="1:12">
      <c r="A46" s="4" t="s">
        <v>1036</v>
      </c>
    </row>
    <row r="47" spans="1:12">
      <c r="A47" s="3" t="s">
        <v>1025</v>
      </c>
    </row>
    <row r="48" spans="1:12">
      <c r="A48" s="4" t="s">
        <v>1026</v>
      </c>
      <c r="B48" s="5" t="n">
        <v>9345</v>
      </c>
      <c r="F48" s="5" t="n">
        <v>9242</v>
      </c>
      <c r="J48" s="5" t="n">
        <v>9345</v>
      </c>
      <c r="K48" s="5" t="n">
        <v>9242</v>
      </c>
      <c r="L48" s="5" t="n">
        <v>10515</v>
      </c>
    </row>
    <row r="49" spans="1:12">
      <c r="A49" s="4" t="s">
        <v>75</v>
      </c>
      <c r="J49" s="5" t="n">
        <v>101719</v>
      </c>
      <c r="K49" s="5" t="n">
        <v>94816</v>
      </c>
      <c r="L49" s="5" t="n">
        <v>92727</v>
      </c>
    </row>
    <row r="50" spans="1:12">
      <c r="A50" s="4" t="s">
        <v>1037</v>
      </c>
    </row>
    <row r="51" spans="1:12">
      <c r="A51" s="3" t="s">
        <v>1025</v>
      </c>
    </row>
    <row r="52" spans="1:12">
      <c r="A52" s="4" t="s">
        <v>1026</v>
      </c>
      <c r="B52" s="5" t="n">
        <v>14645</v>
      </c>
      <c r="F52" s="5" t="n">
        <v>13534</v>
      </c>
      <c r="J52" s="5" t="n">
        <v>14645</v>
      </c>
      <c r="K52" s="5" t="n">
        <v>13534</v>
      </c>
      <c r="L52" s="5" t="n">
        <v>13453</v>
      </c>
    </row>
    <row r="53" spans="1:12">
      <c r="A53" s="4" t="s">
        <v>75</v>
      </c>
      <c r="J53" s="5" t="n">
        <v>6605</v>
      </c>
      <c r="K53" s="5" t="n">
        <v>2957</v>
      </c>
      <c r="L53" s="5" t="n">
        <v>3772</v>
      </c>
    </row>
    <row r="54" spans="1:12">
      <c r="A54" s="4" t="s">
        <v>1038</v>
      </c>
    </row>
    <row r="55" spans="1:12">
      <c r="A55" s="3" t="s">
        <v>1025</v>
      </c>
    </row>
    <row r="56" spans="1:12">
      <c r="A56" s="4" t="s">
        <v>1026</v>
      </c>
      <c r="B56" s="5" t="n">
        <v>2620</v>
      </c>
      <c r="F56" s="5" t="n">
        <v>2551</v>
      </c>
      <c r="J56" s="5" t="n">
        <v>2620</v>
      </c>
      <c r="K56" s="5" t="n">
        <v>2551</v>
      </c>
      <c r="L56" s="5" t="n">
        <v>2749</v>
      </c>
    </row>
    <row r="57" spans="1:12">
      <c r="A57" s="4" t="s">
        <v>75</v>
      </c>
      <c r="J57" s="5" t="n">
        <v>5030</v>
      </c>
      <c r="K57" s="5" t="n">
        <v>3722</v>
      </c>
      <c r="L57" s="5" t="n">
        <v>4356</v>
      </c>
    </row>
    <row r="58" spans="1:12">
      <c r="A58" s="4" t="s">
        <v>1039</v>
      </c>
    </row>
    <row r="59" spans="1:12">
      <c r="A59" s="3" t="s">
        <v>1025</v>
      </c>
    </row>
    <row r="60" spans="1:12">
      <c r="A60" s="4" t="s">
        <v>1026</v>
      </c>
      <c r="B60" s="5" t="n">
        <v>0</v>
      </c>
      <c r="F60" s="5" t="n">
        <v>0</v>
      </c>
      <c r="J60" s="5" t="n">
        <v>0</v>
      </c>
      <c r="K60" s="5" t="n">
        <v>0</v>
      </c>
      <c r="L60" s="5" t="n">
        <v>0</v>
      </c>
    </row>
    <row r="61" spans="1:12">
      <c r="A61" s="4" t="s">
        <v>75</v>
      </c>
      <c r="J61" s="5" t="n">
        <v>13289</v>
      </c>
      <c r="K61" s="5" t="n">
        <v>6468</v>
      </c>
      <c r="L61" s="5" t="n">
        <v>8655</v>
      </c>
    </row>
    <row r="62" spans="1:12">
      <c r="A62" s="4" t="s">
        <v>1040</v>
      </c>
    </row>
    <row r="63" spans="1:12">
      <c r="A63" s="3" t="s">
        <v>1025</v>
      </c>
    </row>
    <row r="64" spans="1:12">
      <c r="A64" s="4" t="s">
        <v>1026</v>
      </c>
      <c r="B64" s="7" t="n">
        <v>26610</v>
      </c>
      <c r="F64" s="7" t="n">
        <v>25327</v>
      </c>
      <c r="J64" s="5" t="n">
        <v>26610</v>
      </c>
      <c r="K64" s="5" t="n">
        <v>25327</v>
      </c>
      <c r="L64" s="5" t="n">
        <v>26717</v>
      </c>
    </row>
    <row r="65" spans="1:12">
      <c r="A65" s="4" t="s">
        <v>75</v>
      </c>
      <c r="J65" s="7" t="n">
        <v>126643</v>
      </c>
      <c r="K65" s="7" t="n">
        <v>107963</v>
      </c>
      <c r="L65" s="7" t="n">
        <v>10951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969</v>
      </c>
      <c r="J1" s="2" t="s">
        <v>1</v>
      </c>
    </row>
    <row r="2" spans="1:12">
      <c r="B2" s="2" t="s">
        <v>2</v>
      </c>
      <c r="C2" s="2" t="s">
        <v>616</v>
      </c>
      <c r="D2" s="2" t="s">
        <v>4</v>
      </c>
      <c r="E2" s="2" t="s">
        <v>970</v>
      </c>
      <c r="F2" s="2" t="s">
        <v>30</v>
      </c>
      <c r="G2" s="2" t="s">
        <v>971</v>
      </c>
      <c r="H2" s="2" t="s">
        <v>972</v>
      </c>
      <c r="I2" s="2" t="s">
        <v>973</v>
      </c>
      <c r="J2" s="2" t="s">
        <v>2</v>
      </c>
      <c r="K2" s="2" t="s">
        <v>30</v>
      </c>
      <c r="L2" s="2" t="s">
        <v>73</v>
      </c>
    </row>
    <row r="3" spans="1:12">
      <c r="A3" s="3" t="s">
        <v>211</v>
      </c>
    </row>
    <row r="4" spans="1:12">
      <c r="A4" s="4" t="s">
        <v>75</v>
      </c>
      <c r="B4" s="7" t="n">
        <v>90175</v>
      </c>
      <c r="C4" s="7" t="n">
        <v>84991</v>
      </c>
      <c r="D4" s="7" t="n">
        <v>78197</v>
      </c>
      <c r="E4" s="7" t="n">
        <v>64557</v>
      </c>
      <c r="F4" s="7" t="n">
        <v>86794</v>
      </c>
      <c r="G4" s="7" t="n">
        <v>67211</v>
      </c>
      <c r="H4" s="7" t="n">
        <v>70186</v>
      </c>
      <c r="I4" s="7" t="n">
        <v>67822</v>
      </c>
      <c r="J4" s="7" t="n">
        <v>317920</v>
      </c>
      <c r="K4" s="7" t="n">
        <v>292013</v>
      </c>
      <c r="L4" s="7" t="n">
        <v>315249</v>
      </c>
    </row>
    <row r="5" spans="1:12">
      <c r="A5" s="4" t="s">
        <v>1042</v>
      </c>
      <c r="B5" s="5" t="n">
        <v>30937</v>
      </c>
      <c r="C5" s="5" t="n">
        <v>28615</v>
      </c>
      <c r="D5" s="5" t="n">
        <v>26629</v>
      </c>
      <c r="E5" s="5" t="n">
        <v>21387</v>
      </c>
      <c r="F5" s="5" t="n">
        <v>28079</v>
      </c>
      <c r="G5" s="5" t="n">
        <v>23151</v>
      </c>
      <c r="H5" s="5" t="n">
        <v>23553</v>
      </c>
      <c r="I5" s="5" t="n">
        <v>22744</v>
      </c>
      <c r="J5" s="5" t="n">
        <v>107568</v>
      </c>
      <c r="K5" s="5" t="n">
        <v>97527</v>
      </c>
      <c r="L5" s="5" t="n">
        <v>104538</v>
      </c>
    </row>
    <row r="6" spans="1:12">
      <c r="A6" s="4" t="s">
        <v>87</v>
      </c>
      <c r="B6" s="7" t="n">
        <v>3173</v>
      </c>
      <c r="C6" s="7" t="n">
        <v>2199</v>
      </c>
      <c r="D6" s="7" t="n">
        <v>2522</v>
      </c>
      <c r="E6" s="7" t="n">
        <v>-2048</v>
      </c>
      <c r="F6" s="7" t="n">
        <v>3707</v>
      </c>
      <c r="G6" s="7" t="n">
        <v>-1383</v>
      </c>
      <c r="H6" s="7" t="n">
        <v>145</v>
      </c>
      <c r="I6" s="7" t="n">
        <v>-1245</v>
      </c>
      <c r="J6" s="7" t="n">
        <v>5846</v>
      </c>
      <c r="K6" s="7" t="n">
        <v>1224</v>
      </c>
      <c r="L6" s="7" t="n">
        <v>2610</v>
      </c>
    </row>
    <row r="7" spans="1:12">
      <c r="A7" s="4" t="s">
        <v>89</v>
      </c>
      <c r="B7" s="8" t="n">
        <v>0.25</v>
      </c>
      <c r="C7" s="8" t="n">
        <v>0.17</v>
      </c>
      <c r="D7" s="8" t="n">
        <v>0.2</v>
      </c>
      <c r="E7" s="8" t="n">
        <v>-0.16</v>
      </c>
      <c r="F7" s="8" t="n">
        <v>0.29</v>
      </c>
      <c r="G7" s="8" t="n">
        <v>-0.11</v>
      </c>
      <c r="H7" s="8" t="n">
        <v>0.01</v>
      </c>
      <c r="I7" s="8" t="n">
        <v>-0.1</v>
      </c>
      <c r="J7" s="8" t="n">
        <v>0.45</v>
      </c>
      <c r="K7" s="8" t="n">
        <v>0.1</v>
      </c>
      <c r="L7" s="8" t="n">
        <v>0.2</v>
      </c>
    </row>
    <row r="8" spans="1:12">
      <c r="A8" s="4" t="s">
        <v>91</v>
      </c>
      <c r="B8" s="8" t="n">
        <v>0.24</v>
      </c>
      <c r="C8" s="8" t="n">
        <v>0.17</v>
      </c>
      <c r="D8" s="8" t="n">
        <v>0.2</v>
      </c>
      <c r="E8" s="8" t="n">
        <v>-0.16</v>
      </c>
      <c r="F8" s="8" t="n">
        <v>0.29</v>
      </c>
      <c r="G8" s="8" t="n">
        <v>-0.11</v>
      </c>
      <c r="H8" s="8" t="n">
        <v>0.01</v>
      </c>
      <c r="I8" s="8" t="n">
        <v>-0.1</v>
      </c>
      <c r="J8" s="8" t="n">
        <v>0.45</v>
      </c>
      <c r="K8" s="8" t="n">
        <v>0.09</v>
      </c>
      <c r="L8" s="8" t="n">
        <v>0.2</v>
      </c>
    </row>
    <row r="9" spans="1:12">
      <c r="A9" s="4" t="s">
        <v>988</v>
      </c>
      <c r="B9" s="5" t="n">
        <v>12918</v>
      </c>
      <c r="C9" s="5" t="n">
        <v>12907</v>
      </c>
      <c r="D9" s="5" t="n">
        <v>12894</v>
      </c>
      <c r="E9" s="5" t="n">
        <v>12880</v>
      </c>
      <c r="F9" s="5" t="n">
        <v>12854</v>
      </c>
      <c r="G9" s="5" t="n">
        <v>12835</v>
      </c>
      <c r="H9" s="5" t="n">
        <v>12812</v>
      </c>
      <c r="I9" s="5" t="n">
        <v>12797</v>
      </c>
      <c r="J9" s="5" t="n">
        <v>12900</v>
      </c>
      <c r="K9" s="5" t="n">
        <v>12824</v>
      </c>
      <c r="L9" s="5" t="n">
        <v>12776</v>
      </c>
    </row>
    <row r="10" spans="1:12">
      <c r="A10" s="4" t="s">
        <v>989</v>
      </c>
      <c r="B10" s="5" t="n">
        <v>13054</v>
      </c>
      <c r="C10" s="5" t="n">
        <v>12983</v>
      </c>
      <c r="D10" s="5" t="n">
        <v>12938</v>
      </c>
      <c r="E10" s="5" t="n">
        <v>12880</v>
      </c>
      <c r="F10" s="5" t="n">
        <v>12922</v>
      </c>
      <c r="G10" s="5" t="n">
        <v>12835</v>
      </c>
      <c r="H10" s="5" t="n">
        <v>12898</v>
      </c>
      <c r="I10" s="5" t="n">
        <v>12797</v>
      </c>
      <c r="J10" s="5" t="n">
        <v>12971</v>
      </c>
      <c r="K10" s="5" t="n">
        <v>12909</v>
      </c>
      <c r="L10" s="5" t="n">
        <v>1287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043</v>
      </c>
      <c r="B1" s="2" t="s">
        <v>1</v>
      </c>
    </row>
    <row r="2" spans="1:2">
      <c r="B2" s="2" t="s">
        <v>630</v>
      </c>
    </row>
    <row r="3" spans="1:2">
      <c r="A3" s="3" t="s">
        <v>158</v>
      </c>
    </row>
    <row r="4" spans="1:2">
      <c r="A4" s="4" t="s">
        <v>726</v>
      </c>
      <c r="B4" s="6" t="n">
        <v>1.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044</v>
      </c>
      <c r="B1" s="2" t="s">
        <v>1045</v>
      </c>
    </row>
    <row r="2" spans="1:2">
      <c r="A2" s="3" t="s">
        <v>1046</v>
      </c>
    </row>
    <row r="3" spans="1:2">
      <c r="A3" s="4" t="s">
        <v>1047</v>
      </c>
      <c r="B3" s="8" t="n">
        <v>18.5</v>
      </c>
    </row>
    <row r="4" spans="1:2">
      <c r="A4" s="4" t="s">
        <v>1048</v>
      </c>
      <c r="B4" s="7" t="n">
        <v>2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2</v>
      </c>
      <c r="C2" s="2" t="s">
        <v>30</v>
      </c>
      <c r="D2" s="2" t="s">
        <v>73</v>
      </c>
    </row>
    <row r="3" spans="1:4">
      <c r="A3" s="3" t="s">
        <v>1050</v>
      </c>
    </row>
    <row r="4" spans="1:4">
      <c r="A4" s="4" t="s">
        <v>1051</v>
      </c>
      <c r="B4" s="7" t="n">
        <v>68764</v>
      </c>
      <c r="C4" s="7" t="n">
        <v>67240</v>
      </c>
      <c r="D4" s="7" t="n">
        <v>67158</v>
      </c>
    </row>
    <row r="5" spans="1:4">
      <c r="A5" s="4" t="s">
        <v>1052</v>
      </c>
      <c r="B5" s="5" t="n">
        <v>3012</v>
      </c>
      <c r="C5" s="5" t="n">
        <v>5747</v>
      </c>
      <c r="D5" s="5" t="n">
        <v>5841</v>
      </c>
    </row>
    <row r="6" spans="1:4">
      <c r="A6" s="4" t="s">
        <v>1053</v>
      </c>
      <c r="B6" s="5" t="n">
        <v>1367</v>
      </c>
      <c r="C6" s="5" t="n">
        <v>963</v>
      </c>
      <c r="D6" s="5" t="n">
        <v>314</v>
      </c>
    </row>
    <row r="7" spans="1:4">
      <c r="A7" s="4" t="s">
        <v>1054</v>
      </c>
      <c r="B7" s="5" t="n">
        <v>27844</v>
      </c>
      <c r="C7" s="5" t="n">
        <v>3671</v>
      </c>
      <c r="D7" s="5" t="n">
        <v>4946</v>
      </c>
    </row>
    <row r="8" spans="1:4">
      <c r="A8" s="4" t="s">
        <v>488</v>
      </c>
      <c r="B8" s="5" t="n">
        <v>2740</v>
      </c>
      <c r="C8" s="5" t="n">
        <v>-1515</v>
      </c>
      <c r="D8" s="5" t="n">
        <v>-1127</v>
      </c>
    </row>
    <row r="9" spans="1:4">
      <c r="A9" s="4" t="s">
        <v>1055</v>
      </c>
      <c r="B9" s="5" t="n">
        <v>48039</v>
      </c>
      <c r="C9" s="5" t="n">
        <v>68764</v>
      </c>
      <c r="D9" s="5" t="n">
        <v>67240</v>
      </c>
    </row>
    <row r="10" spans="1:4">
      <c r="A10" s="4" t="s">
        <v>1056</v>
      </c>
    </row>
    <row r="11" spans="1:4">
      <c r="A11" s="3" t="s">
        <v>1050</v>
      </c>
    </row>
    <row r="12" spans="1:4">
      <c r="A12" s="4" t="s">
        <v>1051</v>
      </c>
      <c r="B12" s="5" t="n">
        <v>796</v>
      </c>
      <c r="C12" s="5" t="n">
        <v>873</v>
      </c>
      <c r="D12" s="5" t="n">
        <v>1062</v>
      </c>
    </row>
    <row r="13" spans="1:4">
      <c r="A13" s="4" t="s">
        <v>1052</v>
      </c>
      <c r="B13" s="5" t="n">
        <v>512</v>
      </c>
      <c r="C13" s="5" t="n">
        <v>215</v>
      </c>
      <c r="D13" s="5" t="n">
        <v>135</v>
      </c>
    </row>
    <row r="14" spans="1:4">
      <c r="A14" s="4" t="s">
        <v>1053</v>
      </c>
      <c r="B14" s="5" t="n">
        <v>-6</v>
      </c>
      <c r="C14" s="5" t="n">
        <v>41</v>
      </c>
      <c r="D14" s="5" t="n">
        <v>0</v>
      </c>
    </row>
    <row r="15" spans="1:4">
      <c r="A15" s="4" t="s">
        <v>1054</v>
      </c>
      <c r="B15" s="5" t="n">
        <v>575</v>
      </c>
      <c r="C15" s="5" t="n">
        <v>280</v>
      </c>
      <c r="D15" s="5" t="n">
        <v>271</v>
      </c>
    </row>
    <row r="16" spans="1:4">
      <c r="A16" s="4" t="s">
        <v>488</v>
      </c>
      <c r="B16" s="5" t="n">
        <v>56</v>
      </c>
      <c r="C16" s="5" t="n">
        <v>-53</v>
      </c>
      <c r="D16" s="5" t="n">
        <v>-53</v>
      </c>
    </row>
    <row r="17" spans="1:4">
      <c r="A17" s="4" t="s">
        <v>1055</v>
      </c>
      <c r="B17" s="5" t="n">
        <v>783</v>
      </c>
      <c r="C17" s="5" t="n">
        <v>796</v>
      </c>
      <c r="D17" s="5" t="n">
        <v>873</v>
      </c>
    </row>
    <row r="18" spans="1:4">
      <c r="A18" s="4" t="s">
        <v>1057</v>
      </c>
    </row>
    <row r="19" spans="1:4">
      <c r="A19" s="3" t="s">
        <v>1050</v>
      </c>
    </row>
    <row r="20" spans="1:4">
      <c r="A20" s="4" t="s">
        <v>1051</v>
      </c>
      <c r="B20" s="5" t="n">
        <v>22956</v>
      </c>
      <c r="C20" s="5" t="n">
        <v>22704</v>
      </c>
      <c r="D20" s="5" t="n">
        <v>21307</v>
      </c>
    </row>
    <row r="21" spans="1:4">
      <c r="A21" s="4" t="s">
        <v>1052</v>
      </c>
      <c r="B21" s="5" t="n">
        <v>2011</v>
      </c>
      <c r="C21" s="5" t="n">
        <v>3612</v>
      </c>
      <c r="D21" s="5" t="n">
        <v>3995</v>
      </c>
    </row>
    <row r="22" spans="1:4">
      <c r="A22" s="4" t="s">
        <v>1053</v>
      </c>
      <c r="B22" s="5" t="n">
        <v>1373</v>
      </c>
      <c r="C22" s="5" t="n">
        <v>0</v>
      </c>
      <c r="D22" s="5" t="n">
        <v>314</v>
      </c>
    </row>
    <row r="23" spans="1:4">
      <c r="A23" s="4" t="s">
        <v>1054</v>
      </c>
      <c r="B23" s="5" t="n">
        <v>8140</v>
      </c>
      <c r="C23" s="5" t="n">
        <v>2829</v>
      </c>
      <c r="D23" s="5" t="n">
        <v>2521</v>
      </c>
    </row>
    <row r="24" spans="1:4">
      <c r="A24" s="4" t="s">
        <v>488</v>
      </c>
      <c r="B24" s="5" t="n">
        <v>1019</v>
      </c>
      <c r="C24" s="5" t="n">
        <v>-531</v>
      </c>
      <c r="D24" s="5" t="n">
        <v>-391</v>
      </c>
    </row>
    <row r="25" spans="1:4">
      <c r="A25" s="4" t="s">
        <v>1055</v>
      </c>
      <c r="B25" s="5" t="n">
        <v>19219</v>
      </c>
      <c r="C25" s="5" t="n">
        <v>22956</v>
      </c>
      <c r="D25" s="5" t="n">
        <v>22704</v>
      </c>
    </row>
    <row r="26" spans="1:4">
      <c r="A26" s="4" t="s">
        <v>1058</v>
      </c>
    </row>
    <row r="27" spans="1:4">
      <c r="A27" s="3" t="s">
        <v>1050</v>
      </c>
    </row>
    <row r="28" spans="1:4">
      <c r="A28" s="4" t="s">
        <v>1051</v>
      </c>
      <c r="B28" s="5" t="n">
        <v>45012</v>
      </c>
      <c r="C28" s="5" t="n">
        <v>43663</v>
      </c>
      <c r="D28" s="5" t="n">
        <v>44789</v>
      </c>
    </row>
    <row r="29" spans="1:4">
      <c r="A29" s="4" t="s">
        <v>1052</v>
      </c>
      <c r="B29" s="5" t="n">
        <v>489</v>
      </c>
      <c r="C29" s="5" t="n">
        <v>1920</v>
      </c>
      <c r="D29" s="5" t="n">
        <v>1711</v>
      </c>
    </row>
    <row r="30" spans="1:4">
      <c r="A30" s="4" t="s">
        <v>1053</v>
      </c>
      <c r="B30" s="5" t="n">
        <v>0</v>
      </c>
      <c r="C30" s="5" t="n">
        <v>922</v>
      </c>
      <c r="D30" s="5" t="n">
        <v>0</v>
      </c>
    </row>
    <row r="31" spans="1:4">
      <c r="A31" s="4" t="s">
        <v>1054</v>
      </c>
      <c r="B31" s="5" t="n">
        <v>19129</v>
      </c>
      <c r="C31" s="5" t="n">
        <v>562</v>
      </c>
      <c r="D31" s="5" t="n">
        <v>2154</v>
      </c>
    </row>
    <row r="32" spans="1:4">
      <c r="A32" s="4" t="s">
        <v>488</v>
      </c>
      <c r="B32" s="5" t="n">
        <v>1665</v>
      </c>
      <c r="C32" s="5" t="n">
        <v>-931</v>
      </c>
      <c r="D32" s="5" t="n">
        <v>-683</v>
      </c>
    </row>
    <row r="33" spans="1:4">
      <c r="A33" s="4" t="s">
        <v>1055</v>
      </c>
      <c r="B33" s="7" t="n">
        <v>28037</v>
      </c>
      <c r="C33" s="7" t="n">
        <v>45012</v>
      </c>
      <c r="D33" s="7" t="n">
        <v>4366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09:52:47Z</dcterms:created>
  <dcterms:modified xmlns:dcterms="http://purl.org/dc/terms/" xmlns:xsi="http://www.w3.org/2001/XMLSchema-instance" xsi:type="dcterms:W3CDTF">2018-03-09T09:52:47Z</dcterms:modified>
</cp:coreProperties>
</file>